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DISCLOSURE OF NEW IFRS IN THE P"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ONG TERM ASSETS"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CAPITAL LEASES" sheetId="19" state="visible" r:id="rId19"/>
    <sheet xmlns:r="http://schemas.openxmlformats.org/officeDocument/2006/relationships" name="FINANCIAL INSTRUMENTS" sheetId="20" state="visible" r:id="rId20"/>
    <sheet xmlns:r="http://schemas.openxmlformats.org/officeDocument/2006/relationships" name="EMPLOYEE BENEFIT LIABILITIES, N" sheetId="21" state="visible" r:id="rId21"/>
    <sheet xmlns:r="http://schemas.openxmlformats.org/officeDocument/2006/relationships" name="CONTINGENT LIABILITIES AND COMM" sheetId="22" state="visible" r:id="rId22"/>
    <sheet xmlns:r="http://schemas.openxmlformats.org/officeDocument/2006/relationships" name="GUARANTEES AND CHARGES"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TAXES ON INCOME" sheetId="26" state="visible" r:id="rId26"/>
    <sheet xmlns:r="http://schemas.openxmlformats.org/officeDocument/2006/relationships" name="SUPPLEMENTARY INFORMATION TO TH" sheetId="27" state="visible" r:id="rId27"/>
    <sheet xmlns:r="http://schemas.openxmlformats.org/officeDocument/2006/relationships" name="INCOME (LOSS) PER SHARE" sheetId="28" state="visible" r:id="rId28"/>
    <sheet xmlns:r="http://schemas.openxmlformats.org/officeDocument/2006/relationships" name="OPERATING SEGMENTS" sheetId="29" state="visible" r:id="rId29"/>
    <sheet xmlns:r="http://schemas.openxmlformats.org/officeDocument/2006/relationships" name="BALANCES AND TRANSACTIONS WITH "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CASH AND CASH EQUIVALENTS (Tabl" sheetId="33" state="visible" r:id="rId33"/>
    <sheet xmlns:r="http://schemas.openxmlformats.org/officeDocument/2006/relationships" name="SHORT-TERM INVESTMENTS (Tables)" sheetId="34" state="visible" r:id="rId34"/>
    <sheet xmlns:r="http://schemas.openxmlformats.org/officeDocument/2006/relationships" name="TRADE RECEIVABLES, NET (Tables)" sheetId="35" state="visible" r:id="rId35"/>
    <sheet xmlns:r="http://schemas.openxmlformats.org/officeDocument/2006/relationships" name="OTHER ACCOUNTS RECEIVABLES (Tab"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THER LONG TERM ASSETS (Tables)" sheetId="39" state="visible" r:id="rId39"/>
    <sheet xmlns:r="http://schemas.openxmlformats.org/officeDocument/2006/relationships" name="TRADE PAYABLES (Tables)" sheetId="40" state="visible" r:id="rId40"/>
    <sheet xmlns:r="http://schemas.openxmlformats.org/officeDocument/2006/relationships" name="OTHER ACCOUNTS PAYABLES (Tables" sheetId="41" state="visible" r:id="rId41"/>
    <sheet xmlns:r="http://schemas.openxmlformats.org/officeDocument/2006/relationships" name="LOANS AND CAPITAL LEASES (Table" sheetId="42" state="visible" r:id="rId42"/>
    <sheet xmlns:r="http://schemas.openxmlformats.org/officeDocument/2006/relationships" name="FINANCIAL INSTRUMENTS (Tables)" sheetId="43" state="visible" r:id="rId43"/>
    <sheet xmlns:r="http://schemas.openxmlformats.org/officeDocument/2006/relationships" name="EMPLOYEE BENEFIT LIABILITIES,44" sheetId="44" state="visible" r:id="rId44"/>
    <sheet xmlns:r="http://schemas.openxmlformats.org/officeDocument/2006/relationships" name="CONTINGENT LIABILITIES AND CO45" sheetId="45" state="visible" r:id="rId45"/>
    <sheet xmlns:r="http://schemas.openxmlformats.org/officeDocument/2006/relationships" name="EQUITY (Tables)" sheetId="46" state="visible" r:id="rId46"/>
    <sheet xmlns:r="http://schemas.openxmlformats.org/officeDocument/2006/relationships" name="SHARE-BASED PAYMENT (Tables)" sheetId="47" state="visible" r:id="rId47"/>
    <sheet xmlns:r="http://schemas.openxmlformats.org/officeDocument/2006/relationships" name="TAXES ON INCOME (Tables)" sheetId="48" state="visible" r:id="rId48"/>
    <sheet xmlns:r="http://schemas.openxmlformats.org/officeDocument/2006/relationships" name="SUPPLEMENTARY INFORMATION TO 49" sheetId="49" state="visible" r:id="rId49"/>
    <sheet xmlns:r="http://schemas.openxmlformats.org/officeDocument/2006/relationships" name="INCOME (LOSS) PER SHARE (Tables" sheetId="50" state="visible" r:id="rId50"/>
    <sheet xmlns:r="http://schemas.openxmlformats.org/officeDocument/2006/relationships" name="OPERATING SEGMENTS (Tables)" sheetId="51" state="visible" r:id="rId51"/>
    <sheet xmlns:r="http://schemas.openxmlformats.org/officeDocument/2006/relationships" name="BALANCES AND TRANSACTIONS WIT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DISCLUSURE OF NEW IFRS IN THE P" sheetId="55" state="visible" r:id="rId55"/>
    <sheet xmlns:r="http://schemas.openxmlformats.org/officeDocument/2006/relationships" name="CASH AND CASH EQUIVALENTS (Narr" sheetId="56" state="visible" r:id="rId56"/>
    <sheet xmlns:r="http://schemas.openxmlformats.org/officeDocument/2006/relationships" name="CASH AND CASH EQUIVALENTS (Sche" sheetId="57" state="visible" r:id="rId57"/>
    <sheet xmlns:r="http://schemas.openxmlformats.org/officeDocument/2006/relationships" name="SHORT-TERM INVESTMENTS (Narrati" sheetId="58" state="visible" r:id="rId58"/>
    <sheet xmlns:r="http://schemas.openxmlformats.org/officeDocument/2006/relationships" name="SHORT-TERM INVESTMENTS (Schedul" sheetId="59" state="visible" r:id="rId59"/>
    <sheet xmlns:r="http://schemas.openxmlformats.org/officeDocument/2006/relationships" name="TRADE RECEIVABLES, NET (Schedul" sheetId="60" state="visible" r:id="rId60"/>
    <sheet xmlns:r="http://schemas.openxmlformats.org/officeDocument/2006/relationships" name="TRADE RECEIVABLES, NET (Sched61" sheetId="61" state="visible" r:id="rId61"/>
    <sheet xmlns:r="http://schemas.openxmlformats.org/officeDocument/2006/relationships" name="TRADE RECEIVABLES, NET (Sched62" sheetId="62" state="visible" r:id="rId62"/>
    <sheet xmlns:r="http://schemas.openxmlformats.org/officeDocument/2006/relationships" name="OTHER ACCOUNTS RECEIVABLES (Sch" sheetId="63" state="visible" r:id="rId63"/>
    <sheet xmlns:r="http://schemas.openxmlformats.org/officeDocument/2006/relationships" name="INVENTORIES (Narrative) (Detail" sheetId="64" state="visible" r:id="rId64"/>
    <sheet xmlns:r="http://schemas.openxmlformats.org/officeDocument/2006/relationships" name="INVENTORIES (Schedule of Invent"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OTHER LONG TERM ASSETS (Schedul" sheetId="69" state="visible" r:id="rId69"/>
    <sheet xmlns:r="http://schemas.openxmlformats.org/officeDocument/2006/relationships" name="TRADE PAYABLES (Schedule of Tra" sheetId="70" state="visible" r:id="rId70"/>
    <sheet xmlns:r="http://schemas.openxmlformats.org/officeDocument/2006/relationships" name="OTHER ACCOUNTS PAYABLES (Schedu" sheetId="71" state="visible" r:id="rId71"/>
    <sheet xmlns:r="http://schemas.openxmlformats.org/officeDocument/2006/relationships" name="LOANS AND CAPITAL LEASES (Narra" sheetId="72" state="visible" r:id="rId72"/>
    <sheet xmlns:r="http://schemas.openxmlformats.org/officeDocument/2006/relationships" name="LOANS AND CAPITAL LEASES (Sched" sheetId="73" state="visible" r:id="rId73"/>
    <sheet xmlns:r="http://schemas.openxmlformats.org/officeDocument/2006/relationships" name="FINANCIAL INSTRUMENTS (Narrativ" sheetId="74" state="visible" r:id="rId74"/>
    <sheet xmlns:r="http://schemas.openxmlformats.org/officeDocument/2006/relationships" name="FINANCIAL INSTRUMENTS (Schedule" sheetId="75" state="visible" r:id="rId75"/>
    <sheet xmlns:r="http://schemas.openxmlformats.org/officeDocument/2006/relationships" name="FINANCIAL INSTRUMENTS (Schedu76" sheetId="76" state="visible" r:id="rId76"/>
    <sheet xmlns:r="http://schemas.openxmlformats.org/officeDocument/2006/relationships" name="FINANCIAL INSTRUMENTS (Schedu77" sheetId="77" state="visible" r:id="rId77"/>
    <sheet xmlns:r="http://schemas.openxmlformats.org/officeDocument/2006/relationships" name="FINANCIAL INSTRUMENTS (Schedu78" sheetId="78" state="visible" r:id="rId78"/>
    <sheet xmlns:r="http://schemas.openxmlformats.org/officeDocument/2006/relationships" name="FINANCIAL INSTRUMENTS (Schedu79" sheetId="79" state="visible" r:id="rId79"/>
    <sheet xmlns:r="http://schemas.openxmlformats.org/officeDocument/2006/relationships" name="FINANCIAL INSTRUMENTS (Schedu80" sheetId="80" state="visible" r:id="rId80"/>
    <sheet xmlns:r="http://schemas.openxmlformats.org/officeDocument/2006/relationships" name="FINANCIAL INSTRUMENTS (Schedu81" sheetId="81" state="visible" r:id="rId81"/>
    <sheet xmlns:r="http://schemas.openxmlformats.org/officeDocument/2006/relationships" name="EMPLOYEE BENEFIT LIABILITIES,82" sheetId="82" state="visible" r:id="rId82"/>
    <sheet xmlns:r="http://schemas.openxmlformats.org/officeDocument/2006/relationships" name="EMPLOYEE BENEFIT LIABILITIES,83" sheetId="83" state="visible" r:id="rId83"/>
    <sheet xmlns:r="http://schemas.openxmlformats.org/officeDocument/2006/relationships" name="EMPLOYEE BENEFIT LIABILITIES,84" sheetId="84" state="visible" r:id="rId84"/>
    <sheet xmlns:r="http://schemas.openxmlformats.org/officeDocument/2006/relationships" name="EMPLOYEE BENEFIT LIABILITIES,85" sheetId="85" state="visible" r:id="rId85"/>
    <sheet xmlns:r="http://schemas.openxmlformats.org/officeDocument/2006/relationships" name="EMPLOYEE BENEFIT LIABILITIES,86" sheetId="86" state="visible" r:id="rId86"/>
    <sheet xmlns:r="http://schemas.openxmlformats.org/officeDocument/2006/relationships" name="EMPLOYEE BENEFIT LIABILITIES,87" sheetId="87" state="visible" r:id="rId87"/>
    <sheet xmlns:r="http://schemas.openxmlformats.org/officeDocument/2006/relationships" name="EMPLOYEE BENEFIT LIABILITIES,88" sheetId="88" state="visible" r:id="rId88"/>
    <sheet xmlns:r="http://schemas.openxmlformats.org/officeDocument/2006/relationships" name="CONTINGENT LIABILITIES AND CO89" sheetId="89" state="visible" r:id="rId89"/>
    <sheet xmlns:r="http://schemas.openxmlformats.org/officeDocument/2006/relationships" name="CONTINGENT LIABILITIES AND CO90" sheetId="90" state="visible" r:id="rId90"/>
    <sheet xmlns:r="http://schemas.openxmlformats.org/officeDocument/2006/relationships" name="CONTINGENT LIABILITIES AND CO91" sheetId="91" state="visible" r:id="rId91"/>
    <sheet xmlns:r="http://schemas.openxmlformats.org/officeDocument/2006/relationships" name="GUARANTEES AND CHARGES (Details" sheetId="92" state="visible" r:id="rId92"/>
    <sheet xmlns:r="http://schemas.openxmlformats.org/officeDocument/2006/relationships" name="EQUITY (Narrative) (Details)" sheetId="93" state="visible" r:id="rId93"/>
    <sheet xmlns:r="http://schemas.openxmlformats.org/officeDocument/2006/relationships" name="EQUITY (Schedule of Share Capit" sheetId="94" state="visible" r:id="rId94"/>
    <sheet xmlns:r="http://schemas.openxmlformats.org/officeDocument/2006/relationships" name="SHARE-BASED PAYMENT (Narrative)" sheetId="95" state="visible" r:id="rId95"/>
    <sheet xmlns:r="http://schemas.openxmlformats.org/officeDocument/2006/relationships" name="SHARE-BASED PAYMENT (Schedule o" sheetId="96" state="visible" r:id="rId96"/>
    <sheet xmlns:r="http://schemas.openxmlformats.org/officeDocument/2006/relationships" name="SHARE-BASED PAYMENT (Schedule97" sheetId="97" state="visible" r:id="rId97"/>
    <sheet xmlns:r="http://schemas.openxmlformats.org/officeDocument/2006/relationships" name="SHARE-BASED PAYMENT (Schedule98" sheetId="98" state="visible" r:id="rId98"/>
    <sheet xmlns:r="http://schemas.openxmlformats.org/officeDocument/2006/relationships" name="SHARE-BASED PAYMENT (Schedule99" sheetId="99" state="visible" r:id="rId99"/>
    <sheet xmlns:r="http://schemas.openxmlformats.org/officeDocument/2006/relationships" name="TAXES ON INCOME (Narrative) (De" sheetId="100" state="visible" r:id="rId100"/>
    <sheet xmlns:r="http://schemas.openxmlformats.org/officeDocument/2006/relationships" name="TAXES ON INCOME (Schedule of We" sheetId="101" state="visible" r:id="rId101"/>
    <sheet xmlns:r="http://schemas.openxmlformats.org/officeDocument/2006/relationships" name="TAXES ON INCOME (Schedule of Cu" sheetId="102" state="visible" r:id="rId102"/>
    <sheet xmlns:r="http://schemas.openxmlformats.org/officeDocument/2006/relationships" name="SUPPLEMENTARY INFORMATION TO103" sheetId="103" state="visible" r:id="rId103"/>
    <sheet xmlns:r="http://schemas.openxmlformats.org/officeDocument/2006/relationships" name="SUPPLEMENTARY INFORMATION TO104" sheetId="104" state="visible" r:id="rId104"/>
    <sheet xmlns:r="http://schemas.openxmlformats.org/officeDocument/2006/relationships" name="SUPPLEMENTARY INFORMATION TO105" sheetId="105" state="visible" r:id="rId105"/>
    <sheet xmlns:r="http://schemas.openxmlformats.org/officeDocument/2006/relationships" name="INCOME (LOSS) PER SHARE (Schedu" sheetId="106" state="visible" r:id="rId106"/>
    <sheet xmlns:r="http://schemas.openxmlformats.org/officeDocument/2006/relationships" name="OPERATING SEGMENTS (Schedule of" sheetId="107" state="visible" r:id="rId107"/>
    <sheet xmlns:r="http://schemas.openxmlformats.org/officeDocument/2006/relationships" name="BALANCES AND TRANSACTIONS WI108" sheetId="108" state="visible" r:id="rId108"/>
    <sheet xmlns:r="http://schemas.openxmlformats.org/officeDocument/2006/relationships" name="BALANCES AND TRANSACTIONS WI109" sheetId="109" state="visible" r:id="rId109"/>
    <sheet xmlns:r="http://schemas.openxmlformats.org/officeDocument/2006/relationships" name="BALANCES AND TRANSACTIONS WI110" sheetId="110" state="visible" r:id="rId110"/>
    <sheet xmlns:r="http://schemas.openxmlformats.org/officeDocument/2006/relationships" name="BALANCES AND TRANSACTIONS WI111" sheetId="111" state="visible" r:id="rId111"/>
    <sheet xmlns:r="http://schemas.openxmlformats.org/officeDocument/2006/relationships" name="BALANCES AND TRANSACTIONS WI112" sheetId="112" state="visible" r:id="rId112"/>
  </sheets>
  <definedNames/>
  <calcPr calcId="124519" fullCalcOnLoad="1"/>
</workbook>
</file>

<file path=xl/sharedStrings.xml><?xml version="1.0" encoding="utf-8"?>
<sst xmlns="http://schemas.openxmlformats.org/spreadsheetml/2006/main" uniqueCount="946">
  <si>
    <t>Document and Entity Information</t>
  </si>
  <si>
    <t>12 Months Ended</t>
  </si>
  <si>
    <t>Dec. 31, 2017shares</t>
  </si>
  <si>
    <t>Document And Entity Information</t>
  </si>
  <si>
    <t>Entity Registrant Name</t>
  </si>
  <si>
    <t>KAMADA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Short-term investments</t>
  </si>
  <si>
    <t>Trade receivables, net</t>
  </si>
  <si>
    <t>Other accounts receivables</t>
  </si>
  <si>
    <t>Inventories</t>
  </si>
  <si>
    <t>Property, plant and equipment, net</t>
  </si>
  <si>
    <t>Other long term assets</t>
  </si>
  <si>
    <t>Non-Current Assets</t>
  </si>
  <si>
    <t>Assets</t>
  </si>
  <si>
    <t>Current Liabilities</t>
  </si>
  <si>
    <t>Current maturities of loans and capital leases</t>
  </si>
  <si>
    <t>Trade payables</t>
  </si>
  <si>
    <t>Other accounts payables</t>
  </si>
  <si>
    <t>Deferred revenues</t>
  </si>
  <si>
    <t>Non-Current Liabilities</t>
  </si>
  <si>
    <t>Loans and capital leases</t>
  </si>
  <si>
    <t>Employee benefit liabilities, net</t>
  </si>
  <si>
    <t>Shareholders' Equity</t>
  </si>
  <si>
    <t>Ordinary shares</t>
  </si>
  <si>
    <t>Additional paid in capital</t>
  </si>
  <si>
    <t>Capital reserve due to translation to presentation currency</t>
  </si>
  <si>
    <t>Capital reserve from hedges</t>
  </si>
  <si>
    <t>Capital reserve from available for sale financial assets</t>
  </si>
  <si>
    <t>Capital reserve from share-based payments</t>
  </si>
  <si>
    <t>Capital reserve from employee benefits</t>
  </si>
  <si>
    <t>Accumulated deficit</t>
  </si>
  <si>
    <t>Shareholder's Equity</t>
  </si>
  <si>
    <t>Shareholder's Equity and Liabilities</t>
  </si>
  <si>
    <t>Consolidated Statements of Profit or Loss and Other Comprehensive Income (Loss) - USD ($) $ in Thousands</t>
  </si>
  <si>
    <t>Dec. 31, 2015</t>
  </si>
  <si>
    <t>Profit or loss [abstract]</t>
  </si>
  <si>
    <t>Revenues from proprietary products</t>
  </si>
  <si>
    <t>Revenues from distribution</t>
  </si>
  <si>
    <t>Total revenues</t>
  </si>
  <si>
    <t>Cost of revenues from proprietary products</t>
  </si>
  <si>
    <t>Cost of revenues from distribution</t>
  </si>
  <si>
    <t>Total cost of revenues</t>
  </si>
  <si>
    <t>Gross profit</t>
  </si>
  <si>
    <t>Research and development expenses</t>
  </si>
  <si>
    <t>Selling and marketing expenses</t>
  </si>
  <si>
    <t>General and administrative expenses</t>
  </si>
  <si>
    <t>Operating income (loss)</t>
  </si>
  <si>
    <t>Financial income</t>
  </si>
  <si>
    <t>Income (expense) in respect of currency exchange differences and derivatives instruments, net</t>
  </si>
  <si>
    <t>Financial expense</t>
  </si>
  <si>
    <t>Gain (loss) before taxes on income</t>
  </si>
  <si>
    <t>Taxes on income</t>
  </si>
  <si>
    <t xml:space="preserve"> </t>
  </si>
  <si>
    <t>Net income (loss)</t>
  </si>
  <si>
    <t>Items that may be reclassified to profit or loss in subsequent periods:</t>
  </si>
  <si>
    <t>Gain (loss) on available for sale financial assets</t>
  </si>
  <si>
    <t>Gain (loss) on cash flow hedges</t>
  </si>
  <si>
    <t>Net amounts transferred to the statement of profit or loss for cash flow hedges</t>
  </si>
  <si>
    <t>Items that will not be reclassified to profit or loss in subsequent periods:</t>
  </si>
  <si>
    <t>Actuarial gain (loss) from defined benefit plans</t>
  </si>
  <si>
    <t>Total comprehensive income (loss)</t>
  </si>
  <si>
    <t>Income (loss) per share attributable to equity holders of the Company:</t>
  </si>
  <si>
    <t>Basic income (loss) per share</t>
  </si>
  <si>
    <t>Diluted income (loss) per share</t>
  </si>
  <si>
    <t>Consolidated Statements of Changes in Equity - USD ($) $ in Thousands</t>
  </si>
  <si>
    <t>Share capital [Member]</t>
  </si>
  <si>
    <t>Additional paid in capital [Member]</t>
  </si>
  <si>
    <t>Conversion option in convertible debentures [Member]</t>
  </si>
  <si>
    <t>Capital reserve from Available for sale financial assets [Member]</t>
  </si>
  <si>
    <t>Capital reserve due to translation to presentation currency [Member]</t>
  </si>
  <si>
    <t>Capital reserve from hedges [Member]</t>
  </si>
  <si>
    <t>Capital reserve from share-based payments [Member]</t>
  </si>
  <si>
    <t>Capital reserve from employee benefits [Member]</t>
  </si>
  <si>
    <t>Accumulated deficit [Member]</t>
  </si>
  <si>
    <t>Total</t>
  </si>
  <si>
    <t>Balance at Dec. 31, 2014</t>
  </si>
  <si>
    <t>Other comprehensive income (loss)</t>
  </si>
  <si>
    <t>Exercise of options into shares</t>
  </si>
  <si>
    <t>Expiration of conversion option on convertible debentures</t>
  </si>
  <si>
    <t>Cost of share-based payment</t>
  </si>
  <si>
    <t>Balance at Dec. 31, 2015</t>
  </si>
  <si>
    <t>[1]</t>
  </si>
  <si>
    <t>Balance at Dec. 31, 2016</t>
  </si>
  <si>
    <t>Exercise and forfeiture of share-based payment into shares</t>
  </si>
  <si>
    <t>Issuance of ordinary shares, net of issuance costs</t>
  </si>
  <si>
    <t>Balance at Dec. 31, 2017</t>
  </si>
  <si>
    <t>Represent an amount lower than $1.</t>
  </si>
  <si>
    <t>Consolidated Statements of Cash Flows - USD ($) $ in Thousands</t>
  </si>
  <si>
    <t>Cash Flows from Operating Activities</t>
  </si>
  <si>
    <t>Adjustments to the profit or loss items:</t>
  </si>
  <si>
    <t>Depreciation and impairment</t>
  </si>
  <si>
    <t>Financial expenses (income), net</t>
  </si>
  <si>
    <t>Income tax expense</t>
  </si>
  <si>
    <t>Gain from sale of property and equipment</t>
  </si>
  <si>
    <t>Change in employee benefit liabilities, net</t>
  </si>
  <si>
    <t>Adjustments to the profit or loss items</t>
  </si>
  <si>
    <t>Changes in asset and liability items:</t>
  </si>
  <si>
    <t>Decrease (increase) in trade receivables, net</t>
  </si>
  <si>
    <t>Decrease in other accounts receivables</t>
  </si>
  <si>
    <t>Decrease (increase) in inventories</t>
  </si>
  <si>
    <t>Decrease (increase) in deferred expenses</t>
  </si>
  <si>
    <t>Increase (decrease) in trade payables</t>
  </si>
  <si>
    <t>Increase in other accounts payables</t>
  </si>
  <si>
    <t>Increase (decrease) in deferred revenues</t>
  </si>
  <si>
    <t>Changes in asset and liability items</t>
  </si>
  <si>
    <t>Cash received (paid) during the year for:</t>
  </si>
  <si>
    <t>Interest paid</t>
  </si>
  <si>
    <t>Interest received</t>
  </si>
  <si>
    <t>Taxes paid</t>
  </si>
  <si>
    <t>Cash received (paid) during the year</t>
  </si>
  <si>
    <t>Net cash provided by (used in) operating activities</t>
  </si>
  <si>
    <t>Cash Flows from Investing Activities</t>
  </si>
  <si>
    <t>Proceeds from sale of (investment in) short term investments, net</t>
  </si>
  <si>
    <t>Purchase of property and equipment and intangible assets</t>
  </si>
  <si>
    <t>Proceeds from sale of property and equipment</t>
  </si>
  <si>
    <t>Net cash provided by (used in) investing activities</t>
  </si>
  <si>
    <t>Cash Flows from Financing Activities</t>
  </si>
  <si>
    <t>Proceeds from exercise of warrants and options</t>
  </si>
  <si>
    <t>Receipt of long-term loans</t>
  </si>
  <si>
    <t>Repayment of long-term loans</t>
  </si>
  <si>
    <t>Repayment of convertible debentures</t>
  </si>
  <si>
    <t>Proceeds from issuance of ordinary shares, net</t>
  </si>
  <si>
    <t>Net cash provided by (used in) financing activities</t>
  </si>
  <si>
    <t>Exchange differences on balances of cash and cash equivalent</t>
  </si>
  <si>
    <t>Increase (decrease) in cash and cash equivalents</t>
  </si>
  <si>
    <t>Cash and cash equivalents at the beginning of the year</t>
  </si>
  <si>
    <t>Cash and cash equivalents at the end of the year</t>
  </si>
  <si>
    <t>Significant non-cash transactions</t>
  </si>
  <si>
    <t>Purchase of property and equipment through capital lease</t>
  </si>
  <si>
    <t>Purchase of property and equipment</t>
  </si>
  <si>
    <t>Represent an amount of less than 1 thousands</t>
  </si>
  <si>
    <t>GENERAL</t>
  </si>
  <si>
    <t>Disclosure of general [Abstract]</t>
  </si>
  <si>
    <t>Note 1: -
General
a.
General description of the Company and its activity
Kamada Ltd. ("the
Company") is a plasma-derived protein therapeutics company with an existing marketed product portfolio and a late-stage
product pipeline. The Company uses its proprietary platform technology and know-how for the extraction and purification of
proteins from human plasma to produce Alpha-1 Antitrypsin (AAT) in a high purity, liquid form, as well as other
plasma-derived proteins. The Company's flagship product is "Glassia". In addition to Glassia, Kamada has a product line
consisting of six other products which are marketed in more than fifteen countries, including Israel, Russia, Brazil, India
and other countries in Latin America and Asia.
The Company's activity is divided into two operating segments:
Proprietary Products
Develop and manufacture plasma-derived therapeutics and market them in more than 15 countries.
Distribution Distribute imported drugs in Israel, which are manufactured by third parties, most of which are produced from plasma or its derivative products. The Company's securities are listed for trading on the Tel Aviv stock exchange and on the NASDAQ.
b.
The Company has three wholly-owned subsidiaries – Kamada Inc and Bio-Kam Ltd which are not active and Kamada Biopharma Limited. In addition the Company owns 74% of Kamada Assets Ltd ("Kamada Assets").
c.
Definitions In these Financial Statements –
The Company - Kamada Ltd.
The Group - The Company and its subsidiaries.
Subsidiary - A company which the Company has a control over (as defined in IFRS 10) and whose financial statements are consolidated with the Company's Financial Statements.
Related parties - As defined in IAS 24.
USD/$ - U.S. dollar.
NIS - New Israeli Shekel</t>
  </si>
  <si>
    <t>SIGNIFICANT ACCOUNTING POLICIES</t>
  </si>
  <si>
    <t>Disclosure of significant accounting policies [Abstract]</t>
  </si>
  <si>
    <t>Note 2: -
Significant Accounting Policies
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available for sales financial assets, employee benefit
assets and employee benefit liabilities. The Company has elected to present profit or loss items using the "function of expense" method. b .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and gains or losses resulting from intercompany transactions are eliminated in full in the consolidated financial statements.
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e.
Cash equivalents Cash equivalents are considered as highly liquid investments, including unrestricted short-term bank deposits with an original maturity of three months or less from the date of purchase. f. Short-term investments: Short-term bank deposits with a maturity of more than three months from the deposit date but less than one year, available for sale financial investments (debentures) and financial assets held for trading at fair value through profit or loss (debentures and stocks).
g.
Allowance for doubtful accounts The allowance for doubtful accounts is determined in respect of specific debts whose collection, in the opinion of the Company's management, is doubtful. Impaired debts are derecognized when they are assessed as uncollectible. As of December 31, 2017 there was no allowance for doubtful accounts and as of December 31, 2016, the balance of allowance for doubtful accounts was $399 thousands.
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
At cost using the first-in, first-out method.
Work in process -
Direct costs and indirect costs calculated at average costs for the quarter of manufacturing including materials, labor and other direct and indirect manufacturing costs on the basis of each batch.
Finished products -
Direct costs and indirect costs calculated at average costs for quarter of manufacturing including materials, labor and other direct and indirect manufacturing costs on the basis of each batch.
Purchased products -
At cost on a "first in – first out" basis. The Company periodically evaluates the condition and age of inventories and accounts for impairment of inventories with a lower market value or which are slow moving.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i .
Revenue recognition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In cases where the Company operates as a principal supplier and it exposed to the risks and rewards associated with the transaction, revenues are presented on a gross basis. Revenues are measured at the fair value of the consideration received less any trade discounts, volume rebates and returns. The specific criteria for revenue recognition for the following types of revenues are:
-
Revenues from the sale of goods are recognized when all the significant risks and rewards of ownership of the goods have passed to the buyer and the seller no longer retains continuing managerial involvement. The delivery date is usually the date on which ownership passes.
-
Agreements with multiple elements provide for varying consideration terms, such as upfront payments and milestone payments. Revenues from such agreements that do not contain a general right of return and that are composed of multiple elements such as distribution exclusivity, license and services are allocated to the different elements and are recognized in respect of each element separately. An element constitutes a separate accounting unit if and only if it has a separate value to the customer. Revenue from the different element is recognized when the criteria for revenue recognition have been met and only to the extent of the consideration that is not contingent upon completion or performance of future services in the contract.
Revenue from milestone and upfront events stipulated in the agreements is recognized upon the occurrence of a substantive element specified in the agreement or as a measure of substantive progress towards completion.
In events that the Company receives at no charge raw material, that is required for manufacturing one of the Company's products, the Company recorded the fair value of the raw material used and sold as revenue and charged the same fair value to cost of revenue.
Deferred revenues Deferred revenues include unearned amounts received from customers not yet recognized as revenues.
j.
Taxes on income Taxes on income in profit or loss comprise current and deferred taxes. Current or deferred taxes are recognized in profit or loss, except to the extent that the tax arises from items which are recognized directly in other comprehensive income or in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
k.
Leases The Group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
l.
Property, plant and equipment Property, plant and equipment are measured at cost, including directly attributable costs and financing costs, less accumulated depreciation, accumulated impairment losses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programs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Buildings
2.5-4
4
Machinery and equipment
10-20
15
Vehicles
15
15
Computers, software, equipment and office furniture
6-33
33
Leasehold improvements
(*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
m.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n.
Financial instruments
1.
Financial assets Financial assets within the scope of IAS 39 are initially recognized at fair value plus directly attributable transaction costs, except for financial assets measured at fair value through profit or loss. After initial recognition, the accounting treatment of financial assets is based on their classification as follows: a. Financial assets at fair value through profit or loss Financial assets held for trading and derivative instruments that do not qualify for hedge accounting. Financial assets are classified as held for trading if they are acquired for the purpose of selling or repurchasing in the near term. b. Receivables The Company has receivables that are financial assets with fixed or determinable payments that are not quoted in an active market. c. Available for sale ("AFS") financial investments AFS financial investments include debt securities. Debt securities in this category are those that are intended to be held for an indefinite period of time and that may be sold in response to needs for liquidity or in response to changes in the market conditions. The Company has classified all marketable securities as short-term, even though the stated maturity date may be one year or more beyond the current balance sheet date, because it may sell these securities prior to maturity to meet liquidity needs or as part of risk versus reward objectives. After initial measurement, AFS financial investments are subsequently measured at fair value with unrealized gains and losses recognized in other comprehensive income ("OCI") until the investment is derecognized For AFS financial investments, the Company assesses at each reporting date whether there is objective evidence that an investment is impaired. For debt instruments classified as AFS financial assets, objective evidence of impairment may arise as a result of one or more events that have a negative impact on the estimated future cash flows of the asset since the recognition of the asset. Where there is evidence of impairment, the cumulative loss - measured as the difference between the acquisition cost and the fair value - is reclassified from other comprehensive income and recognized as an impairment loss in profit or loss. In a subsequent period, the amount of the impairment loss is reversed if the increase in fair value can be related objectively to an event occurring after the impairment was recognized. The amount of the reversal, up to the amount of any previous impairment, is recorded in profit or loss.
2.
Financial liabilities Financial liabilities within the scope of IAS 39 are initially measured at fair value. After initial recognition, the accounting treatment of financial liabilities is based on their classification as follows: a. Financial liabilities measured at amortized cost Loans, including capital leases, are measured based on their terms at amortized cost using the effective interest method taking into account directly attributable transaction costs. b. Financial liabilities measured at fair value Derivatives, including separated embedded derivatives, are classified as held for trading unless they are designated as effective hedging instruments.
3.
Fair value
Fair value is the price that would be received to sell an asset or paid to transfer a liability in an orderly transaction between market participants at the measurement date.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4.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o.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equity are reclassified to profit or loss. If the hedging instrument expires or is sold, terminated or exercised, or if its designation as a hedge is revoked, amounts previously recognized in equity remain in equity until the forecast transaction or firm commitment occurs.
p .
Accrued expenses A provision in accordance with IAS 37 is recognized when the Group has a present (legal or constructive) obligation as a result of a past event, it is expected to require the use of economic resources to clear the obligation and a reliable estimate can be made of it.
r.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q.
Share-based payment transactions The Company's employees and other service providers are entitled to remuneration in the form of equity-settled share-based payment transactions. Equity-settled transactions The cost of equity-settled transactions (options and restricted shares) with employees is measured at the fair value of the equity instruments granted at grant date. The fair value of options is determined using a standard option pricing model. The fair value of restricted shares is determined using the share price at the grant date.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r.
Income (loss) per Share Income (loss) per share is calculated by dividing the income (loss) attributable to Company shareholders by the weighted number of outstanding ordinary shares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
s.
Reclassification of prior years' amounts Certain amounts in prior years' financial statements have been reclassified to conform to the current year's presentation. The reclassification had no effect on previously reported net loss or shareholders' equity.</t>
  </si>
  <si>
    <t>SIGNIFICANT ACCOUNTING JUDGMENTS, ESTIMATES AND ASSUMPTIONS USED IN THE PREPARATION OF THE FINANCIAL STATEMENTS</t>
  </si>
  <si>
    <t>Disclosure of significant accounting judgments, estimates and assumptions used in the preparation of the financial statements [Abstract]</t>
  </si>
  <si>
    <t>Note 3: -
Significant accounting judgments, estimates and assumptions used in the preparation of the financial statements Judgments Revenue The Company assesses the criteria for recognition of revenue related to up-front payments and multiple components as outlined by IAS 18, Revenue. Judgment is necessary to determine over which period the Company will satisfy its obligations related to up-front payments and when components can be recognized separately and the allocation of the related consideration to each component. For additional information, refer to Note 17a. Estimates and assumptions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Legal claims In estimating the likelihood of outcome of legal claims filed against the Company and its investees, the Company relies on the opinion of its legal counsel. These estimates are based on the legal counsel's best professional judgment, taking into account the stage of proceedings and historical legal precedents in respect of the different issues. Since the outcome of the claims will be determined in courts, the results could differ from these estimates. - Pensions and other post-employment benefits The liability in respect of post-employment defined benefit plans is determined using actuarial valuations. The actuarial valuation involves making assumptions about, among others, discount rates, expected rates of return on assets, future salary increases and mortality rates. Due to the long-term nature of these plans, such estimates are subject to significant uncertainty. - Determining the fair value of share-based payment transactio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 Provisions for clinical trial and related expenses Accrued expenses costs for clinical trial activities performed by third parties, are based on estimates on the progress of completion of the clinical trials or services, as of the end of each reporting period, pursuant to the contract with the third parties, and the agreed upon fee to be paid for such services. - Capitalization of materials for clinical trials and inventory designated for R&amp;D activities
The Company recognizes inventory produced for commercial sale, including costs incurred prior to regulatory approval but subsequent to the filing of a regulatory request when the Company has determined that the inventory has probable future economic benefit. Inventory is not recognized prior to completion of a phase III clinical trial. For products with an approved indication, raw materials and purchased drug product associated with development programs are included in inventory and charged to research and development expense when consumed. For products without an approved indication, drug product is charged to research and development expense.</t>
  </si>
  <si>
    <t>DISCLOSURE OF NEW IFRS IN THE PERIOD</t>
  </si>
  <si>
    <t>Disclosure of new ifrs in the period [Abstract]</t>
  </si>
  <si>
    <t>Note 4: -
Disclusure Of New Ifrs In The Period
a.
IFRS 15 – Revenues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FRS 15 is to be applied retrospectively for annual periods beginning on or after January 1, 2018. IFRS 15 allows an entity to choose to apply a modified retrospective approach. During 2017, the Company performed an assessment of IFRS 15 impact as described below. The Company is in the business of sale of plasma-derived therapeutics products and distribution in Israel of drugs manufacture by other companies. The products are sold on their own in separate identified contracts with customers. In addition, the Company received certain milestone and advances from Commercialization, Distribution and License Agreements with strategic partners.
The Company performed the following preliminary assessment of IFRS 15: (1) Sale of goods Application of the IFRS 15 to contracts with customers in which the sale of product is generally expected to be the only performance obligation does not have any impact on the Company’s profit or loss following implementation of IFRS 15. The revenue recognition occurs at a point in time when control of the asset is transferred to the customer, generally on delivery of the goods. In implementation of IFRS 15, the Company is considering the following: (1) Variable consideration Some contracts with customers provide a right of return, trade discounts or volume rebates. Currently, the Company recognizes revenue from the sale of goods measured at the fair value of the consideration received or receivable,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on the financial statements. (2) Upfront and milestone payments Agreements with strategic partners that include upfront and milestone payments contain a performance obligation that is satisfied over time given that the customer simultaneously receives and consumes the benefits provided by the Company. Currently, the Company defers the upfront payments and recognizes revenue over time by reference to the stage of completion. Under IFRS 15, the Company would continue to recognize revenue for upfront payments over time rather than at a point of time. The Company identified the existence of a significant financing component resulting from an upfront payment. As of January 1, 2018 an amount of $ 757 thousands will be recognized as an increase of the deferred revenue against accumulated deficit and through 2018 will be recognize as revenue in the financial statements. Other than the financing component, there was no impact on the financial statement due to IFRS 15 implementation. (3) Presentation and disclosure requirements IFRS 15 provides presentation and disclosure requirements, which are more detailed than under current IFRS. The presentation requirements represent a significant change from current practice and may significantly expand the disclosures required in Company’s financial statements. Many of the disclosure requirements in IFRS 15 are completely new. In 2017 the Company updated the internal controls, policies and procedures necessary to collect and disclose the required information.
b.
IFRS 9 - Financial Instruments In July 2014, the IASB completed the final element of its comprehensive response to the financial crisis by issuing IFRS 9 Financial Instruments. The package of improvements introduced by IFRS 9 includes a logical model for classification and measurement, a single, forward-looking ‘expected loss’ impairment model and a substantially-reformed approach to hedge accounting. Certain securities that are currently measured at Fair Value through profit and lost will be measured at Fair Value through other comprehensive income (loss) due to implementation of IFRS 9. In addition, the Company will measure expected credit loss of the securities that will be measured at fair value through other comprehensive income (loss) . IFRS 9 is to be applied for annual periods beginning on January 1, 2018. The Company does not there to be any material impact from the adoption of IFRS 9 on the financial statements.
c.
IFRS 16 – Leases In January 2016, the IASB issued IFRS 16, Leases. IFRS 16, that replaces IAS imply small right The new Standard is effective for annual periods beginning on or after January 1, 2019. Earlier application is permitted provided that IFRS 15, "Revenue from Contracts with Customers", is applied concurrently. The Company is evaluating the possible impact of IFRS 16 but is presently unable to assess its effect, on the financial statements.
d.
IFRIC Interpretation 23 - Uncertainty over Income Tax Treatment The Interpretation clarifies application of recognition and measurement The interpretation is effective for annual reporting periods beginning on or after 1 January 2019. The Company is evaluating the possible impact of IFRIC Interpretation 23 but is presently unable to assess its effect, on the financial statements.</t>
  </si>
  <si>
    <t>CASH AND CASH EQUIVALENTS</t>
  </si>
  <si>
    <t>Cash and cash equivalents [abstract]</t>
  </si>
  <si>
    <t>Note 5: -
Cash And Cash Equivalents
December 31,
2017
2016
In thousands
Cash and deposits for immediate withdrawal
$
8,539
$
7,891
Cash equivalents in USD deposits (1)
4,001
2,001
Cash equivalents in NIS deposits (2)
141
76
$
12,681
$
9,968
(1)
The deposits bear interest of 1.53% and 1.12% per year, as of December 31, 2017 and 2016, respectively.
(2)
The deposits bear interest of 0.01% per year, as of each December 31, 2017 and 2016.</t>
  </si>
  <si>
    <t>SHORT-TERM INVESTMENTS</t>
  </si>
  <si>
    <t>Disclosure of short-term investments [Abstract]</t>
  </si>
  <si>
    <t>Note 6: -
Short-Term Investments
December 31,
2017
2016
In thousands
Marketable securities (equity and debt) at fair value through profit or loss
$
1,663
$
1,490
Bank deposits in USD (1)
20,078
8,010
Available for sale debt securities
8,597
9,164
$
30,338
$
18,664
(1)
The deposits bear interest of 1.70%-2.3% and 1.69 %</t>
  </si>
  <si>
    <t>TRADE RECEIVABLES, NET</t>
  </si>
  <si>
    <t>Trade and other current receivables [abstract]</t>
  </si>
  <si>
    <t xml:space="preserve">Note 7: -
Trade Receivables, net
December 31,
2017
2016
In thousands
Open accounts:
In NIS
$
8,263
$
9,326
In USD
22,284
10,816
30,547
20,142
Checks receivable
115
45
30,662
20,187
Less allowance for doubtful accounts (1)
-
(399
)
Trade receivables, net
$
30,662
$
19,788
(1)
Allowance for doubtful accounts:
December 31, 2016
$
(399
)
Bad debt recognition
399
December 31, 2017
$
- An analysis of past due but not impaired trade receivables with reference to reporting date:
Past due trade receivables with aging of
Neither past due nor impaired
Up to 30 Days
30-60 Days
60-90 Days
90-120 Days
Over 120 days
Total
In thousands
December 31, 2017
$
29,692
680
$
21
$
152
$
2
$
-
$
30,547
December 31, 2016
$
17,769
1,891
$
24
$
43
$
6
$
10
$
19,743 </t>
  </si>
  <si>
    <t>OTHER ACCOUNTS RECEIVABLES</t>
  </si>
  <si>
    <t>Disclosure of other accounts receivables [Abstract]</t>
  </si>
  <si>
    <t xml:space="preserve">Note 8: -
Other accounts Receivables
December 31,
2017
2016
In thousands
Materials for clinical trials and inventory designated for R&amp;D activities
$
635
$
1,229
Prepaid expenses
822
1,057
Government authorities
563
374
Accrued interest
66
82
Other
46
321
$
2,132
$
3,063 </t>
  </si>
  <si>
    <t>INVENTORIES</t>
  </si>
  <si>
    <t>Classes of current inventories [abstract]</t>
  </si>
  <si>
    <t>Note 9: – Inventories
December 31,
2017
2016
In thousands
Finished products
$
5,168
$
6,542
Purchased products
2,695
5,607
Work in progress
6,159
6,227
Raw materials
7,048
7,218
$
21,070
$
25,594
(1)
During the years 2017, 2016 and 2015, the Company recognized, at cost of revenues, as impairment for inventories carried at net realizable value totaled of $460 thousands, $544 thousands and $470 thousands, respectively.</t>
  </si>
  <si>
    <t>PROPERTY, PLANT AND EQUIPMENT</t>
  </si>
  <si>
    <t>Disclosure of detailed information about property, plant and equipment [abstract]</t>
  </si>
  <si>
    <t>Note 10: –
Property, Plant and equipment
a.
Composition and movement: 2017
Land and Buildings(1)
Machinery and Equipment (1) (2)
Vehicles
Computers, Software, Equipment and Office Furniture
Leasehold Improvements
Total
In thousands
Cost
Balance at January 1, 2017
$
27,618
$
26,485
$
94
$
5,520
$
1,052
$
60,769
Additions
781
3,151
-
1,002
1,196
6,130
Sale and write-off
-
(34
)
(28
)
-
(975
)
(1,037
)
Balance as of December 31, 2017
28,399
29,602
66
6,522
1,273
65,862
Accumulated Depreciation
Balance as of January 1, 2017
12,606
19,972
86
4,559
967
38,190
Depreciation and impairment
1,310
1,492
1
635
85
3,523
Sale and write-off
-
(34
)
(28
)
-
(967
)
(1,029
)
Balance as of December 31, 2017
13,916
21,430
59
5,194
85
40,684
Depreciated cost as of December 31, 2017
$
14,483
$
8,172
$
7
1,328
$
1,188
$
25,178 2016
Land and Buildings(1)
Machinery and Equipment (1) (2)
Vehicles
Computers, Software, Equipment and Office Furniture
Leasehold Improvements
Total
In thousands
Cost
Balance at January 1, 2016
$
26,701
$
24,111
$
94
$
5,156
$
1,079
$
57,141
Additions
963
3,220
-
507
62
4,752
Sale and write-off
(46
)
(846
)
(143
)
(89
)
(1,124
)
Balance as of December 31, 2016
27,618
26,485
94
5,520
1,052
60,769
Accumulated Depreciation
Balance as of January 1, 2016
11,237
19,310
83
4,136
1,012
35,778
Depreciation and impairment
1,402
1,355
3
564
44
3,368
Sale and write-off
(33
)
(693
)
(141
)
(89
)
(956
)
Balance as of December 31, 2016
12,606
19,972
86
4,559
967
38,190
Depreciated cost as of December 31, 2016
$
15,012
$
6,513
$
8
961
$
85
$
22,579
(1)
Including labor costs charged in 2017 and 2016 to the cost of facilities, machinery and equipment in the amount of $431 thousands and $510 thousands, respectively.
(2)
Including financing costs of $44 thousands and $11 thousands capitalized in 2017 and 2016 respectively, to the cost of machinery and equipment.
b.
As for liens, refer to Note 18.
c.
Capitalized leasing rights of land from the Israel land administration.
December 31,
2017
2016
In thousands
Under finance lease
$
1,016
$
1,029 The Group has capitalized leasing rights from the Israel Land Administration for an area of 16,880 m² in Beit Kama containing the Group's structures. The sum attributed to capitalized rights is presented under property, plant and equipment and is depreciated over the leasing period, which includes the option period. During 2010, the Company signed an agreement with the Israel Land Administration to consolidate its leasing rights and extend the lease period to 2058, including an extension option for additional 49 years</t>
  </si>
  <si>
    <t>OTHER LONG TERM ASSETS</t>
  </si>
  <si>
    <t>Miscellaneous non-current assets [abstract]</t>
  </si>
  <si>
    <t xml:space="preserve">Note 11: -
Other Long Term Assets
December 31,
2017
2016
In thousands
Long term pre-paid expenses
$
49
$
40 </t>
  </si>
  <si>
    <t>TRADE PAYABLES</t>
  </si>
  <si>
    <t>Trade and other current payables [abstract]</t>
  </si>
  <si>
    <t xml:space="preserve">Note 12: -
Trade Payables
December 31,
2017
2016
In thousands
Open debts mainly in USD
$
11,246
$
11,187
Open debts in NIS
6,789
5,038
18,035
16,225
Notes payable
1
52
$
18,036
$
16,277 </t>
  </si>
  <si>
    <t>OTHER ACCOUNTS PAYABLES</t>
  </si>
  <si>
    <t>Disclosure of other accounts payable [Abstract]</t>
  </si>
  <si>
    <t xml:space="preserve">Note 13: –
Other accounts Payables
December 31,
2017
2016
In thousands
Employees and payroll accruals
$
4,735
$
4,135
Derivatives financial instruments
8
32
Accrued Expenses and Others
1,077
1,447
$
5,820
$
5,614 </t>
  </si>
  <si>
    <t>LOANS AND CAPITAL LEASES</t>
  </si>
  <si>
    <t>Disclosure of loans and capital leases [abstract]</t>
  </si>
  <si>
    <t>Note 14: -
Loans and capital leases
December 31,
2017
2016
In thousands
Total loans and capital leases (1)
1,984
1,776
Less current maturities
614
412
Long term loans and capital leases
$
1,370
$
1,364
(1)
The capital lease balance was $274 thousands and $103 thousands, as of December 31, 2017 and 2016, respectively.
Bank loans During 2017 and 2016, the Company received loans at an amount of NIS 1,000 thousands ($279 thousands) and NIS 6,585 thousands ($ 1,701 thousands). The loans are</t>
  </si>
  <si>
    <t>FINANCIAL INSTRUMENTS</t>
  </si>
  <si>
    <t>Disclosure of detailed information about financial instruments [abstract]</t>
  </si>
  <si>
    <t>Note 15: -
Financial Instruments
a.
Classification of financial assets and liabilities The financial assets and financial liabilities in the balance sheet are classified by groups of financial instruments in pursuant to IAS 39:
December 31,
2017
2016
In thousands
Financial assets
Financial assets at fair value through profit or loss:
Marketable securities (equity and debt)
$
1,663
$
1,490
Financial assets at fair value through other comprehensive income (loss)-
Available for sale
8,597
9,164
Financial assets at cost:
Cash
8,539
7,891
Short term bank deposits
24,220
10,087
$
43,019
$
28,632
Financial liabilities
Financial liabilities at fair value:
Derivatives instruments
$
8
$
32
Financial liabilities measured at amortized cost:
Bank loans and capital leases
1,984
1,776
$
1,992
$
1,808
b.
Financial risk factors The Company's activities expose it to various financial risks, such as market risk (foreign currency risk, interest rate risk and price risk), credit risk and liquidity risk. The Company's investment policy focuses on activities that will preserve the Company's capital. The Company utilized derivatives to hedge certain exposures to risk. Risk management is the responsibility of the Company CEO and CFO, in accordance with the policy approved by the Board of Directors. The Board of Directors provides principles for the overall risk management.
1.
Market risks
a)
Foreign exchange risk The Company operates in an international environment and is exposed to foreign exchange risk resulting from the exposure to different currencies, mainly the NIS. Foreign exchange risks arise from recognized assets and liabilities denominated in a foreign currency other than the functional currency, such as customers, suppliers and credit. As of December 31, 2017, the Company has a position in financial derivatives intended to hedge changes in the exchange rate of the USD vs. the NIS (see also f. below).
b)
Price risk As of December 31, 2017, the Company has financial instruments, shares and debentures, classified as financial assets measured at fair value through profit or loss and Available for sale financial investments for which the Company is exposed to risk of fluctuations in the security price that is determined by reference to the quoted market price.
2.
Credit risk Financial instruments that potentially subject the Company to concentrations of credit risk consist principally of cash and cash equivalents, short-term bank deposits, marketable securities, trade receivables and foreign currency derivative contracts.
a)
Trade receivables: The Company regularly monitors the credit extended to its customers and their general financial condition, and, when necessary, requires collateral as security for these debts such as letters of creditor and down payments. In addition, the Company partially insures its overseas sales with foreign trade risk insurance.
The Company keeps constant track of customer debt and the Financial Statements include an allowance for doubtful accounts that adequately reflects, in the Company's assessment, the loss embodied in the debts the collection of which is in doubt. The Company’s maximum exposure to credit risk for the components of the statement of financial position as of December 31, 2017 and 2016 is the carrying amount of trade receivables.
b)
Cash and cash equivalent and short term investments: The Company holds cash, cash equivalents, short term deposits and other financial instruments at a major financial institutions in Israel. In accordance with Company policy, evaluations of the relative strength of credit of the various financial institutions are made on an ongoing basis. Short-term investments include short-term deposits with low risk for a period less than one year. The Company’s marketable securities consist of investment-grade corporate bonds, U.S., European and Israeli governments bonds and equity investments. The Company’s investment policy, limits the amount the Company may invest in any one type of investment or issuer and the average maturities of the bond portfolio, thereby reducing credit risk concentrations. The Company has not experienced any significant losses on its short term investments. c) Foreign currency derivative contracts: The Company is exposed to foreign currency exchange movements, primarily in Israel. Consequently, it enters into various foreign currency exchange contracts with major financial institutions.
3.
Liquidity risk
The table below summarizes the maturity profile of the Company's financial liabilities based on contractual undiscounted payments: December 31, 2017
Less than one year
1 to 2
2 to 3
3 to 5
Total
In thousands
Trade payables
$
18,036
-
-
-
$
18,036
Other accounts payables
5,820
-
-
-
5,820
Long term loans and capital leases (including interest)
669
634
532
260
2,095
$
24,525
$
634
$
532
$
260
$
25,951
December 31, 2016
Less than one year
1 to 2
2 to 3
3 to 5
Total
In thousands
Trade payables
$
16,277
-
-
-
$
16,277
Other accounts payables
5,614
-
-
-
5,614
Long term loan and capital leases (including interest)
464
461
429
549
1,903
$
22,355
$
461
$
429
$
549
$
23,794 Changes in liabilities arising from financing activities
January 1, 2017
Payments
Foreign exchange movement
Cash from new loans
New leases
December 31, 2017
In thousands
Bank loans
1,673
(419
)
177
279
-
1710
Capital leases
103
(111
)
-
-
282
274
Total
1,776
(530
)
177
279
282
1984
c.
Fair value The following table demonstrates the carrying amount and fair value of the financial instruments presented in the financial statements not at fair value:
Carrying Amount
Fair Value
December 31, December 31 ,
2017
2016
2017
2016
In thousands
Financial liabilities
Bank loans and capital Leases
$
1,984
$
1,776
$
1,984
$
1,761 The fair value of the bank loans and capital leases was based on standard pricing valuation model such as DCF which considers the present value of future cash flows discounted at the interest rate that reflects market conditions (Level 3). The carrying amount of cash and cash equivalents, short term bank deposits, trade and other receivables, trade and other payables approximates their fair value, due to the short term maturities of the financial instruments.
d.
Classification of financial instruments by fair value hierarchy Financial assets (liabilities) measured at fair value:
Level 1
Level 2
In thousands
December 31, 2017
Marketable securities at fair value through profit or loss:
Equity shares
$
77
$
-
Mutual funds
456
-
Debt securities (corporate and government)
1,130
-
Derivatives instruments
-
(8
)
Available for sale debt securities (corporate and government)
-
8,597
$
1,663
$
8,589
Level 1
Level 2
In thousands
December 31, 2016
Marketable securities at fair value through profit or loss:
Equity shares
$
70
$
-
Mutual funds
388
-
Debt securities (corporate and government)
1,032
-
Derivatives instruments
-
(32
)
Available for sale debt securities (corporate and government)
-
9,164
$
1,490
$
9,132 During 2017 there was no transfer due to the fair value measurement of any financial instrument from Level 1 to Level 2, and furthermore, there were no transfers to or from Level 3 due to the fair value measurement of any financial instrument.
December 31,
2017
2016
In thousands
Sensitivity test to changes in market price of listed Securities
Gain (loss) from change:
5% increase in market price
$
513
$
535
5% decrease in market price
$
(513
)
$
(535
)
Sensitivity test to changes in foreign currency:
Gain (loss) from change:
5% increase in NIS
$
(143
)
$
19
5% decrease in NIS
$
143
$
(19
)
5% increase in Euro
$
(135
)
$
(184
)
5% decrease in Euro
$
135
$
184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e.
Linkage terms of financial liabilities by groups of financial instruments pursuant to IAS 39:
December 31,
In thousands
2017
2016
In NIS:
Bank loans and capital leases measured at amortized cost
$
1,984
$
1,776
f.
Derivatives and hedging: Derivatives instruments not designated as hedging The Company has foreign currency forward contracts designed to protect it from exposure to fluctuations in exchange rates, mainly of NIS and EUR, in respect of its transactions for debt from customers' debt, to service providers and inventory. Foreign currency forward contracts are not designated as cash flow hedges, fair value or net investment in a foreign operation. These derivatives are not considered as hedge accounting. As of December 31, 2017 the fair value of the derivative instruments not designated as hedging was a liability of $60 thousands. The open transactions for those derivatives were in an amount of $5.8 million. Cash flow hedges As of December 31, 2017, the Company held NIS/USD hedging contracts (cylinder contracts) designated as hedges of expected future The main terms of these positions were set to match the terms of the hedged items. As of December 31, 2017 the fair value of the derivative instruments designated as hedge accounting was an asset of $52 thousands. The open transactions for those derivatives were in an amount of $770 thousands.</t>
  </si>
  <si>
    <t>EMPLOYEE BENEFIT LIABILITIES, NET</t>
  </si>
  <si>
    <t>Disclosure of defined benefit plans [abstract]</t>
  </si>
  <si>
    <t>Note 16: -
Employee Benefit Liabilities, NET Employee benefits consist of short-term benefits and post-employment benefit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only for employees not under Section 14. The computation of the Company's employee benefit liability is made in accordance with a valid employment contract or a collective employees agreement based on the employee's salary and employment term which establish the entitlement to receive the compensation. The post-employment employee benefits are normally financed by contributions classified as defined benefit plans, as detailed below:
1.
Defined contribution deposit The Company’s agreements with part of its employees are in accordance with section 14 of the Israeli Severance Pay Law. Payments in accordance with Section 14 release the Company from any future severance liabilities in respect of those employees. The expenses for the defined benefit deposit in 2017, 2016 and 2015 were $ 884 thousands, $ 669 thousands and $702 thousands,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17
2016
2015
In thousands
Current service cost
$
356
$
359
$
391
Interest expenses, net
23
20
18
Current service cost (income) due to the transfer of real yield from the compensation component to the royalties' component in executive insurance policies before 2004
(7
)
5
(10
)
Total employee benefit expenses
$
372
$
384
$
399
Actual (negative) return on plan assets
$
119
$
22
$
(12
)
The expenses are presented in the Statement of Comprehensive income (loss) as follows
Year Ended December 31,
2017
2016
2015
In thousands
Cost of revenues
$
211
$
228
$
209
Research and development
57
62
90
Selling and marketing
16
13
18
General and administrative
88
81
82
$
372
$
384
$
399
4.
The plan assets (liabilities), net:
December 31,
2017
2016
In thousands
Defined benefit obligation
$
5,907
$
5,235
Fair value of plan assets
4,763
4,513
Total liabilities, net
$
1,144
$
722
5 .
Changes in the present value of defined benefit obligation
2017
2016
In thousands
Balance at January 1,
$
5,235
$
5,425
Interest costs
151
141
Current service cost
356
359
Benefits paid
(641
)
(650
)
Demographic assumptions
(28
)
(17
)
Financial assumptions
254
*
Past Experience
6
(104
)
Currency Exchange
574
81
Balance at December 31,
$
5,907
$
5,235 * Represent an amount of less than 1 thousands
6.
Plan assets
a)
Plan assets Plan assets comprise assets held by a long-term employee benefit funds and qualifying insurance policies.
b)
Changes in the fair value of plan assets
2017
2016
In thousands
Balance at January 1,
$
4,513
$
4,638
Expected return
127
121
Contributions by employer
227
311
Benefits paid
(586
)
(522
)
Demographic assumptions
1
1
Financial assumptions
1
-
Past Experience
(11
)
(100
)
Current service cost due to the transfer of real yield from the compensation component to the royalties component in executive insurance policies before 2004
7
(5
)
Currency exchange
484
69
Balance at December 31,
$
4,763
$
4,513
7.
The principal assumptions underlying the defined benefit plan
2017
2016
2015
%
Discount rate of the plan liability
2.27
3.72
2.6
Future salary increases
4
4
4
The , . If the discount rate would be one percent higher (lower), the defined benefit obligation would decrease (increase) by $309 thousands ($380 thousands) if all other assumptions were held constant. If the expected salary growth would increase (decrease) by 1% the defined benefit obligation would increase (decrease) by $362 thousands ($298 thousands).</t>
  </si>
  <si>
    <t>CONTINGENT LIABILITIES AND COMMITMENTS</t>
  </si>
  <si>
    <t>Disclosure of contingent liabilities and commitments [Abstract]</t>
  </si>
  <si>
    <t>Note 17: - Contingent Liabilities and commitments
a.
On August 23, 2010, the Company entered into 30 years collaboration agreement with Baxter Healthcare Corporation ("Baxter"), an international biopharmaceutical company, specializing, among other things, in the development, manufacture, marketing and sale of pharmaceutical products. During 2015, Baxter has assigned all its rights under the collaboration agreement to Baxalta US Inc. ("Baxalta") which was acquired in 2016 by Shire plc (“Shire” and in these consolidated financial statements Baxter, Baxalta and Shire will be referred to as "Shire"). The collaboration agreement consists of three main agreements (1) the appointment of Shire as the sole distributer of the Company's AAT IV drug ("Glassia") in the United States, Canada, Australia and New Zealand ("the Territory" and "the Distribution Agreement", respectively); (2) granting licenses to Shire for the use of the Company's knowhow and patents for the production, continued development and sale of Glassia According to the Raw Material Supply Agreement Shire undertook to provide the Company, free of charge, all the quantities of raw materials required by the Company for manufacturing Glassia to be sold to Shire for distribution by Shire in accordance with the Distribution Agreement. The Company recorded the fair value of the raw material used and sold as revenue and charged the same fair value to cost of revenue. In addition, Shire will provide raw material to the Company, for the development, production, sale and distribution of products by the Company .
b.
On August 2, 2012, the Company entered into a strategic agreement with CHIESI FARMACEUTICI S. P. A, a fully integrated European Pharmaceutical company focused on respiratory disease and special care products ("Chiesi"). According to the agreement, Chiesi was an exclusive distributor of the AAT inhaled product of the Company for treatment of alpha-1 antitrypsin deficiency ("Product") in Europe. As part of the Distribution Agreement, the Company was entitled to receive payments of up to $ 60 million, contingent of meeting regulatory and sales milestones. As of December 31, 2017, the Company had received a total of $9 million for the achievement of certain upfront payments in respect of the Distribution Agreement. Due to the Company's decision in June 2017 to withdraw the Marketing Authorization Application (MAA) for this product with the European Medicines Agency (EMA), the Company and CHIESI mutually agreed on November 14, 2017 to terminate the parties’ European distribution agreement related to Kamada’s inhaled Alpha-1 Antitrypsin (AAT) therapy for the treatment of Alpha-1 Antitrypsin Deficiency (AATD). There are no financial implications related to the termination of this agreement.
c.
The Company has engaged in operating lease agreements for office and storage spaces. These agreements will expire in 2026. Minimum future lease fees for the office and storage spaces as of December 31, 2017 are as follows:
In thousands
Year 1
$
590
Year 2 to 5
2,479
Year 6 and thereafter
2,541
$
5,610
d.
The Company has engaged in operating lease agreements for the vehicles in its possession. These agreements will expire between 2018 and 2020. Minimum future lease fees for the existing vehicles as of December 31, 2017 are as follows:
In thousands
Year 1
$
443
Year 2
284
Year 3
95
$
822
e.
In November 2006, an agreement was signed between the Company and a third party on the matter of research and development collaboration. As part of the agreement, the Company was licensed to use developments made by the third party. Furthermore, the third party will provide the Company with devices for carrying out the clinical trials, free of charge. In the event that the development is successful, the Company will pay the third party royalties based on sales of the devices. This obligation on behalf of the Company to pay royalties shall expire either when the patents expire or 15 years from the first commercial sale, whichever comes last. On the date of the expiry of the royalty period, the license will become non-exclusive and the Company shall be entitled to use the rights granted to it pursuant to the agreement without paying royalties or any other compensation. In addition, the third party would pay royalties of the total net sales exceeding a certain sum, according to a mechanism set in the agreement, until the patent expires or until 15 years pass from the first date of sale, whichever is earlier. In February 2008, the parties signed an amendment to the agreement according to which the exclusive global license granted to the Company was expanded to two additional indications. It was also decided that sales to the additional indications would be added to the sales of the first two outlines covered by the original agreement. Royalties' payments will be according to the royalty model set in the original agreement. In addition, the parties signed a commercialization and supply agreement, which ensures long-term regular supply of the device at the basis of the collaboration and spare parts of this device.
f.
In August 2007, the Company entered into a long-term agreement with a multinational European company for the purchase of a raw material used for the development and manufacture of medicines at graded amounts and prices. In addition to the price paid by the Company for the raw material, the Company will pay the supplier an additional sum upon the sale of the product manufactured from the raw material in the territories set in the agreement, after receiving regulatory approvals. As of December 31, 2017, the regulatory approval was not yet received.
h.
In July 2011, the Company signed a strategic collaboration agreement with an international pharmaceutical company in the area of clinical development, marketing and sales in the United States of a post exposure prophylaxis product for the prevention of rabies in human beings. The product, KamRAB, is developed, manufactured and marketed by the Company in other countries. The phase 3 clinical trial was completed in December 2014 had met the trial’s primary endpoint. The Company submitted a Biologics License Application (BLA) with the U.S. Food and Drug Administration (FDA) in August 2016 and received the FDA approval for the product on August 2017. In October 2016 the parties entered into an amendment to the agreement with respect to the conduct of clinical trial for pediatric treatment of Rabies in the United States which was initiated on March 2017. The cost of the study is equally shared between the parties.</t>
  </si>
  <si>
    <t>GUARANTEES AND CHARGES</t>
  </si>
  <si>
    <t>Disclosure of guarantees and charges [Abstract]</t>
  </si>
  <si>
    <t>Note 18: -
Guarantees and charges
1.
In order to guarantee the rental payments for an office in Rehovot and other obligations, the Company provided a bank guarantees in the amount of $ 246 thousands.
2.
As collateral for the Company’s original loans amount of NIS 8,355 thousands, the Company has pledged the specific assets which were purchased with those loans.</t>
  </si>
  <si>
    <t>EQUITY</t>
  </si>
  <si>
    <t>Disclosure of classes of share capital [abstract]</t>
  </si>
  <si>
    <t>Note 19: - Equity
a.
share capital
December 31, 2017
December 31, 2016
Authorized
Outstanding
Authorized
Outstanding
ordinary shares of NIS 1 par value
70,000,000
40,262,819
70,000,000
36,419,842 On August 2, 2017 the Company closed a public offering on NASDAQ of 3,333,334 shares at $4.50 per share. As part of the offering, the underwriters received a right to purchase an additional 500,000 ordinary shares to cover over-allotments at the same price per share. This option was fully exercise on August 30, 2017. The Company's total net proceeds from the issuance of the above shares were $15.6 million
b.
Rights attached to Shares Voting rights at the shareholders general meeting, rights to dividend, rights in case of liquidation of the Company and rights to nominate directors .
c.
Share options During 2017 and 2016, 10,659 and 8,398 share options, respectively, were exercised into 1,988 and 1,101 ordinary shares of NIS 1 par value each for consideration of $3 thousand and less than $1 thousands, respectively. For additional information regarding options and restricted shares granted to employees and management in 2017, refer to Note 20 below.
d.
Capital management in the Company The Company's goals in its capital management are to preserve capital ratios that will ensure stability and liquidity to support business activity and create maximum value for shareholders.</t>
  </si>
  <si>
    <t>SHARE-BASED PAYMENT</t>
  </si>
  <si>
    <t>Disclosure of terms and conditions of share-based payment arrangement [abstract]</t>
  </si>
  <si>
    <t xml:space="preserve">Note 20: -
Share-Based Payment On July 24, 2011, the Company's Board of Directors approved a new unlisted Options Plan ("2011 Option Plan "). In September 2016 the Company's Board of Directors approved an amendment to the plan and renamed it the Israeli Share Award Plan ("2011 Plan") to include restricted shares ("RS") awards (options and RS) that generally vest during a four-year period following the date of the grant in 13 installments: 25% of the options vest on the first anniversary of the grant date and 6.25% options vest at the end of each quarter thereafter.
a.
Expense recognized in the financial statements The share based payment expense that was recognized for services received from employees and directors is presented in the following table:
For the Year Ended December 31
2017
2016
2015
In thousands
Cost of revenues
$
179
$
332
$
564
Research and development
138
134
390
Selling and marketing
48
71
98
General and administrative
118
534
855
Total share-based payment
$
483
$
1,071
$
1,907
b.
Option granted to the Company's Chief Executive Officer ("CEO") On November 30, 2017, the Company’s general shareholders meeting approved the grant of 18,000 options and 6,000 RSs to Mr. Amir London, the Company’s CEO. The RSs do not have exercise price. The options are exercisable into ordinary shares at an exercise price of NIS 21.99 per option. According to a calculation formula based on the binomial model, the fair value of the options was estimated at $26 thousands. The fair value of the RSs was estimated based on the market price of the shares on the grant date at $28 thousands. On August 30, 2016, the Company’s general shareholders meeting approved the grant of 18,000 options and 6,000 RSs to Mr. Amir London, the Company’s CEO. The RSs do not have exercise price. The options are exercisable into ordinary shares at an exercise price of NIS 15.2 per option. According to a calculation formula based on the binomial model, the fair value of the options was estimated at $41 thousands. The fair value of the RSs was estimated based on the market price of the shares on the grant date at $30 thousands.
c.
Employees options
1.
During 2017, 2016 and 2015 the Company's Board of Directors approved the grant, of 405,950, 320,775 and 356,075 options, respectively to employees and management. The fair value of the options was estimated at $597 thousands, $548 thousands and $749 thousands, respectively.
2.
During 2017, the Company's Board of Directors approved the grant of 52,835 RSs to the Company’s employees and management. The RSs do not have exercise price. The RSs are exercisable in 13 installments, 25% of the RSs vest on the first anniversary of the grant date and 6.25% vest at the end of each quarter thereafter into ordinary shares. The fair value of the RSs was estimated based on the market price of the share on the grant date at $238 thousands. d. Directors options
1.
On November 30, 2017, the Company’s general shareholders meeting approved the grant of a total of 35,000 options to the Company’s board of directors. The options are exercisable into ordinary shares at an exercise price of NIS 21.99 per option. According to a calculation formula based on the Binomial Model, the fair value of the options was estimated at $51 thousands.
2. On August 30, 2016, the Company’s general shareholders meeting approved the grant of 50,000 options to the Company’s directors. The options are exercisable ordinary shares at an exercise price of NIS 15.2 per option. According to a calculation formula based on the Binomial Model, the fair value of the options was estimated at $114 thousands.
f.
For additional information regarding the exercise of options during 2017, refer to Note 21. Change of Awards during the Year The following table lists the number of share options, the weighted average exercise prices of share options and modification in employee and service provider option plans during the year:
2017
2016
2015
Number of Options
Weighted Average Exercise Price
Number of Options
Weighted Average Exercise Price
Number of Options
Weighted Average Exercise Price
In NIS
In NIS
In NIS
Outstanding at beginning of year
2,487,236
35.20
2,281,493
38.96
2,396,891
37.98
Granted
458,950
21.10
401,275
15.17
504,075
18.28
Exercised
(10,659
)
18.19
(8,398
)
18.47
(430,178
)
11.18
Forfeited
(363,155
)
35.70
(187,134
)
39.22
(189,295
)
34.94
Outstanding at end of year
2,572,372
32.47
2,487,236
35.20
2,281,493
38.96
Exercisable at end of year
1,755,253
38.69
1,543,358
40.44
1,182,417
40.39
The weighted average remaining contractual life for the share options
3.22
3.62
4.15 The range of exercise prices for share options outstanding as of December 31, 2016 and 2017 were NIS 15- NIS 57. Exercise is either by cash consideration of the exercise price or by cashless method. The following table lists the number of RSs and modification in employee RSs during the year:
Number of RSs
2017
2016
Outstanding at beginning of year
27,333
-
Granted
58,835
29,333
End of restriction period
(7,656
)
-
Forfeited
(2,000
)
(2,000
)
Outstanding at end of year
76,512
27,333
The weighted average remaining contractual life for the restricted share
5.92
6.20 Measurement of the fair value of equity-settled share options The Company uses the binomial model when estimating the grant date fair value of equity-settled share options. The measurement was made at the grant date of equity-settled share options since the options were granted to employees. The following table lists the inputs to the binomial model used for the fair value measurement of equity-settled share options for the above plan:
2017
2016
2015
Dividend yield (%)
-
-
-
Expected volatility of the share prices (%)
37-45
32-51
42-64
Risk-free interest rate (%)
0.1 – 1.83
0.13 – 1.83
0.07-2.04
Contractual term of up to (years)
6.5
6.5
6.5
Exercise multiple
2
2
2
Weighted average share prices (NIS)
16.05-16.44
15.17
17.17
Expected average forfeiture rate (%)
1-5
0-5
0-5 </t>
  </si>
  <si>
    <t>TAXES ON INCOME</t>
  </si>
  <si>
    <t>Disclosure of taxes on income [Abstract]</t>
  </si>
  <si>
    <t>NOTE 21: TAXES ON INCOME
a.
Tax laws applicable to the Company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and at least 90% of its income in any tax year (exclusive of income from certain defense loan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controlled by it,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he Company cannot assure that the Israeli tax authorities will agree that the Company qualifies, or, if qualified, that it will continue to qualify as an industrial company or that the benefits described above will be available to the Company in the future.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til 2005, the designation required advance approval from the Investment Center of the Israel Ministry of Industry, Trade and Labor. Each certificate of approval for an Approved Enterprise ("certificate of approval") relates to a specific investment program, delineated both by the financial scope of the investment and by the physical characteristics of the facility or the asset. Under the Approved Enterprise programs, a company is eligible for governmental grants (“Grants Track”). Under the Grants Track the Company is eligible for investments grants awarded at various rates according to the development area in which the plant is located: in Development Zone A the rate is 24% and in Development Zone B the rate is 10%. In addition to the above grants, the Company is eligible to tax exemption at the first two years of the benefit period (as define below) and is subject to reduced corporate tax of 10% to 25% during the remaining five to eight years (depending on the extent of foreign investment in the Company) of the benefit period. The benefits period is limited to 12 years from completion of the investment or commencement of production ("Year of Operation"), or 14 years from the year in which the certificate of approval was obtained, whichever is earlier. The benefit period for part of the Company plants has ended, or up to 2017. Under the Investment Law a company may elect to receive an alternative package comprised of tax benefits (“Alternative Track”) instead of the above mentioned grants Track. Under the Alternative Track, a company’s undistributed income derived from an Approved Enterprise is exempt from corporate tax for an initial period of two to ten years (depending on the geographic location of the Approved Enterprise within Israel which begins in the first year that the Company realizes taxable income from the Approved Enterprise following the year of operation (as define below). After expiration of the initial tax exemption period, the Company is eligible for a reduced corporate tax rate of 10% to 25% for the following five to eight years, depending on the extent of foreign investment in the Company (as shown in the table below). The benefits period is limited to 12 years from the Year of Operation, or 14 years from the year in which the certificate of approval was obtained, whichever is earlier. Tax benefits under Amendment 60 On April 1, 2005, an amendment to the Investment Law came into effect (“Amendment 60”). The amendment revised the criteria for investments qualified to receive tax benefits. An eligible investment program under the amendment will qualify for benefits as a Privileged Enterprise (rather than the previous terminology of Approved Enterprise). Among other things, the amendment simplifies the approval process. In order to receive the tax benefits, the Amendment states that the company must make an investment in the Privileged Enterprise exceeding a certain percentage or a minimum amount specified in the Investments Law. Such investment may be made over a period of no more than three years ending at the end of the year in which the company requested to have the tax benefits apply to the Privileged Enterprise (the “Year of Election”). The Company received a Tax Ruling from the Israeli Tax Authority that its activity is an industrial activity and the Company will be eligible for the status of a Privileged Enterprise, provided that it meets the requirements under the ruling. The year of Election is 2009.The Company also obtained 2012 as a Year of election. 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 The amendment does not apply to investment programs approved prior to December 31, 2004. The new tax regime applies to new investment programs only. The tax benefits available under Approved Enterprise or Privileged Enterprise relate only to taxable income attributable to the specific Approved Enterprise or Privileged Enterprise, and the Company's effective tax rate will be the result of a weighted combination of the applicable rates.
Tax Exemption Period
Reduced Tax Period Rate of
Reduced Tax
Percent of
Foreign Ownership
2 years
5 years
25%
0-25%
2 years
8 years
25%
25-49%
2 years
8 years
20%
49-74%
2 years
8 years
15%
74-90%
2 years
8 years
10%
90-100% The benefits available to an Approved Enterprise and a Privileged Enterprise are conditioned upon terms stipulated in the Investment Law and the related regulations and the criteria set forth in the applicable certificate of approval (for an Approved Enterprise). If the Company does not fulfill these conditions, in whole or in part, the benefits can be cancelled and we may be required to refund the amount of the benefits, linked to the Israeli consumer price index plus interest. The Company believes that its Approved Enterprise and Privileged Enterprise programs currently operate in compliance with all applicable conditions and criteria. If a company distributes dividends from tax-exempt income, the company will be taxed on the otherwise exempt income at the same reduced corporate tax rate that would have applied to that income. Distribution of dividends derived from income that was taxed at reduced rates, but not tax-exempt, does not result in additional tax consequences to the company. Shareholders who receive dividends derived from Approved Enterprise or Privileged Enterprise income are generally taxed at a rate of 15%, which is withheld and paid by the company paying the dividend, if the dividend is distributed during the benefits period or within the following 12 years (the limitation does not apply to a Foreign Investors Company, which is a company that more than 25% of its shares owned by non-Israeli residents). Preferred Enterprise Tax Benefits under the 2011 Amendment As of January 1, 2011 new legislation amending to the Investment Law came into effect (the “2011 Amendment”). The 2011 Amendment introduced a new status of “Preferred Company” and “Preferred Enterprise”, replacing the existed status of “Beneficiary Company” and “Beneficiary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ill be 12.5% elsewhere in Israel (in development area A - 7%). On August 5, 2013, the "Knesset" issued the Law for Changing National Priorities (Legislative Amendments for Achieving Budget Targets for 2013 and 2014), which consists of Amendment 71 to the Encouragement Law ("the Amendment"). According to the Amendment, the tax rate on preferred income from a preferred enterprise in 2014 and onwards will be 16% (in development area A - 9%). 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In December 2016, the "Knesset" amended the Investment Law. According to the amendment, effective from January 1, 2017 the tax rate on:
1.
Preferred income from a preferred enterprise will be 16% (in development area A – 7.5% instead of 9%).
2.
Preferred income resulting from IP in a preferred technology enterprise will be 12% (in development area A – 7.5%).
3.
Preferred income resulting from IP in a special preferred technology enterprise will be 6%.
4.
Any dividends distributed from technology enterprise earnings to a foreign company that qualifies the provisions that are detailed in the law, will be subject to tax at a rate of 4%. 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6. The Company may change its position in the future.
b.
Tax rates applicable to the Company (other than the applicable preferred tax) In January 2016, the Law for Amending the Income Tax Ordinance (No. 216) (Reduction of Corporate Tax Rate), 2016 was approved, which includes a reduction of the corporate tax rate from 26.5% to 25%, effective from January 1, 2016. In December 2016, the Israeli Parliament's Plenum approved, as part of the economic efficiency law (Legislative Amendments for Achieving Budget Targets for 2017 and 2018), a reduction of the corporate tax rate in 2017 from 25% to 24%, and in 2018 from 25% to 23%.
c.
Tax assessments
1.
Finalized tax assessments The Company has finalized its tax assessments through 2012.
2.
Settlement of tax assessments On July 10, 2016, the Company and the Israel Tax Authority (ITA) entered into a settlement agreement for the tax years 2004-2006. As part of the agreement, the Company paid NIS 5 million ($ 1.3 million) (including interest and CPI adjustment).
d.
Carry forward losses for tax purposes and other temporary differences As of December 31, 2017, the Company has carry forward losses and other temporary differences in the amount of $ 90.1 million.
e.
Deferred taxes: The Company did not recognize deferred tax assets for carry forward losses and other temporary differences, because their utilization in the foreseeable future is not probable. f. Current taxes on income
Year ended December 31,
2017
2016
2015
In thousands
Current taxes
$
129
$
362
$
-
Taxes in respect of prior years
140
1,360
-
$
269
$
1,722
$
- g. Theoretical tax: The reconciliation between the statutory tax rate and the effective tax rate as recorded in profit or loss, does not provide significant information and therefore was not presented.</t>
  </si>
  <si>
    <t>SUPPLEMENTARY INFORMATION TO THE STATEMENTS OF PROFIT AND LOSS</t>
  </si>
  <si>
    <t>Disclosure of supplementary information to the statements of comprehensive loss [Abstract]</t>
  </si>
  <si>
    <t xml:space="preserve">Note 22: -
Supplementary Information to the Statements of profit and loss
Year Ended December 31,
2017
2016
2015
In thousands
a. Additional information about revenues
Revenues from major customers each of whom amount to 10% or more, of total revenues
Customer A – Proprietary products Segment
$
60,383
$
40,451
$
26,032
Customer B – Proprietary products Segment and Distribution Segment
-
10,225
10,306
$
60,383
$
50,676
$
36,338 Revenues based on the location of the customers, are as follows:
Year Ended December 31,
2017
2016
2015
In thousands
U.S.A.
$
60,405
$
40,585
$
26,559
Israel
26,355
25,340
30,624
Europe
5,348
3,825
3,223
Latin America
5,248
4,221
6,036
Asia
4,979
3,028
2,900
Others
490
495
564
$
102,825
$
77,494
$
69,906
Year Ended December 31,
2017
2016
2015
In thousands
b. Cost of goods sold
Cost of materials
$
41,179
$
36,154
$
38,848
Salary and related expenses
13,137
10,596
9,991
Depreciation and amortization
2,504
2,443
2,383
Energy
1,202
959
922
Subcontractors
3,995
2,833
2,112
Other manufacturing expenses
1,572
1,057
1,220
63,589
54,042
55,476
Decrease (increase) in inventories
7,148
2,092
(935
)
$
70,737
$
56,134
$
54,541
c. Research and development
Salary and related expenses
$
6,413
$
5,237
$
4,566
Subcontractors
3,392
8,318
8,002
Materials and allocation of facility costs
1,101
1,907
3,386
Others
1,067
783
576
$
11,973
$
16,245
$
16,530
d. Selling and marketing
Salary and related expenses
$
1,470
$
1,272
$
1,227
Marketing support
95
79
368
Packing, shipping and delivery
607
494
454
Marketing and advertising
627
337
560
Registration and marketing fees
1,162
796
794
Others
437
265
249
$
4,398
$
3,243
$
3,652
Year Ended December 31,
2017
2016
2015
In thousands
e. General and administrative
Salary and related expenses
$
3,138
$
3,029
$
2,604
Employees welfare
2,182
1,465
1,391
Professional fees
1,497
1,378
1,482
Depreciation, amortization and impairment
649
712
524
Others
807
769
606
$
8,273
$
7,353
$
6,607
f. Financial incomes and expenses
Financial incomes
Interest income
$
500
$
469
$
463
Financial expenses
Interest and amortization from debentures
$
-
$
-
$
731
Fees and interest paid to financial institutions
162
126
111
Others
-
-
92
$
162
$
126
$
934 </t>
  </si>
  <si>
    <t>INCOME (LOSS) PER SHARE</t>
  </si>
  <si>
    <t>Note 23: -
Income (Loss) per Share
a.
Details of the number of shares and income (loss) used in the computation of income (loss) per share
Year Ended December 31
2017
2016
2015
Weighted Number of Shares
Income Attributed to equity holders of the Company
Weighted Number of Shares
Loss Attributed to equity holders of the Company
Weighted Number of Shares
Loss Attributed to equity holders of the Company
In thousands
For the computation of basic income (loss)
37,970,697
$
6,901
36,418,833
$
(6,733
)
36,245,813
$
(11,270
)
Effect of potential dilutive ordinary shares
74,400
-
-
-
-
-
For the computation of diluted income (loss)
38,045,097
$
6,901
36,418,833
$
(6,733
)
36,245,813
$
(11,270
)
b.
The computation of the diluted income per share in 2017, did take into account the options and RSs due to their anti-dilutive effect.</t>
  </si>
  <si>
    <t>OPERATING SEGMENTS</t>
  </si>
  <si>
    <t>Disclosure of operating segments [abstract]</t>
  </si>
  <si>
    <t>Note 24: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operating segments based on the products and services of the business units and has two operating segments as follows:
Proprietary Products
Develop and manufacture plasma-derived therapeutics and market them in more than 15 countries.
Distribution
Distribute imported drugs in Israel which are manufactured by third parties, most of which are produced from plasma or its derivative product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Group's headquarter assets, general and administrative costs and financial costs (consisting of finance expenses and finance income and including fair value adjustments of financial instruments), are managed on a group basis. The segment liabilities do not include loans and financial liabilities as these liabilities are managed on a group basis. b. Reporting on operating segments
Proprietary Products
Distribution
Total
In thousands
Year Ended December 31, 2017
Revenues
$
79,559
$
23,266
$
102,825
Gross profit
$
28,224
$
3,864
$
32,088
Unallocated corporate expenses
(24,644
)
Finance expense, net
(274
)
Income before taxes on income
$
7,170
Proprietary Products
Distribution
Total
In thousands
Year Ended December 31, 2016
Revenues
$
55,958
$
21,536
$
77,494
Gross profit
$
18,235
$
3,125
$
21,360
Unallocated corporate expenses
(26,841
)
Finance income, net
470
Loss before taxes on income
$
(5,011
)
Proprietary Products
Distribution
Total
In thousands
Year Ended December 31, 2015
Revenues
$
42,952
$
26,954
$
69,906
Gross profit
$
12,051
$
3,314
$
15,365
Unallocated corporate expenses
(26,789
)
Finance income, net
154
Loss before taxes on income
$
(11,270
)</t>
  </si>
  <si>
    <t>BALANCES AND TRANSACTIONS WITH RELATED PARTIES</t>
  </si>
  <si>
    <t>Disclosure of transactions between related parties [abstract]</t>
  </si>
  <si>
    <t>Note 25: -
Balances and Transactions with Related Parties
a.
Balances with related parties
December 31, 2017
December 31, 2016
In thousands
December 31, 2017
Other accounts payables
$
292
$
230
Employee benefit liabilities, net
$
92
$
170
Trade receivable
$
2,382
$
675
b.
Benefits to related parties
Year Ended December 31,
2017
2016
In thousands
Salary and related expenses to those employed by the Company or on its behalf
$
460
$
473
Salary of directors not employed by the Company or on its behalf
$
107
$
122
Number of People to whom the Salary and Benefits Refer
Related and related parties employed by the Company or on its behalf
2
2
Directors not employed by the Company
2
3
4
5
c.
Benefits to key executive personnel (including non-related parties)
Year Ended December 31,
2017
2016
2015
In thousands
Short-term benefits
$
2,719
$
2,453
$
2,144
Share-based payment
310
460
650
Other long-term benefits
6
28
61
$
3,035
$
2,941
$
2,855
d.
Transactions with related parties
Year Ended December 31,
2017
2016
2015
In thousands
Sales
$
3,455
$
2,230
$
2,795
Selling and marketing expenses
$
121
$
101
$
114
General and administrative expenses
$
446
$
503
$
526
e.
Revenues and Expenses from Related and Interested Parties Terms of Transactions with Related Parties
1.
Sales to related parties are conducted at market prices. Balances that have yet to be repaid by the end of the year are not guaranteed, bear no interest and their settlement will be in cash. No guarantees were received or given for sums receivable or payable. For the years ended December 31, 2017, 2016 and 2015, the Company recorded no allowance for doubtful accounts for sums receivable from related parties.
2.
On May 26, 2011, the Company announced its engagement in an amended agreement regarding the distribution of Glassia, that revises and replaces the distribution agreement signed in 2001 between the Company and Tuteur SACIFIA ("Tuteur"), a company registered in Argentina, currently under the control of the Hahn family. The amendment to the agreement was made as an arm’s length transaction. On August 19, 2014 the Company amended the agreement in order to add KamRho(D) as an additional product to be distributed by Tuteur and expanded the territory to include Bolivia. Pursuant to the distribution agreement, Tuteur serves as the exclusive distributor of Glassia and KamRho(D), in Argentina, Paraguay and Bolivia. In 2016 the board of directors approved to provide Tuteur reimbursement at a non-material amount to be used for marketing activities aimed to locating new AATD patients and increasing the overall number of AATD patients treated with Glassia in Argentina. Such reimbursement will be granted until the end of September 2019. In 2016 and 2017 a reimbursement was paid according to the agreement. In addition, in 2016 and in 2017 the board of directors also approved to grant Tuteur an arm’s length discount for KamRho(D) at a non-material amount.
3. Mr. Reuven Behar, a partner of Fischer Behar Chen Well Orion Co., the Company’s external legal counsel was a director in the Company until May 2016. Fees attributed to Fischer Behar Chen Well Orion Co. are included in the tables above for the period ending May 1, 2016. On July 29, 2015 the Company’s Board of Directors approved to engage Khairi S.A. (“Khairi”), a company that is held, inter alia, by Mr. Leon Recanati, the Chairman of the Company's board of directors, Mr. Jonathan Hahn, a director in the company and his siblings and Mr. Reuven Behar, a former director in the Company, who serves as the chairman of the board of directors of Khairi, in a distribution agreement, for the distribution of Glassia and KamRho(D) in Uruguay. This distribution agreement with Khairi is an arm’s length transaction.
f.
Chief executive officer employment terms On June 30, 2015 the Company’s shareholders approved the employment terms of Mr. Amir London in his position as the Company’s chief executive officer (“CEO”), effective as of July 1, 2015. Under the employment agreement, Mr. Amir London is entitled to a monthly gross salary of NIS 65,000 (or $16,658). On August 30, 2016 the general meeting of the shareholders approved the update of Mr. London’s monthly gross salary to NIS 71,500 (or $18,430), effective as of July, 1 2016. During 2017 the Company recorded approximately $127 thousands, as a bonus to Mr. London. As for the grant of options and restricted shares to Mr. London, refer to Note 20b.</t>
  </si>
  <si>
    <t>SIGNIFICANT ACCOUNTING POLICIES (Policies)</t>
  </si>
  <si>
    <t>Basis of presentation of financial statements</t>
  </si>
  <si>
    <t>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available for sales financial assets, employee benefit
assets and employee benefit liabilities. The Company has elected to present profit or loss items using the "function of expense" method. b .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and gains or losses resulting from intercompany transactions are eliminated in full in the consolidated financial statements.</t>
  </si>
  <si>
    <t>Functional currency, presentation currency and foreign currency</t>
  </si>
  <si>
    <t>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t>
  </si>
  <si>
    <t>Cash equivalents</t>
  </si>
  <si>
    <t>e.
Cash equivalents Cash equivalents are considered as highly liquid investments, including unrestricted short-term bank deposits with an original maturity of three months or less from the date of purchase.</t>
  </si>
  <si>
    <t>f. Short-term investments: Short-term bank deposits with a maturity of more than three months from the deposit date but less than one year, available for sale financial investments (debentures) and financial assets held for trading at fair value through profit or loss (debentures and stocks).</t>
  </si>
  <si>
    <t>Allowance for doubtful accounts</t>
  </si>
  <si>
    <t>g.
Allowance for doubtful accounts The allowance for doubtful accounts is determined in respect of specific debts whose collection, in the opinion of the Company's management, is doubtful. Impaired debts are derecognized when they are assessed as uncollectible. As of December 31, 2017 there was no allowance for doubtful accounts and as of December 31, 2016, the balance of allowance for doubtful accounts was $399 thousands.</t>
  </si>
  <si>
    <t>Inventory</t>
  </si>
  <si>
    <t>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
At cost using the first-in, first-out method.
Work in process -
Direct costs and indirect costs calculated at average costs for the quarter of manufacturing including materials, labor and other direct and indirect manufacturing costs on the basis of each batch.
Finished products -
Direct costs and indirect costs calculated at average costs for quarter of manufacturing including materials, labor and other direct and indirect manufacturing costs on the basis of each batch.
Purchased products -
At cost on a "first in – first out" basis. The Company periodically evaluates the condition and age of inventories and accounts for impairment of inventories with a lower market value or which are slow moving.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Revenue recognition</t>
  </si>
  <si>
    <t>i .
Revenue recognition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In cases where the Company operates as a principal supplier and it exposed to the risks and rewards associated with the transaction, revenues are presented on a gross basis. Revenues are measured at the fair value of the consideration received less any trade discounts, volume rebates and returns. The specific criteria for revenue recognition for the following types of revenues are:
-
Revenues from the sale of goods are recognized when all the significant risks and rewards of ownership of the goods have passed to the buyer and the seller no longer retains continuing managerial involvement. The delivery date is usually the date on which ownership passes.
-
Agreements with multiple elements provide for varying consideration terms, such as upfront payments and milestone payments. Revenues from such agreements that do not contain a general right of return and that are composed of multiple elements such as distribution exclusivity, license and services are allocated to the different elements and are recognized in respect of each element separately. An element constitutes a separate accounting unit if and only if it has a separate value to the customer. Revenue from the different element is recognized when the criteria for revenue recognition have been met and only to the extent of the consideration that is not contingent upon completion or performance of future services in the contract.
Revenue from milestone and upfront events stipulated in the agreements is recognized upon the occurrence of a substantive element specified in the agreement or as a measure of substantive progress towards completion.
In events that the Company receives at no charge raw material, that is required for manufacturing one of the Company's products, the Company recorded the fair value of the raw material used and sold as revenue and charged the same fair value to cost of revenue.
Deferred revenues Deferred revenues include unearned amounts received from customers not yet recognized as revenues.</t>
  </si>
  <si>
    <t>j.
Taxes on income Taxes on income in profit or loss comprise current and deferred taxes. Current or deferred taxes are recognized in profit or loss, except to the extent that the tax arises from items which are recognized directly in other comprehensive income or in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t>
  </si>
  <si>
    <t>Leases</t>
  </si>
  <si>
    <t>k.
Leases The Group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t>
  </si>
  <si>
    <t>Property, plant and equipment</t>
  </si>
  <si>
    <t>l.
Property, plant and equipment Property, plant and equipment are measured at cost, including directly attributable costs and financing costs, less accumulated depreciation, accumulated impairment losses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programs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Buildings
2.5-4
4
Machinery and equipment
10-20
15
Vehicles
15
15
Computers, software, equipment and office furniture
6-33
33
Leasehold improvements
(*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m.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t>
  </si>
  <si>
    <t>Financial instruments</t>
  </si>
  <si>
    <t>n.
Financial instruments
1.
Financial assets Financial assets within the scope of IAS 39 are initially recognized at fair value plus directly attributable transaction costs, except for financial assets measured at fair value through profit or loss. After initial recognition, the accounting treatment of financial assets is based on their classification as follows: a. Financial assets at fair value through profit or loss Financial assets held for trading and derivative instruments that do not qualify for hedge accounting. Financial assets are classified as held for trading if they are acquired for the purpose of selling or repurchasing in the near term. b. Receivables The Company has receivables that are financial assets with fixed or determinable payments that are not quoted in an active market. c. Available for sale ("AFS") financial investments AFS financial investments include debt securities. Debt securities in this category are those that are intended to be held for an indefinite period of time and that may be sold in response to needs for liquidity or in response to changes in the market conditions. The Company has classified all marketable securities as short-term, even though the stated maturity date may be one year or more beyond the current balance sheet date, because it may sell these securities prior to maturity to meet liquidity needs or as part of risk versus reward objectives. After initial measurement, AFS financial investments are subsequently measured at fair value with unrealized gains and losses recognized in other comprehensive income ("OCI") until the investment is derecognized For AFS financial investments, the Company assesses at each reporting date whether there is objective evidence that an investment is impaired. For debt instruments classified as AFS financial assets, objective evidence of impairment may arise as a result of one or more events that have a negative impact on the estimated future cash flows of the asset since the recognition of the asset. Where there is evidence of impairment, the cumulative loss - measured as the difference between the acquisition cost and the fair value - is reclassified from other comprehensive income and recognized as an impairment loss in profit or loss. In a subsequent period, the amount of the impairment loss is reversed if the increase in fair value can be related objectively to an event occurring after the impairment was recognized. The amount of the reversal, up to the amount of any previous impairment, is recorded in profit or loss.
2.
Financial liabilities Financial liabilities within the scope of IAS 39 are initially measured at fair value. After initial recognition, the accounting treatment of financial liabilities is based on their classification as follows: a. Financial liabilities measured at amortized cost Loans, including capital leases, are measured based on their terms at amortized cost using the effective interest method taking into account directly attributable transaction costs. b. Financial liabilities measured at fair value Derivatives, including separated embedded derivatives, are classified as held for trading unless they are designated as effective hedging instruments.
3.
Fair value
Fair value is the price that would be received to sell an asset or paid to transfer a liability in an orderly transaction between market participants at the measurement date.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4.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si>
  <si>
    <t>Derivative financial instruments designated as hedges</t>
  </si>
  <si>
    <t>o.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equity are reclassified to profit or loss. If the hedging instrument expires or is sold, terminated or exercised, or if its designation as a hedge is revoked, amounts previously recognized in equity remain in equity until the forecast transaction or firm commitment occurs.</t>
  </si>
  <si>
    <t>Accrued expenses</t>
  </si>
  <si>
    <t>p .
Accrued expenses A provision in accordance with IAS 37 is recognized when the Group has a present (legal or constructive) obligation as a result of a past event, it is expected to require the use of economic resources to clear the obligation and a reliable estimate can be made of it.</t>
  </si>
  <si>
    <t>Employee benefit liabilities</t>
  </si>
  <si>
    <t>r.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si>
  <si>
    <t>Share-based payment transactions</t>
  </si>
  <si>
    <t>q.
Share-based payment transactions The Company's employees and other service providers are entitled to remuneration in the form of equity-settled share-based payment transactions. Equity-settled transactions The cost of equity-settled transactions (options and restricted shares) with employees is measured at the fair value of the equity instruments granted at grant date. The fair value of options is determined using a standard option pricing model. The fair value of restricted shares is determined using the share price at the grant date.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si>
  <si>
    <t>Income (loss) per Share</t>
  </si>
  <si>
    <t>r.
Income (loss) per Share Income (loss) per share is calculated by dividing the income (loss) attributable to Company shareholders by the weighted number of outstanding ordinary shares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t>
  </si>
  <si>
    <t>Reclassification of prior years' amounts</t>
  </si>
  <si>
    <t>s.
Reclassification of prior years' amounts Certain amounts in prior years' financial statements have been reclassified to conform to the current year's presentation. The reclassification had no effect on previously reported net loss or shareholders' equity.</t>
  </si>
  <si>
    <t>SIGNIFICANT ACCOUNTING POLICIES (Tables)</t>
  </si>
  <si>
    <t>Schedule of Useful Lives for Property, Plant and Equipment</t>
  </si>
  <si>
    <t xml:space="preserve">Depreciation is calculated on a straight-line basis over the useful life of the assets at annual rates as follows:
%
Mainly
Buildings
2.5-4
4
Machinery and equipment
10-20
15
Vehicles
15
15
Computers, software, equipment and office furniture
6-33
33
Leasehold improvements
(*
)
10 </t>
  </si>
  <si>
    <t>CASH AND CASH EQUIVALENTS (Tables)</t>
  </si>
  <si>
    <t>Schedule of Cash and Cash Equivalents</t>
  </si>
  <si>
    <t>December 31,
2017
2016
In thousands
Cash and deposits for immediate withdrawal
$
8,539
$
7,891
Cash equivalents in USD deposits (1)
4,001
2,001
Cash equivalents in NIS deposits (2)
141
76
$
12,681
$
9,968
(1)
The deposits bear interest of 1.53% and 1.12% per year, as of December 31, 2017 and 2016, respectively.
(2)
The deposits bear interest of 0.01% per year, as of each December 31, 2017 and 2016.</t>
  </si>
  <si>
    <t>SHORT-TERM INVESTMENTS (Tables)</t>
  </si>
  <si>
    <t>Schedule of Short-term Investments</t>
  </si>
  <si>
    <t>December 31,
2017
2016
In thousands
Marketable securities (equity and debt) at fair value through profit or loss
$
1,663
$
1,490
Bank deposits in USD (1)
20,078
8,010
Available for sale debt securities
8,597
9,164
$
30,338
$
18,664
(1)
The deposits bear interest of 1.70%-2.3% and 1.69 %</t>
  </si>
  <si>
    <t>TRADE RECEIVABLES, NET (Tables)</t>
  </si>
  <si>
    <t>Schedule of Trade Receivables, Net</t>
  </si>
  <si>
    <t xml:space="preserve">December 31,
2017
2016
In thousands
Open accounts:
In NIS
$
8,263
$
9,326
In USD
22,284
10,816
30,547
20,142
Checks receivable
115
45
30,662
20,187
Less allowance for doubtful accounts (1)
-
(399
)
Trade receivables, net
$
30,662
$
19,788 </t>
  </si>
  <si>
    <t>Schedule of Allowance for Doubtful Accounts</t>
  </si>
  <si>
    <t xml:space="preserve">Allowance for doubtful accounts:
December 31, 2016
$
(399
)
Bad debt recognition
399
December 31, 2017
$
- </t>
  </si>
  <si>
    <t>Schedule of Analysis of Past Due but Not Impaired Trade Receivables</t>
  </si>
  <si>
    <t xml:space="preserve">An analysis of past due but not impaired trade receivables with reference to reporting date:
Past due trade receivables with aging of
Neither past due nor impaired
Up to 30 Days
30-60 Days
60-90 Days
90-120 Days
Over 120 days
Total
In thousands
December 31, 2017
$
29,692
680
$
21
$
152
$
2
$
-
$
30,547
December 31, 2016
$
17,769
1,891
$
24
$
43
$
6
$
10
$
19,743 </t>
  </si>
  <si>
    <t>OTHER ACCOUNTS RECEIVABLES (Tables)</t>
  </si>
  <si>
    <t>Schedule of Other Accounts Receivables</t>
  </si>
  <si>
    <t xml:space="preserve">December 31,
2017
2016
In thousands
Materials for clinical trials and inventory designated for R&amp;D activities
$
635
$
1,229
Prepaid expenses
822
1,057
Government authorities
563
374
Accrued interest
66
82
Other
46
321
$
2,132
$
3,063 </t>
  </si>
  <si>
    <t>INVENTORIES (Tables)</t>
  </si>
  <si>
    <t>Schedule of Inventories</t>
  </si>
  <si>
    <t>December 31,
2017
2016
In thousands
Finished products
$
5,168
$
6,542
Purchased products
2,695
5,607
Work in progress
6,159
6,227
Raw materials
7,048
7,218
$
21,070
$
25,594
(1)
During the years 2017, 2016 and 2015, the Company recognized, at cost of revenues, as impairment for inventories carried at net realizable value totaled of $460 thousands, $544 thousands and $470 thousands, respectively.</t>
  </si>
  <si>
    <t>PROPERTY, PLANT AND EQUIPMENT (Tables)</t>
  </si>
  <si>
    <t>Schedule of Composition and Movement of Property, Plant and Equipment</t>
  </si>
  <si>
    <t>Composition and movement: 2017
Land and Buildings(1)
Machinery and Equipment (1) (2)
Vehicles
Computers, Software, Equipment and Office Furniture
Leasehold Improvements
Total
In thousands
Cost
Balance at January 1, 2017
$
27,618
$
26,485
$
94
$
5,520
$
1,052
$
60,769
Additions
781
3,151
-
1,002
1,196
6,130
Sale and write-off
-
(34
)
(28
)
-
(975
)
(1,037
)
Balance as of December 31, 2017
28,399
29,602
66
6,522
1,273
65,862
Accumulated Depreciation
Balance as of January 1, 2017
12,606
19,972
86
4,559
967
38,190
Depreciation and impairment
1,310
1,492
1
635
85
3,523
Sale and write-off
-
(34
)
(28
)
-
(967
)
(1,029
)
Balance as of December 31, 2017
13,916
21,430
59
5,194
85
40,684
Depreciated cost as of December 31, 2017
$
14,483
$
8,172
$
7
1,328
$
1,188
$
25,178 2016
Land and Buildings(1)
Machinery and Equipment (1) (2)
Vehicles
Computers, Software, Equipment and Office Furniture
Leasehold Improvements
Total
In thousands
Cost
Balance at January 1, 2016
$
26,701
$
24,111
$
94
$
5,156
$
1,079
$
57,141
Additions
963
3,220
-
507
62
4,752
Sale and write-off
(46
)
(846
)
(143
)
(89
)
(1,124
)
Balance as of December 31, 2016
27,618
26,485
94
5,520
1,052
60,769
Accumulated Depreciation
Balance as of January 1, 2016
11,237
19,310
83
4,136
1,012
35,778
Depreciation and impairment
1,402
1,355
3
564
44
3,368
Sale and write-off
(33
)
(693
)
(141
)
(89
)
(956
)
Balance as of December 31, 2016
12,606
19,972
86
4,559
967
38,190
Depreciated cost as of December 31, 2016
$
15,012
$
6,513
$
8
961
$
85
$
22,579
(1)
Including labor costs charged in 2017 and 2016 to the cost of facilities, machinery and equipment in the amount of $431 thousands and $510 thousands, respectively.
(2)
Including financing costs of $44 thousands and $11 thousands capitalized in 2017 and 2016 respectively, to the cost of machinery and equipment.</t>
  </si>
  <si>
    <t>Schedule of Capitalized Leasing Rights of Land from Israel Land Administration</t>
  </si>
  <si>
    <t xml:space="preserve">Capitalized leasing rights of land from the Israel land administration.
December 31,
2017
2016
In thousands
Under finance lease
$
1,016
$
1,029 </t>
  </si>
  <si>
    <t>OTHER LONG TERM ASSETS (Tables)</t>
  </si>
  <si>
    <t>Schedule of Other Long Term Assets</t>
  </si>
  <si>
    <t xml:space="preserve">December 31,
2017
2016
In thousands
Long term pre-paid expenses
$
49
$
40 </t>
  </si>
  <si>
    <t>TRADE PAYABLES (Tables)</t>
  </si>
  <si>
    <t>Schedule of Trade Payables</t>
  </si>
  <si>
    <t xml:space="preserve">December 31,
2017
2016
In thousands
Open debts mainly in USD
$
11,246
$
11,187
Open debts in NIS
6,789
5,038
18,035
16,225
Notes payable
1
52
$
18,036
$
16,277 </t>
  </si>
  <si>
    <t>OTHER ACCOUNTS PAYABLES (Tables)</t>
  </si>
  <si>
    <t>Schedule of Other Accounts Payables</t>
  </si>
  <si>
    <t xml:space="preserve">December 31,
2017
2016
In thousands
Employees and payroll accruals
$
4,735
$
4,135
Derivatives financial instruments
8
32
Accrued Expenses and Others
1,077
1,447
$
5,820
$
5,614 </t>
  </si>
  <si>
    <t>LOANS AND CAPITAL LEASES (Tables)</t>
  </si>
  <si>
    <t>Schedule of Loans and Capital Leases</t>
  </si>
  <si>
    <t>December 31,
2017
2016
In thousands
Total loans and capital leases (1)
1,984
1,776
Less current maturities
614
412
Long term loans and capital leases
$
1,370
$
1,364
(1)
The capital lease balance was $274 thousands and $103 thousands, as of December 31, 2017 and 2016, respectively.</t>
  </si>
  <si>
    <t>FINANCIAL INSTRUMENTS (Tables)</t>
  </si>
  <si>
    <t>Schedule of Classification of Financial Assets and Liabilities</t>
  </si>
  <si>
    <t xml:space="preserve">The financial assets and financial liabilities in the balance sheet are classified by groups of financial instruments in pursuant to IAS 39:
December 31,
2017
2016
In thousands
Financial assets
Financial assets at fair value through profit or loss:
Marketable securities (equity and debt)
$
1,663
$
1,490
Financial assets at fair value through other comprehensive income (loss)-
Available for sale
8,597
9,164
Financial assets at cost:
Cash
8,539
7,891
Short term bank deposits
24,220
10,087
$
43,019
$
28,632
Financial liabilities
Financial liabilities at fair value:
Derivatives instruments
$
8
$
32
Financial liabilities measured at amortized cost:
Bank loans and capital leases
1,984
1,776
$
1,992
$
1,808 </t>
  </si>
  <si>
    <t>Schedule of Maturity Profile of Company's Financial Liabilities based on Contractual Undiscounted Payments</t>
  </si>
  <si>
    <t xml:space="preserve">The table below summarizes the maturity profile of the Company's financial liabilities based on contractual undiscounted payments: December 31, 2017
Less than one year
1 to 2
2 to 3
3 to 5
Total
In thousands
Trade payables
$
18,036
-
-
-
$
18,036
Other accounts payables
5,820
-
-
-
5,820
Long term loans and capital leases (including interest)
669
634
532
260
2,095
$
24,525
$
634
$
532
$
260
$
25,951
December 31, 2016
Less than one year
1 to 2
2 to 3
3 to 5
Total
In thousands
Trade payables
$
16,277
-
-
-
$
16,277
Other accounts payables
5,614
-
-
-
5,614
Long term loan and capital leases (including interest)
464
461
429
549
1,903
$
22,355
$
461
$
429
$
549
$
23,794 </t>
  </si>
  <si>
    <t>Schedule of Changes in Liabilities Arising From Financing Activities</t>
  </si>
  <si>
    <t>Changes in liabilities arising from financing activities
January 1, 2017
Payments
Foreign exchange movement
Cash from new loans
New leases
December 31, 2017
In thousands
Bank loans
1,673
(419
)
177
279
-
1710
Capital leases
103
(111
)
-
-
282
274
Total
1,776
(530
)
177
279
282
1984</t>
  </si>
  <si>
    <t>Schedule of Carrying Amount and Fair Value of Financial Instruments</t>
  </si>
  <si>
    <t xml:space="preserve">The following table demonstrates the carrying amount and fair value of the financial instruments presented in the financial statements not at fair value:
Carrying Amount
Fair Value
December 31, December 31 ,
2017
2016
2017
2016
In thousands
Financial liabilities
Bank loans and capital Leases
$
1,984
$
1,776
$
1,984
$
1,761 </t>
  </si>
  <si>
    <t>Schedule of Financial Liabilities Measured at Fair Value</t>
  </si>
  <si>
    <t xml:space="preserve">Financial assets (liabilities) measured at fair value:
Level 1
Level 2
In thousands
December 31, 2017
Marketable securities at fair value through profit or loss:
Equity shares
$
77
$
-
Mutual funds
456
-
Debt securities (corporate and government)
1,130
-
Derivatives instruments
-
(8
)
Available for sale debt securities (corporate and government)
-
8,597
$
1,663
$
8,589
Level 1
Level 2
In thousands
December 31, 2016
Marketable securities at fair value through profit or loss:
Equity shares
$
70
$
-
Mutual funds
388
-
Debt securities (corporate and government)
1,032
-
Derivatives instruments
-
(32
)
Available for sale debt securities (corporate and government)
-
9,164
$
1,490
$
9,132 </t>
  </si>
  <si>
    <t>Schedule of Sensitivity Analysis for Market Risks</t>
  </si>
  <si>
    <t xml:space="preserve">During 2017 there was no transfer due to the fair value measurement of any financial instrument from Level 1 to Level 2, and furthermore, there were no transfers to or from Level 3 due to the fair value measurement of any financial instrument.
December 31,
2017
2016
In thousands
Sensitivity test to changes in market price of listed Securities
Gain (loss) from change:
5% increase in market price
$
513
$
535
5% decrease in market price
$
(513
)
$
(535
)
Sensitivity test to changes in foreign currency:
Gain (loss) from change:
5% increase in NIS
$
(143
)
$
19
5% decrease in NIS
$
143
$
(19
)
5% increase in Euro
$
(135
)
$
(184
)
5% decrease in Euro
$
135
$
184 </t>
  </si>
  <si>
    <t>Schedule of Linkage Terms of Financial Liabilities by Groups of Financial Instruments</t>
  </si>
  <si>
    <t xml:space="preserve">Linkage terms of financial liabilities by groups of financial instruments pursuant to IAS 39:
December 31,
In thousands
2017
2016
In NIS:
Bank loans and capital leases measured at amortized cost
$
1,984
$
1,776 </t>
  </si>
  <si>
    <t>EMPLOYEE BENEFIT LIABILITIES, NET (Tables)</t>
  </si>
  <si>
    <t>Schedule of Expenses Recognized in Comprehensive Income (Loss)</t>
  </si>
  <si>
    <t>Expenses recognized in comprehensive income (loss):
Year Ended December 31,
2017
2016
2015
In thousands
Current service cost
$
356
$
359
$
391
Interest expenses, net
23
20
18
Current service cost (income) due to the transfer of real yield from the compensation component to the royalties' component in executive insurance policies before 2004
(7
)
5
(10
)
Total employee benefit expenses
$
372
$
384
$
399
Actual (negative) return on plan assets
$
119
$
22
$
(12
)</t>
  </si>
  <si>
    <t>Schedule of Expenses Presented in Statement of Comprehensive Income (Loss)</t>
  </si>
  <si>
    <t xml:space="preserve">The expenses are presented in the Statement of Comprehensive income (loss) as follows
Year Ended December 31,
2017
2016
2015
In thousands
Cost of revenues
$
211
$
228
$
209
Research and development
57
62
90
Selling and marketing
16
13
18
General and administrative
88
81
82
$
372
$
384
$
399 </t>
  </si>
  <si>
    <t>Schedule of Plan Assets (Liabilities), Net</t>
  </si>
  <si>
    <t xml:space="preserve">The plan assets (liabilities), net:
December 31,
2017
2016
In thousands
Defined benefit obligation
$
5,907
$
5,235
Fair value of plan assets
4,763
4,513
Total liabilities, net
$
1,144
$
722 </t>
  </si>
  <si>
    <t>Schedule of Changes in Present Value of Defined Benefit Obligation</t>
  </si>
  <si>
    <t>Changes in the present value of defined benefit obligation
2017
2016
In thousands
Balance at January 1,
$
5,235
$
5,425
Interest costs
151
141
Current service cost
356
359
Benefits paid
(641
)
(650
)
Demographic assumptions
(28
)
(17
)
Financial assumptions
254
*
Past Experience
6
(104
)
Currency Exchange
574
81
Balance at December 31,
$
5,907
$
5,235 * Represent an amount of less than 1 thousands</t>
  </si>
  <si>
    <t>Schedule of Changes in Fair Value of Plan Assets</t>
  </si>
  <si>
    <t xml:space="preserve">Changes in the fair value of plan assets
2017
2016
In thousands
Balance at January 1,
$
4,513
$
4,638
Expected return
127
121
Contributions by employer
227
311
Benefits paid
(586
)
(522
)
Demographic assumptions
1
1
Financial assumptions
1
-
Past Experience
(11
)
(100
)
Current service cost due to the transfer of real yield from the compensation component to the royalties component in executive insurance policies before 2004
7
(5
)
Currency exchange
484
69
Balance at December 31,
$
4,763
$
4,513 </t>
  </si>
  <si>
    <t>Schedule of Principal Assumptions Underlying Defined Benefit Plan</t>
  </si>
  <si>
    <t xml:space="preserve">The principal assumptions underlying the defined benefit plan
2017
2016
2015
%
Discount rate of the plan liability
2.27
3.72
2.6
Future salary increases
4
4
4 </t>
  </si>
  <si>
    <t>CONTINGENT LIABILITIES AND COMMITMENTS (Tables)</t>
  </si>
  <si>
    <t>Schedule of Minimum Future Lease Fees for Office and Storage Spaces</t>
  </si>
  <si>
    <t xml:space="preserve">Minimum future lease fees for the office and storage spaces as of December 31, 2017 are as follows:
In thousands
Year 1
$
590
Year 2 to 5
2,479
Year 6 and thereafter
2,541
$
5,610 </t>
  </si>
  <si>
    <t>Schedule of Minimum Future Lease Fees for Existing Vehicles</t>
  </si>
  <si>
    <t xml:space="preserve">Minimum future lease fees for the existing vehicles as of December 31, 2017 are as follows:
In thousands
Year 1
$
443
Year 2
284
Year 3
95
$
822 </t>
  </si>
  <si>
    <t>EQUITY (Tables)</t>
  </si>
  <si>
    <t>Schedule of Share Capital</t>
  </si>
  <si>
    <t xml:space="preserve">share capital
December 31, 2017
December 31, 2016
Authorized
Outstanding
Authorized
Outstanding
ordinary shares of NIS 1 par value
70,000,000
40,262,819
70,000,000
36,419,842 </t>
  </si>
  <si>
    <t>SHARE-BASED PAYMENT (Tables)</t>
  </si>
  <si>
    <t>Schedule of Expense Recognized in Financial Statements</t>
  </si>
  <si>
    <t xml:space="preserve">The share based payment expense that was recognized for services received from employees and directors is presented in the following table:
For the Year Ended December 31
2017
2016
2015
In thousands
Cost of revenues
$
179
$
332
$
564
Research and development
138
134
390
Selling and marketing
48
71
98
General and administrative
118
534
855
Total share-based payment
$
483
$
1,071
$
1,907 </t>
  </si>
  <si>
    <t>Schedule of Change of Awards</t>
  </si>
  <si>
    <t xml:space="preserve">The following table lists the number of share options, the weighted average exercise prices of share options and modification in employee and service provider option plans during the year:
2017
2016
2015
Number of Options
Weighted Average Exercise Price
Number of Options
Weighted Average Exercise Price
Number of Options
Weighted Average Exercise Price
In NIS
In NIS
In NIS
Outstanding at beginning of year
2,487,236
35.20
2,281,493
38.96
2,396,891
37.98
Granted
458,950
21.10
401,275
15.17
504,075
18.28
Exercised
(10,659
)
18.19
(8,398
)
18.47
(430,178
)
11.18
Forfeited
(363,155
)
35.70
(187,134
)
39.22
(189,295
)
34.94
Outstanding at end of year
2,572,372
32.47
2,487,236
35.20
2,281,493
38.96
Exercisable at end of year
1,755,253
38.69
1,543,358
40.44
1,182,417
40.39
The weighted average remaining contractual life for the share options
3.22
3.62
4.15 </t>
  </si>
  <si>
    <t>Schedule of Number of RSs and Modification in Employee RSs</t>
  </si>
  <si>
    <t xml:space="preserve">The following table lists the number of RSs and modification in employee RSs during the year:
Number of RSs
2017
2016
Outstanding at beginning of year
27,333
-
Granted
58,835
29,333
End of restriction period
(7,656
)
-
Forfeited
(2,000
)
(2,000
)
Outstanding at end of year
76,512
27,333
The weighted average remaining contractual life for the restricted share
5.92
6.20 </t>
  </si>
  <si>
    <t>Schedule of Inputs to Binomial Model Used for Fair Value Measurement</t>
  </si>
  <si>
    <t xml:space="preserve">The following table lists the inputs to the binomial model used for the fair value measurement of equity-settled share options for the above plan:
2017
2016
2015
Dividend yield (%)
-
-
-
Expected volatility of the share prices (%)
37-45
32-51
42-64
Risk-free interest rate (%)
0.1 – 1.83
0.13 – 1.83
0.07-2.04
Contractual term of up to (years)
6.5
6.5
6.5
Exercise multiple
2
2
2
Weighted average share prices (NIS)
16.05-16.44
15.17
17.17
Expected average forfeiture rate (%)
1-5
0-5
0-5 </t>
  </si>
  <si>
    <t>TAXES ON INCOME (Tables)</t>
  </si>
  <si>
    <t>Schedule of Weighted Combination of Applicable Rates</t>
  </si>
  <si>
    <t>The tax benefits available under Approved Enterprise or Privileged Enterprise relate only to taxable income attributable to the specific Approved Enterprise or Privileged Enterprise, and the Company's effective tax rate will be the result of a weighted combination of the applicable rates.
Tax Exemption Period
Reduced Tax Period Rate of
Reduced Tax
Percent of
Foreign Ownership
2 years
5 years
25%
0-25%
2 years
8 years
25%
25-49%
2 years
8 years
20%
49-74%
2 years
8 years
15%
74-90%
2 years
8 years
10%
90-100%</t>
  </si>
  <si>
    <t>Schedule of Current Taxes on Income</t>
  </si>
  <si>
    <t xml:space="preserve">Current taxes on income
Year ended December 31,
2017
2016
2015
In thousands
Current taxes
$
129
$
362
$
-
Taxes in respect of prior years
140
1,360
-
$
269
$
1,722
$
- </t>
  </si>
  <si>
    <t>SUPPLEMENTARY INFORMATION TO THE STATEMENTS OF PROFIT AND LOSS (Tables)</t>
  </si>
  <si>
    <t>Schedule of Additional Information about Revenues</t>
  </si>
  <si>
    <t xml:space="preserve">Year Ended December 31,
2017
2016
2015
In thousands
a. Additional information about revenues
Revenues from major customers each of whom amount to 10% or more, of total revenues
Customer A – Proprietary products Segment
$
60,383
$
40,451
$
26,032
Customer B – Proprietary products Segment and Distribution Segment
-
10,225
10,306
$
60,383
$
50,676
$
36,338 </t>
  </si>
  <si>
    <t>Schedule of Revenues Based on Location of Customers</t>
  </si>
  <si>
    <t xml:space="preserve">Revenues based on the location of the customers, are as follows:
Year Ended December 31,
2017
2016
2015
In thousands
U.S.A.
$
60,405
$
40,585
$
26,559
Israel
26,355
25,340
30,624
Europe
5,348
3,825
3,223
Latin America
5,248
4,221
6,036
Asia
4,979
3,028
2,900
Others
490
495
564
$
102,825
$
77,494
$
69,906 </t>
  </si>
  <si>
    <t>Schedule of Income and Expenses</t>
  </si>
  <si>
    <t xml:space="preserve">Year Ended December 31,
2017
2016
2015
In thousands
b. Cost of goods sold
Cost of materials
$
41,179
$
36,154
$
38,848
Salary and related expenses
13,137
10,596
9,991
Depreciation and amortization
2,504
2,443
2,383
Energy
1,202
959
922
Subcontractors
3,995
2,833
2,112
Other manufacturing expenses
1,572
1,057
1,220
63,589
54,042
55,476
Decrease (increase) in inventories
7,148
2,092
(935
)
$
70,737
$
56,134
$
54,541
c. Research and development
Salary and related expenses
$
6,413
$
5,237
$
4,566
Subcontractors
3,392
8,318
8,002
Materials and allocation of facility costs
1,101
1,907
3,386
Others
1,067
783
576
$
11,973
$
16,245
$
16,530
d. Selling and marketing
Salary and related expenses
$
1,470
$
1,272
$
1,227
Marketing support
95
79
368
Packing, shipping and delivery
607
494
454
Marketing and advertising
627
337
560
Registration and marketing fees
1,162
796
794
Others
437
265
249
$
4,398
$
3,243
$
3,652
Year Ended December 31,
2017
2016
2015
In thousands
e. General and administrative
Salary and related expenses
$
3,138
$
3,029
$
2,604
Employees welfare
2,182
1,465
1,391
Professional fees
1,497
1,378
1,482
Depreciation, amortization and impairment
649
712
524
Others
807
769
606
$
8,273
$
7,353
$
6,607
f. Financial incomes and expenses
Financial incomes
Interest income
$
500
$
469
$
463
Financial expenses
Interest and amortization from debentures
$
-
$
-
$
731
Fees and interest paid to financial institutions
162
126
111
Others
-
-
92
$
162
$
126
$
934 </t>
  </si>
  <si>
    <t>INCOME (LOSS) PER SHARE (Tables)</t>
  </si>
  <si>
    <t>Schedule of Details of Number of Shares and Income (Loss)</t>
  </si>
  <si>
    <t>Details of the number of shares and income (loss) used in the computation of income (loss) per share
Year Ended December 31
2017
2016
2015
Weighted Number of Shares
Income Attributed to equity holders of the Company
Weighted Number of Shares
Loss Attributed to equity holders of the Company
Weighted Number of Shares
Loss Attributed to equity holders of the Company
In thousands
For the computation of basic income (loss)
37,970,697
$
6,901
36,418,833
$
(6,733
)
36,245,813
$
(11,270
)
Effect of potential dilutive ordinary shares
74,400
-
-
-
-
-
For the computation of diluted income (loss)
38,045,097
$
6,901
36,418,833
$
(6,733
)
36,245,813
$
(11,270
)</t>
  </si>
  <si>
    <t>OPERATING SEGMENTS (Tables)</t>
  </si>
  <si>
    <t>Schedule of Reporting on Operating Segments</t>
  </si>
  <si>
    <t>Reporting on operating segments
Proprietary Products
Distribution
Total
In thousands
Year Ended December 31, 2017
Revenues
$
79,559
$
23,266
$
102,825
Gross profit
$
28,224
$
3,864
$
32,088
Unallocated corporate expenses
(24,644
)
Finance expense, net
(274
)
Income before taxes on income
$
7,170
Proprietary Products
Distribution
Total
In thousands
Year Ended December 31, 2016
Revenues
$
55,958
$
21,536
$
77,494
Gross profit
$
18,235
$
3,125
$
21,360
Unallocated corporate expenses
(26,841
)
Finance income, net
470
Loss before taxes on income
$
(5,011
)
Proprietary Products
Distribution
Total
In thousands
Year Ended December 31, 2015
Revenues
$
42,952
$
26,954
$
69,906
Gross profit
$
12,051
$
3,314
$
15,365
Unallocated corporate expenses
(26,789
)
Finance income, net
154
Loss before taxes on income
$
(11,270
)</t>
  </si>
  <si>
    <t>BALANCES AND TRANSACTIONS WITH RELATED PARTIES (Tables)</t>
  </si>
  <si>
    <t>Schedule of Balances with Related Parties</t>
  </si>
  <si>
    <t xml:space="preserve">Balances with related parties
December 31, 2017
December 31, 2016
In thousands
December 31, 2017
Other accounts payables
$
292
$
230
Employee benefit liabilities, net
$
92
$
170
Trade receivable
$
2,382
$
675 </t>
  </si>
  <si>
    <t>Schedule of Benefits to Related Parties</t>
  </si>
  <si>
    <t xml:space="preserve">Benefits to related parties
Year Ended December 31,
2017
2016
In thousands
Salary and related expenses to those employed by the Company or on its behalf
$
460
$
473
Salary of directors not employed by the Company or on its behalf
$
107
$
122
Number of People to whom the Salary and Benefits Refer
Related and related parties employed by the Company or on its behalf
2
2
Directors not employed by the Company
2
3
4
5 </t>
  </si>
  <si>
    <t>Schedule of Benefits to Key Executive Personnel</t>
  </si>
  <si>
    <t xml:space="preserve">Benefits to key executive personnel (including non-related parties)
Year Ended December 31,
2017
2016
2015
In thousands
Short-term benefits
$
2,719
$
2,453
$
2,144
Share-based payment
310
460
650
Other long-term benefits
6
28
61
$
3,035
$
2,941
$
2,855 </t>
  </si>
  <si>
    <t>Schedule of Transactions with Related Parties</t>
  </si>
  <si>
    <t xml:space="preserve">Transactions with related parties
Year Ended December 31,
2017
2016
2015
In thousands
Sales
$
3,455
$
2,230
$
2,795
Selling and marketing expenses
$
121
$
101
$
114
General and administrative expenses
$
446
$
503
$
526 </t>
  </si>
  <si>
    <t>SIGNIFICANT ACCOUNTING POLICIES (Narrative) (Details) - USD ($) $ in Thousands</t>
  </si>
  <si>
    <t>SIGNIFICANT ACCOUNTING POLICIES (Schedule of Useful Lives for Property, Plant and Equipment) (Details)</t>
  </si>
  <si>
    <t>Building [Member]</t>
  </si>
  <si>
    <t>Disclosure of detailed information about property, plant and equipment [line items]</t>
  </si>
  <si>
    <t>Depreciation percentage on straight-line basis over the useful life of the assets (in %)</t>
  </si>
  <si>
    <t>2.5-4</t>
  </si>
  <si>
    <t>Mainly %</t>
  </si>
  <si>
    <t>Machinery and equipment [Member]</t>
  </si>
  <si>
    <t>10-20</t>
  </si>
  <si>
    <t>Vehicles [Member]</t>
  </si>
  <si>
    <t>Computers, software, equipment and office furniture [Member]</t>
  </si>
  <si>
    <t>6-33</t>
  </si>
  <si>
    <t>Leasehold improvements [Member]</t>
  </si>
  <si>
    <t>-</t>
  </si>
  <si>
    <t>Leasehold improvements are depreciated on a straight-line basis over the shorter of the lease term (including the extension option held by the Company and intended to be exercised) and the expected life of the improvement.</t>
  </si>
  <si>
    <t>DISCLUSURE OF NEW IFRS IN THE PERIOD (Details) $ in Thousands</t>
  </si>
  <si>
    <t>Dec. 31, 2017USD ($)</t>
  </si>
  <si>
    <t>Disclusure Of New Ifrs In Period Details</t>
  </si>
  <si>
    <t>Increase of deferred revenue</t>
  </si>
  <si>
    <t>CASH AND CASH EQUIVALENTS (Narrative) (Details) - Fixed interest rate [Member]</t>
  </si>
  <si>
    <t>Disclosure of financial assets [line items]</t>
  </si>
  <si>
    <t>Interest rate on deposits</t>
  </si>
  <si>
    <t>1.53%</t>
  </si>
  <si>
    <t>1.12%</t>
  </si>
  <si>
    <t>NIS [Member]</t>
  </si>
  <si>
    <t>0.01%</t>
  </si>
  <si>
    <t>CASH AND CASH EQUIVALENTS (Schedule of Cash and Cash Equivalents) (Details) - USD ($) $ in Thousands</t>
  </si>
  <si>
    <t>Dec. 31, 2014</t>
  </si>
  <si>
    <t>Cash and deposits for immediate withdrawal</t>
  </si>
  <si>
    <t>Cash equivalents in USD deposits</t>
  </si>
  <si>
    <t>Cash equivalents in NIS deposits</t>
  </si>
  <si>
    <t>[2]</t>
  </si>
  <si>
    <t>The deposits bear interest of 1.53% and 1.12% per year, as of December 31, 2017 and 2016,  respectively.</t>
  </si>
  <si>
    <t>The deposits bear interest of 0.01% per year, as of each December 31, 2017 and 2016.</t>
  </si>
  <si>
    <t>SHORT-TERM INVESTMENTS (Narrative) (Details) - Fixed interest rate [Member]</t>
  </si>
  <si>
    <t>Bottom of range [Member]</t>
  </si>
  <si>
    <t>1.70%</t>
  </si>
  <si>
    <t>1.69%</t>
  </si>
  <si>
    <t>Top of range [Member]</t>
  </si>
  <si>
    <t>2.30%</t>
  </si>
  <si>
    <t>1.84%</t>
  </si>
  <si>
    <t>SHORT-TERM INVESTMENTS (Schedule of Short-term Investments) (Details) - USD ($) $ in Thousands</t>
  </si>
  <si>
    <t>Marketable securities (equity and debt) at fair value through profit or loss</t>
  </si>
  <si>
    <t>Bank deposits in USD</t>
  </si>
  <si>
    <t>Available for sale debt securities</t>
  </si>
  <si>
    <t>The deposits bear interest of 1.70%-2.3% and 1.69%- 1.84% per year, as of December 31, 2017 and 2016,  respectively.</t>
  </si>
  <si>
    <t>TRADE RECEIVABLES, NET (Schedule of Trade Receivables, Net) (Details) - USD ($) $ in Thousands</t>
  </si>
  <si>
    <t>Open accounts:</t>
  </si>
  <si>
    <t>In NIS</t>
  </si>
  <si>
    <t>In USD</t>
  </si>
  <si>
    <t>Total open accounts</t>
  </si>
  <si>
    <t>Checks receivable</t>
  </si>
  <si>
    <t>Trade receivables, gross</t>
  </si>
  <si>
    <t>Less allowance for doubtful accounts</t>
  </si>
  <si>
    <t>TRADE RECEIVABLES, NET (Schedule of Allowance for Doubtful Accounts) (Details) $ in Thousands</t>
  </si>
  <si>
    <t>December 31, 2016</t>
  </si>
  <si>
    <t>Bad debt recognition</t>
  </si>
  <si>
    <t>December 31, 2017</t>
  </si>
  <si>
    <t>TRADE RECEIVABLES, NET (Schedule of Analysis of Past Due but Not Impaired Trade Receivables) (Details) - USD ($) $ in Thousands</t>
  </si>
  <si>
    <t>Disclosure of provision matrix [line items]</t>
  </si>
  <si>
    <t>Trade receivables</t>
  </si>
  <si>
    <t>Neither past due nor impaired [Member]</t>
  </si>
  <si>
    <t>Past due trade receivables with aging of Up to 30 Days [Member]</t>
  </si>
  <si>
    <t>Past due trade receivables with aging of 30-60 Days [Member]</t>
  </si>
  <si>
    <t>Past due trade receivables with aging of 60-90 Days [Member]</t>
  </si>
  <si>
    <t>Past due trade receivables with aging of 90-120 Days [Member]</t>
  </si>
  <si>
    <t>Past due trade receivables with aging of Over 120 days [Member]</t>
  </si>
  <si>
    <t>OTHER ACCOUNTS RECEIVABLES (Schedule of Other Accounts Receivables) (Details) - USD ($) $ in Thousands</t>
  </si>
  <si>
    <t>Materials for clinical trials and inventory designated for R&amp;D activities</t>
  </si>
  <si>
    <t>Prepaid expenses</t>
  </si>
  <si>
    <t>Government authorities</t>
  </si>
  <si>
    <t>Accrued interest</t>
  </si>
  <si>
    <t>Other</t>
  </si>
  <si>
    <t>INVENTORIES (Narrative) (Details) - USD ($) $ in Thousands</t>
  </si>
  <si>
    <t>Cost of inventories recognised as expense during period</t>
  </si>
  <si>
    <t>INVENTORIES (Schedule of Inventories) (Details) - USD ($) $ in Thousands</t>
  </si>
  <si>
    <t>Finished products</t>
  </si>
  <si>
    <t>Purchased products</t>
  </si>
  <si>
    <t>Work in progress</t>
  </si>
  <si>
    <t>Raw materials</t>
  </si>
  <si>
    <t>PROPERTY, PLANT AND EQUIPMENT (Narrative) (Details) $ in Thousands</t>
  </si>
  <si>
    <t>Dec. 31, 2017USD ($)m²</t>
  </si>
  <si>
    <t>Dec. 31, 2016USD ($)</t>
  </si>
  <si>
    <t>Area of capitalized leasing rights from Israel Land Administration | m²</t>
  </si>
  <si>
    <t>Lease period with Israel Land Administration</t>
  </si>
  <si>
    <t>Extension option for lease with with Israel Land Administration (in years)</t>
  </si>
  <si>
    <t>49 years</t>
  </si>
  <si>
    <t>Cost [Member]</t>
  </si>
  <si>
    <t>Cost of facilities, machinery and equipment</t>
  </si>
  <si>
    <t>Cost [Member] | Machinery and equipment [Member]</t>
  </si>
  <si>
    <t>Borrowing costs of machinery and equipment</t>
  </si>
  <si>
    <t>PROPERTY, PLANT AND EQUIPMENT (Schedule of Composition and Movement of Property, Plant and Equipment) (Details) - USD ($) $ in Thousands</t>
  </si>
  <si>
    <t>Balance</t>
  </si>
  <si>
    <t>Additions</t>
  </si>
  <si>
    <t>Sale and write-off</t>
  </si>
  <si>
    <t>Accumulated Depreciation [Member]</t>
  </si>
  <si>
    <t>Depreciated cost as of December 31, 2017</t>
  </si>
  <si>
    <t>Land and Buildings [Member] | Cost [Member]</t>
  </si>
  <si>
    <t>Land and Buildings [Member] | Accumulated Depreciation [Member]</t>
  </si>
  <si>
    <t>Machinery and equipment [Member] | Cost [Member]</t>
  </si>
  <si>
    <t>[1],[2]</t>
  </si>
  <si>
    <t>Machinery and equipment [Member] | Accumulated Depreciation [Member]</t>
  </si>
  <si>
    <t>Vehicles [Member] | Cost [Member]</t>
  </si>
  <si>
    <t>Vehicles [Member] | Accumulated Depreciation [Member]</t>
  </si>
  <si>
    <t>Computers, software, equipment and office furniture [Member] | Cost [Member]</t>
  </si>
  <si>
    <t>Computers, software, equipment and office furniture [Member] | Accumulated Depreciation [Member]</t>
  </si>
  <si>
    <t>Leasehold improvements [Member] | Cost [Member]</t>
  </si>
  <si>
    <t>Leasehold improvements [Member] | Accumulated Depreciation [Member]</t>
  </si>
  <si>
    <t>Including labor costs charged in 2017 and 2016 to the cost of facilities, machinery and equipment in the amount of $431 thousands and $510 thousands, respectively.</t>
  </si>
  <si>
    <t>Including financing costs of $44 thousands and $11 thousands capitalized in 2017 and 2016 respectively, to the cost of machinery and equipment.</t>
  </si>
  <si>
    <t>PROPERTY, PLANT AND EQUIPMENT (Schedule of Capitalized Leasing Rights of Land from Israel Land Administration) (Details) - USD ($) $ in Thousands</t>
  </si>
  <si>
    <t>Under finance lease</t>
  </si>
  <si>
    <t>OTHER LONG TERM ASSETS (Schedule of Other Long Term Assets) (Details) - USD ($) $ in Thousands</t>
  </si>
  <si>
    <t>Long term pre-paid expenses</t>
  </si>
  <si>
    <t>TRADE PAYABLES (Schedule of Trade Payables) (Details) - USD ($) $ in Thousands</t>
  </si>
  <si>
    <t>Open debts mainly in USD</t>
  </si>
  <si>
    <t>Open debts in NIS</t>
  </si>
  <si>
    <t>Open debts, total</t>
  </si>
  <si>
    <t>Notes payable</t>
  </si>
  <si>
    <t>OTHER ACCOUNTS PAYABLES (Schedule of Other Accounts Payables) (Details) - USD ($) $ in Thousands</t>
  </si>
  <si>
    <t>Employees and payroll accruals</t>
  </si>
  <si>
    <t>Derivatives financial instruments</t>
  </si>
  <si>
    <t>Accrued Expenses and Others</t>
  </si>
  <si>
    <t>LOANS AND CAPITAL LEASES (Narrative) (Details) ₪ in Thousands, $ in Thousands</t>
  </si>
  <si>
    <t>Dec. 31, 2017ILS (₪)</t>
  </si>
  <si>
    <t>Dec. 31, 2016ILS (₪)</t>
  </si>
  <si>
    <t>Dec. 31, 2015USD ($)</t>
  </si>
  <si>
    <t>Disclosure of detailed information about borrowings [line items]</t>
  </si>
  <si>
    <t>Capital lease balance</t>
  </si>
  <si>
    <t>Proceeds from long-term loans</t>
  </si>
  <si>
    <t>Interest rate</t>
  </si>
  <si>
    <t>3.15%</t>
  </si>
  <si>
    <t>3.55%</t>
  </si>
  <si>
    <t>Proceeds from long-term loans | ₪</t>
  </si>
  <si>
    <t>LOANS AND CAPITAL LEASES (Schedule of Loans and Capital Leases) (Details) - USD ($) $ in Thousands</t>
  </si>
  <si>
    <t>Total loans and capital leases</t>
  </si>
  <si>
    <t>Less current maturities</t>
  </si>
  <si>
    <t>Long term loans and capital leases</t>
  </si>
  <si>
    <t>The capital lease balance was $274 thousands and $103 thousands, as of December 31, 2017 and 2016, respectively.</t>
  </si>
  <si>
    <t>FINANCIAL INSTRUMENTS (Narrative) (Details) - USD ($) $ in Thousands</t>
  </si>
  <si>
    <t>Disclosure of detailed information about hedges [line items]</t>
  </si>
  <si>
    <t>Net unrecognized loss recorded in other comprehensive loss</t>
  </si>
  <si>
    <t>Cash flow hedges [Member]</t>
  </si>
  <si>
    <t>Fair value of derivative instrument designated as hedging instrument</t>
  </si>
  <si>
    <t>Open transactions for derivative instruments designated as hedging</t>
  </si>
  <si>
    <t>Derivatives instruments not designated as hedging [Member]</t>
  </si>
  <si>
    <t>Fair value of the derivative instruments</t>
  </si>
  <si>
    <t>Open transactions for derivative instruments not designated as hedging</t>
  </si>
  <si>
    <t>FINANCIAL INSTRUMENTS (Schedule of Classification of Financial Assets and Liabilities) (Details) - USD ($) $ in Thousands</t>
  </si>
  <si>
    <t>Disclosure of detailed information about financial instruments [line items]</t>
  </si>
  <si>
    <t>Financial assets</t>
  </si>
  <si>
    <t>Financial liabilities</t>
  </si>
  <si>
    <t>Financial liabilities at fair value through profit or loss: Derivatives instruments [Member]</t>
  </si>
  <si>
    <t>Financial liabilities measured at amortized cost: Bank loans and capital leases [Member]</t>
  </si>
  <si>
    <t>Financial assets at fair value: Marketable securities (equity and debt) [Member]</t>
  </si>
  <si>
    <t>Financial assets at fair value through- Available for sale debt securities [Member]</t>
  </si>
  <si>
    <t>Derivatives instruments [Member]</t>
  </si>
  <si>
    <t>Financial assets at cost - Short term bank deposits [Member]</t>
  </si>
  <si>
    <t>FINANCIAL INSTRUMENTS (Schedule of Financial Liabilities based on Contractual Undiscounted Payments) (Details) - USD ($) $ in Thousands</t>
  </si>
  <si>
    <t>Disclosure of maturity analysis for derivative financial liabilities [line items]</t>
  </si>
  <si>
    <t>Long term loans and capital leases (including interest)</t>
  </si>
  <si>
    <t>Less than one year [Member]</t>
  </si>
  <si>
    <t>1 to 2 [Member]</t>
  </si>
  <si>
    <t>2 to 3 [Member]</t>
  </si>
  <si>
    <t>3 to 5 [Member]</t>
  </si>
  <si>
    <t>FINANCIAL INSTRUMENTS (Schedule of Changes in Liabilities Arising From Financing Activities) (Details) $ in Thousands</t>
  </si>
  <si>
    <t>Disclosure of reconciliation of liabilities arising from financing activities [line items]</t>
  </si>
  <si>
    <t>Beginning</t>
  </si>
  <si>
    <t>Payments</t>
  </si>
  <si>
    <t>Foreign exchange movement</t>
  </si>
  <si>
    <t>Cash from new loans</t>
  </si>
  <si>
    <t>New leases</t>
  </si>
  <si>
    <t>Ending</t>
  </si>
  <si>
    <t>Bank loans [Member]</t>
  </si>
  <si>
    <t>Capital lease [Member]</t>
  </si>
  <si>
    <t>FINANCIAL INSTRUMENTS (Schedule of Carrying Amount and Fair Value of Financial Instruments) (Details) - USD ($) $ in Thousands</t>
  </si>
  <si>
    <t>Disclosure of financial liabilities [line items]</t>
  </si>
  <si>
    <t>Financial liabilities Carrying Amount</t>
  </si>
  <si>
    <t>Bank loans and capital leases [Member]</t>
  </si>
  <si>
    <t>Financial liabilities Fair Value</t>
  </si>
  <si>
    <t>FINANCIAL INSTRUMENTS (Schedule of Classification of Financial Instruments by Fair Value Hierarchy) (Details) - USD ($) $ in Thousands</t>
  </si>
  <si>
    <t>Level 1 [Member]</t>
  </si>
  <si>
    <t>Financial assets measured at fair value</t>
  </si>
  <si>
    <t>Level 1 [Member] | Marketable securities at fair value through profit or loss [Member] | Equity shares [Member]</t>
  </si>
  <si>
    <t>Level 1 [Member] | Marketable securities at fair value through profit or loss [Member] | Mutual funds [Member]</t>
  </si>
  <si>
    <t>Level 1 [Member] | Marketable securities at fair value through profit or loss [Member] | Debt securities (corporate and government) [Member]</t>
  </si>
  <si>
    <t>Level 1 [Member] | Financial assets at fair value through- Available for sale debt securities [Member]</t>
  </si>
  <si>
    <t>Level 1 [Member] | Derivatives instruments [Member]</t>
  </si>
  <si>
    <t>Level 2 [Member]</t>
  </si>
  <si>
    <t>Level 2 [Member] | Marketable securities at fair value through profit or loss [Member] | Equity shares [Member]</t>
  </si>
  <si>
    <t>Level 2 [Member] | Marketable securities at fair value through profit or loss [Member] | Mutual funds [Member]</t>
  </si>
  <si>
    <t>Level 2 [Member] | Marketable securities at fair value through profit or loss [Member] | Debt securities (corporate and government) [Member]</t>
  </si>
  <si>
    <t>Level 2 [Member] | Financial assets at fair value through- Available for sale debt securities [Member]</t>
  </si>
  <si>
    <t>Level 2 [Member] | Derivatives instruments [Member]</t>
  </si>
  <si>
    <t>FINANCIAL INSTRUMENTS (Schedule of Sensitivity Test) (Details) - USD ($) $ in Thousands</t>
  </si>
  <si>
    <t>5% increase in market price [Member]</t>
  </si>
  <si>
    <t>Sensitivity test to changes in market price of listed Securities</t>
  </si>
  <si>
    <t>Gain (loss) from sensitivity test to changes in market price of listed Securities</t>
  </si>
  <si>
    <t>5% decrease in market price [Member]</t>
  </si>
  <si>
    <t>5% increase in NIS [Member]</t>
  </si>
  <si>
    <t>Sensitivity test to changes in foreign currency:</t>
  </si>
  <si>
    <t>Gain (loss) from sensitivity test to changes in foreign currency</t>
  </si>
  <si>
    <t>5% decrease in NIS [Member]</t>
  </si>
  <si>
    <t>5% increase in Euro [Member]</t>
  </si>
  <si>
    <t>5% decrease in Euro [Member]</t>
  </si>
  <si>
    <t>FINANCIAL INSTRUMENTS (Schedule of Linkage Terms of Financial Liabilities by Groups of Financial Instruments) (Details) - USD ($) $ in Thousands</t>
  </si>
  <si>
    <t>Bank loans and capital leases measured at amortized cost | NIS [Member]</t>
  </si>
  <si>
    <t>In NIS:</t>
  </si>
  <si>
    <t>Linkage terms of financial liabilities by groups of financial instruments pursuant to IAS 39</t>
  </si>
  <si>
    <t>EMPLOYEE BENEFIT LIABILITIES, NET (Narrative) (Details) - USD ($) $ in Thousands</t>
  </si>
  <si>
    <t>Disclosure of sensitivity analysis for actuarial assumptions [line items]</t>
  </si>
  <si>
    <t>Expenses for defined benefit deposit</t>
  </si>
  <si>
    <t>Discount rates [Member]</t>
  </si>
  <si>
    <t>Reasonably possible increase in actuarial assumption</t>
  </si>
  <si>
    <t>1.00%</t>
  </si>
  <si>
    <t>Reasonably possible decrease in actuarial assumption</t>
  </si>
  <si>
    <t>Increase (decrease) in defined benefit obligation from a 1% increase in actuarial assumption</t>
  </si>
  <si>
    <t>Increase (decrease) in defined benefit obligation from a 1% decrease in actuarial assumption</t>
  </si>
  <si>
    <t>Expected salary growth [Member]</t>
  </si>
  <si>
    <t>EMPLOYEE BENEFIT LIABILITIES, NET (Schedule of Expenses Recognized in Comprehensive Income (Loss)) (Details) - USD ($) $ in Thousands</t>
  </si>
  <si>
    <t>Current service cost</t>
  </si>
  <si>
    <t>Interest expenses, net</t>
  </si>
  <si>
    <t>Current service cost (income) due to the transfer of real yield from the compensation component to the royalties' component in executive insurance policies before 2004.</t>
  </si>
  <si>
    <t>Total employee benefit expenses</t>
  </si>
  <si>
    <t>Actual (negative) return on plan assets</t>
  </si>
  <si>
    <t>EMPLOYEE BENEFIT LIABILITIES, NET (Schedule of Expenses are Presented in Statement of Comprehensive Income (Loss)) (Details) - USD ($) $ in Thousands</t>
  </si>
  <si>
    <t>Disclosure of defined benefit plans [line items]</t>
  </si>
  <si>
    <t>Cost of revenues [Member]</t>
  </si>
  <si>
    <t>Research and development [Member]</t>
  </si>
  <si>
    <t>Selling and marketing [Member]</t>
  </si>
  <si>
    <t>General and administrative [Member]</t>
  </si>
  <si>
    <t>EMPLOYEE BENEFIT LIABILITIES, NET (Schedule of Plan Assets (Liabilities), Net) (Details) - USD ($) $ in Thousands</t>
  </si>
  <si>
    <t>Defined benefit obligation</t>
  </si>
  <si>
    <t>Fair value of plan assets</t>
  </si>
  <si>
    <t>Total liabilities, net</t>
  </si>
  <si>
    <t>EMPLOYEE BENEFIT LIABILITIES, NET (Schedule of Changes in Present Value of Defined Benefit Obligation) (Details) - USD ($) $ in Thousands</t>
  </si>
  <si>
    <t>Disclosure of net defined benefit liability (asset) [line items]</t>
  </si>
  <si>
    <t>Interest costs</t>
  </si>
  <si>
    <t>Defined Benefit Obligation [Member]</t>
  </si>
  <si>
    <t>Balance at January 1,</t>
  </si>
  <si>
    <t>Benefits paid</t>
  </si>
  <si>
    <t>Demographic assumptions</t>
  </si>
  <si>
    <t>Financial assumptions</t>
  </si>
  <si>
    <t>Past Experience</t>
  </si>
  <si>
    <t>Currency Exchange</t>
  </si>
  <si>
    <t>Balance at December 31,</t>
  </si>
  <si>
    <t>EMPLOYEE BENEFIT LIABILITIES, NET (Schedule of Changes in Fair Value of Plan Assets) (Details) - USD ($) $ in Thousands</t>
  </si>
  <si>
    <t>Expected return</t>
  </si>
  <si>
    <t>Current service cost due to the transfer of real yield from the compensation component to the royalties component in executive insurance policies before 2004.</t>
  </si>
  <si>
    <t>Plan assets [Member]</t>
  </si>
  <si>
    <t>Contributions by employer</t>
  </si>
  <si>
    <t>Currency exchange</t>
  </si>
  <si>
    <t>EMPLOYEE BENEFIT LIABILITIES, NET (Schedule of Principal Assumptions Underlying Defined Benefit Plan) (Details)</t>
  </si>
  <si>
    <t>Discount rate of the plan liability</t>
  </si>
  <si>
    <t>2.27%</t>
  </si>
  <si>
    <t>3.72%</t>
  </si>
  <si>
    <t>2.60%</t>
  </si>
  <si>
    <t>Future salary increases</t>
  </si>
  <si>
    <t>4.00%</t>
  </si>
  <si>
    <t>CONTINGENT LIABILITIES AND COMMITMENTS (Narrative) (Details) - USD ($) $ in Millions</t>
  </si>
  <si>
    <t>Aug. 02, 2012</t>
  </si>
  <si>
    <t>Aug. 23, 2010</t>
  </si>
  <si>
    <t>Baxter Healthcare Corporation [Member]</t>
  </si>
  <si>
    <t>Disclosure of contingent liabilities [line items]</t>
  </si>
  <si>
    <t>Agreement term</t>
  </si>
  <si>
    <t>30 years</t>
  </si>
  <si>
    <t>Agreement payment amount</t>
  </si>
  <si>
    <t>Minimum amount purchased by third party from Kamada through five years from signing the agreement</t>
  </si>
  <si>
    <t>Minimum yearly royalties to be paid by shire starting from the beginning of the sale of Glassia produced by Shire in accordance with the License Agreement</t>
  </si>
  <si>
    <t>Amount received from Distribution Agreement</t>
  </si>
  <si>
    <t>Maximum cost of experiment with Glassia</t>
  </si>
  <si>
    <t>Revenue received</t>
  </si>
  <si>
    <t>Distribution Agreement [Member]</t>
  </si>
  <si>
    <t>Total expected proceeds from agreement</t>
  </si>
  <si>
    <t>Operating lease agreements [Member]</t>
  </si>
  <si>
    <t>Agreements expiration date</t>
  </si>
  <si>
    <t>2018-2020</t>
  </si>
  <si>
    <t>Patents [Member]</t>
  </si>
  <si>
    <t>15 years</t>
  </si>
  <si>
    <t>CONTINGENT LIABILITIES AND COMMITMENTS (Schedule of Minimum Future Lease Fees for Office and Storage Spaces) (Details) - Building [Member] $ in Thousands</t>
  </si>
  <si>
    <t>Disclosure of finance lease and operating lease by lessee [line items]</t>
  </si>
  <si>
    <t>Minimum future lease fees for the office and storage spaces</t>
  </si>
  <si>
    <t>Year 1 [Member]</t>
  </si>
  <si>
    <t>Year 2 to 5 [Member]</t>
  </si>
  <si>
    <t>Year 6 and thereafter [Member]</t>
  </si>
  <si>
    <t>CONTINGENT LIABILITIES AND COMMITMENTS (Schedule of Minimum Future Lease Fees for Existing Vehicles) (Details) - Vehicles [Member] $ in Thousands</t>
  </si>
  <si>
    <t>Minimum future lease fees for the existing vehicles</t>
  </si>
  <si>
    <t>Year 2 [Member]</t>
  </si>
  <si>
    <t>Year 3 [Member]</t>
  </si>
  <si>
    <t>GUARANTEES AND CHARGES (Details) - Dec. 31, 2017 ₪ in Thousands, $ in Thousands</t>
  </si>
  <si>
    <t>USD ($)</t>
  </si>
  <si>
    <t>ILS (₪)</t>
  </si>
  <si>
    <t>Value of loans for which collateral has been pledged | ₪</t>
  </si>
  <si>
    <t>Contingent liability for guarantees [member]</t>
  </si>
  <si>
    <t>Contingent liability | $</t>
  </si>
  <si>
    <t>EQUITY (Narrative) (Details) $ / shares in Units, $ in Thousands</t>
  </si>
  <si>
    <t>Aug. 02, 2017$ / sharesshares</t>
  </si>
  <si>
    <t>Dec. 31, 2017USD ($)shares</t>
  </si>
  <si>
    <t>Dec. 31, 2016USD ($)shares</t>
  </si>
  <si>
    <t>Dec. 31, 2015USD ($)shares</t>
  </si>
  <si>
    <t>Dec. 31, 2017₪ / shares</t>
  </si>
  <si>
    <t>Dec. 31, 2016₪ / shares</t>
  </si>
  <si>
    <t>Share options, exercised</t>
  </si>
  <si>
    <t>Ordinary shares issued from share options exercised</t>
  </si>
  <si>
    <t>Ordinary shares par value | ₪ / shares</t>
  </si>
  <si>
    <t>Proceeds from share options exercised | $</t>
  </si>
  <si>
    <t>Shares issued</t>
  </si>
  <si>
    <t>Sahre price | $ / shares</t>
  </si>
  <si>
    <t>Additional shares issued</t>
  </si>
  <si>
    <t>Proceeds from issuance of ordinary shares, net | $</t>
  </si>
  <si>
    <t>EQUITY (Schedule of Share Capital) (Details) - ₪ / shares</t>
  </si>
  <si>
    <t>Ordinary shares of NIS 1 par value, Authorized</t>
  </si>
  <si>
    <t>Ordinary shares of NIS 1 par value, Outstanding</t>
  </si>
  <si>
    <t>Ordinary shares par value</t>
  </si>
  <si>
    <t>SHARE-BASED PAYMENT (Narrative) (Details)</t>
  </si>
  <si>
    <t>1 Months Ended</t>
  </si>
  <si>
    <t>Nov. 30, 2017USD ($)shares</t>
  </si>
  <si>
    <t>Sep. 30, 2016</t>
  </si>
  <si>
    <t>Aug. 30, 2016USD ($)shares</t>
  </si>
  <si>
    <t>Jun. 30, 2015USD ($)shares</t>
  </si>
  <si>
    <t>Apr. 27, 2015USD ($)shares</t>
  </si>
  <si>
    <t>Dec. 31, 2017ILS (₪)shares</t>
  </si>
  <si>
    <t>Nov. 30, 2017ILS (₪)</t>
  </si>
  <si>
    <t>Dec. 31, 2016ILS (₪)shares</t>
  </si>
  <si>
    <t>Aug. 30, 2016ILS (₪)</t>
  </si>
  <si>
    <t>Dec. 31, 2015ILS (₪)shares</t>
  </si>
  <si>
    <t>Jun. 30, 2015ILS (₪)shares</t>
  </si>
  <si>
    <t>Apr. 27, 2015ILS (₪)shares</t>
  </si>
  <si>
    <t>Dec. 31, 2014ILS (₪)</t>
  </si>
  <si>
    <t>Disclosure of terms and conditions of share-based payment arrangement [line items]</t>
  </si>
  <si>
    <t>Option granted</t>
  </si>
  <si>
    <t>Exercisable shares</t>
  </si>
  <si>
    <t>Exercise price of options | ₪</t>
  </si>
  <si>
    <t>Dividend yield</t>
  </si>
  <si>
    <t>Expected volatility</t>
  </si>
  <si>
    <t>37.00%</t>
  </si>
  <si>
    <t>32.00%</t>
  </si>
  <si>
    <t>42.00%</t>
  </si>
  <si>
    <t>Risk-free interest rate</t>
  </si>
  <si>
    <t>0.10%</t>
  </si>
  <si>
    <t>0.13%</t>
  </si>
  <si>
    <t>0.07%</t>
  </si>
  <si>
    <t>Expected average forfeiture rate</t>
  </si>
  <si>
    <t>0.00%</t>
  </si>
  <si>
    <t>45.00%</t>
  </si>
  <si>
    <t>51.00%</t>
  </si>
  <si>
    <t>64.00%</t>
  </si>
  <si>
    <t>1.83%</t>
  </si>
  <si>
    <t>2.04%</t>
  </si>
  <si>
    <t>5.00%</t>
  </si>
  <si>
    <t>Number of RSs [Member]</t>
  </si>
  <si>
    <t>2011 Option Plan [Member]</t>
  </si>
  <si>
    <t>Vesting description of options</t>
  </si>
  <si>
    <t>Restricted shares ("RS") awards (options and RS) that generally vest during a four-year period following the date of the grant in 13 installments: 25% of the options vest on the first anniversary of the grant date and 6.25% options vest at the end of each quarter thereafter.</t>
  </si>
  <si>
    <t>Chief Executive Officer [Member]</t>
  </si>
  <si>
    <t>Fair value of options | $</t>
  </si>
  <si>
    <t>Chief Executive Officer [Member] | Number of RSs [Member]</t>
  </si>
  <si>
    <t>Employees options [Member]</t>
  </si>
  <si>
    <t>Employees options [Member] | Number of RSs [Member]</t>
  </si>
  <si>
    <t xml:space="preserve">RSs are exercisable in 13 installments, 25% of the RSs vest on the first anniversary of the grant date and 6.25% vest at the end of each quarter thereafter into ordinary shares. </t>
  </si>
  <si>
    <t>Directors options [Member]</t>
  </si>
  <si>
    <t>Consultants options [Member]</t>
  </si>
  <si>
    <t>SHARE-BASED PAYMENT (Schedule of Expense Recognized in Financial Statements) (Details) - USD ($) $ in Thousands</t>
  </si>
  <si>
    <t>Total share-based payment</t>
  </si>
  <si>
    <t>SHARE-BASED PAYMENT (Schedule of Change of Awards) (Details)</t>
  </si>
  <si>
    <t>Dec. 31, 2017ILS (₪)sharesyr</t>
  </si>
  <si>
    <t>Dec. 31, 2016ILS (₪)sharesyr</t>
  </si>
  <si>
    <t>Dec. 31, 2015ILS (₪)sharesyr</t>
  </si>
  <si>
    <t>Number of Options</t>
  </si>
  <si>
    <t>Outstanding at beginning of year | shares</t>
  </si>
  <si>
    <t>Granted | shares</t>
  </si>
  <si>
    <t>Exercised | shares</t>
  </si>
  <si>
    <t>Forfeited | shares</t>
  </si>
  <si>
    <t>Outstanding at end of year | shares</t>
  </si>
  <si>
    <t>Exercisable at end of year | shares</t>
  </si>
  <si>
    <t>Weighted Average Exercise Price</t>
  </si>
  <si>
    <t>Outstanding at beginning of year | ₪</t>
  </si>
  <si>
    <t>Granted | ₪</t>
  </si>
  <si>
    <t>Exercised | ₪</t>
  </si>
  <si>
    <t>Forfeited | ₪</t>
  </si>
  <si>
    <t>Outstanding at end of year | ₪</t>
  </si>
  <si>
    <t>Exercisable at end of year | ₪</t>
  </si>
  <si>
    <t>The weighted average remaining contractual life for the share options | yr</t>
  </si>
  <si>
    <t>SHARE-BASED PAYMENT (Schedule of Number of RSs and Modification in Employee RSs) (Details)</t>
  </si>
  <si>
    <t>Dec. 31, 2017sharesyr</t>
  </si>
  <si>
    <t>Dec. 31, 2016sharesyr</t>
  </si>
  <si>
    <t>Dec. 31, 2015sharesyr</t>
  </si>
  <si>
    <t>Disclosure of classes of share capital [line items]</t>
  </si>
  <si>
    <t>Outstanding at beginning of year</t>
  </si>
  <si>
    <t>Granted</t>
  </si>
  <si>
    <t>Forfeited</t>
  </si>
  <si>
    <t>Outstanding at end of year</t>
  </si>
  <si>
    <t>The weighted average remaining contractual life for the restricted share | yr</t>
  </si>
  <si>
    <t>End of restriction period</t>
  </si>
  <si>
    <t>SHARE-BASED PAYMENT (Schedule of Inputs to Binomial Model Used for Fair Value Measurement) (Details)</t>
  </si>
  <si>
    <t>Dec. 31, 2017USD ($)yr</t>
  </si>
  <si>
    <t>Dec. 31, 2017ILS (₪)yr</t>
  </si>
  <si>
    <t>Dec. 31, 2016USD ($)yr</t>
  </si>
  <si>
    <t>Dec. 31, 2016ILS (₪)yr</t>
  </si>
  <si>
    <t>Dec. 31, 2015USD ($)yr</t>
  </si>
  <si>
    <t>Dec. 31, 2015ILS (₪)yr</t>
  </si>
  <si>
    <t>Dividend yield (%)</t>
  </si>
  <si>
    <t>Contractual term of up to (years) | yr</t>
  </si>
  <si>
    <t>Exercise multiple | $</t>
  </si>
  <si>
    <t>Weighted average share prices (NIS)</t>
  </si>
  <si>
    <t>Expected volatility of the share prices (%)</t>
  </si>
  <si>
    <t>Risk-free interest rate (%)</t>
  </si>
  <si>
    <t>Expected average forfeiture rate (%)</t>
  </si>
  <si>
    <t>TAXES ON INCOME (Narrative) (Details) ₪ in Millions, $ in Millions</t>
  </si>
  <si>
    <t>Jul. 10, 2016USD ($)</t>
  </si>
  <si>
    <t>Jul. 10, 2016ILS (₪)</t>
  </si>
  <si>
    <t>Disclosure of temporary difference, unused tax losses and unused tax credits [line items]</t>
  </si>
  <si>
    <t>Useful life of intangible assets</t>
  </si>
  <si>
    <t>five years</t>
  </si>
  <si>
    <t>Reduced corporate tax</t>
  </si>
  <si>
    <t>In 2017 from 25% to 24%, and in 2018 from 25% to 23%</t>
  </si>
  <si>
    <t>26.5% to 25%</t>
  </si>
  <si>
    <t>Agreement settlement amount</t>
  </si>
  <si>
    <t>Carry forward losses</t>
  </si>
  <si>
    <t>Agreement settlement amount | ₪</t>
  </si>
  <si>
    <t>Law for the Encouragement of Industry (Taxes), 1969 [Member]</t>
  </si>
  <si>
    <t>Percentage of income that is generated from industrial enterprise</t>
  </si>
  <si>
    <t>90.00%</t>
  </si>
  <si>
    <t>Period of right to deduct expenses related to public offerings</t>
  </si>
  <si>
    <t>Three years</t>
  </si>
  <si>
    <t>Law for the Encouragement of Industry (Taxes), 1969 [Member] | patents, know-how and certain other intangible [Member]</t>
  </si>
  <si>
    <t>Eight years</t>
  </si>
  <si>
    <t>Law for the Encouragement of Capital Investments, 1959 [Member]</t>
  </si>
  <si>
    <t>10% to 25% during the remaining five to eight years</t>
  </si>
  <si>
    <t>Tax benefit description</t>
  </si>
  <si>
    <t>The benefits period is limited to 12 years from completion of the investment or commencement of production ("Year of Operation"), or 14 years from the year in which the certificate of approval was obtained, whichever is earlier.</t>
  </si>
  <si>
    <t>Law for the Encouragement of Capital Investments, 1959 [Member] | Development Zone A [Member]</t>
  </si>
  <si>
    <t>Tax rate</t>
  </si>
  <si>
    <t>24.00%</t>
  </si>
  <si>
    <t>Law for the Encouragement of Capital Investments, 1959 [Member] | Development Zone B [Member]</t>
  </si>
  <si>
    <t>10.00%</t>
  </si>
  <si>
    <t>Law for the Encouragement of Capital Investments, 1959 [Member] | Alternative Track [Member]</t>
  </si>
  <si>
    <t>10% to 25% for the following five to eight years</t>
  </si>
  <si>
    <t>The benefits period is limited to 12 years from the Year of Operation, or 14 years from the year in which the certificate of approval was obtained, whichever is earlier.</t>
  </si>
  <si>
    <t>Tax benefits under Amendment 60 [Member]</t>
  </si>
  <si>
    <t>15.00%</t>
  </si>
  <si>
    <t>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t>
  </si>
  <si>
    <t>Dividend distributed during benefits period</t>
  </si>
  <si>
    <t>Dividend is distributed during the benefits period or within the following 12 years (the limitation does not apply to a Foreign Investors Company, which is a company that more than 25% of its shares owned by non-Israeli residents).</t>
  </si>
  <si>
    <t>Preferred Enterprise [Member]</t>
  </si>
  <si>
    <t>16.00%</t>
  </si>
  <si>
    <t>Percentage of minimum threshold export</t>
  </si>
  <si>
    <t>25.00%</t>
  </si>
  <si>
    <t>Preferred Enterprise [Member] | Development Zone A [Member]</t>
  </si>
  <si>
    <t>9.00%</t>
  </si>
  <si>
    <t>Preferred Enterprise [Member] | Development Zone A [Member] | Bottom of range [Member]</t>
  </si>
  <si>
    <t>7.50%</t>
  </si>
  <si>
    <t>Preferred Enterprise [Member] | Development Zone A [Member] | Top of range [Member]</t>
  </si>
  <si>
    <t>2011 Amendment [Member]</t>
  </si>
  <si>
    <t>12.50%</t>
  </si>
  <si>
    <t>20.00%</t>
  </si>
  <si>
    <t>2011 Amendment [Member] | Development Zone A [Member]</t>
  </si>
  <si>
    <t>7.00%</t>
  </si>
  <si>
    <t>Preferred technology enterprise [Member]</t>
  </si>
  <si>
    <t>12.00%</t>
  </si>
  <si>
    <t>Preferred technology enterprise [Member] | Development Zone A [Member]</t>
  </si>
  <si>
    <t>Special preferred technology enterprise [Member]</t>
  </si>
  <si>
    <t>6.00%</t>
  </si>
  <si>
    <t>Dividends distributed from technology enterprise earnings [Member]</t>
  </si>
  <si>
    <t>TAXES ON INCOME (Schedule of Weighted Combination of Applicable Rates) (Details)</t>
  </si>
  <si>
    <t>Rate of Reduced Tax</t>
  </si>
  <si>
    <t>Percent of Foreign Ownership One [Member]</t>
  </si>
  <si>
    <t>Percent of Foreign Ownership</t>
  </si>
  <si>
    <t>0-25%</t>
  </si>
  <si>
    <t>25%</t>
  </si>
  <si>
    <t>Reduced Tax Period</t>
  </si>
  <si>
    <t>5 years</t>
  </si>
  <si>
    <t>Tax Exemption Period</t>
  </si>
  <si>
    <t>2 years</t>
  </si>
  <si>
    <t>Percent of Foreign Ownership Two [Member]</t>
  </si>
  <si>
    <t>25-49%</t>
  </si>
  <si>
    <t>8 years</t>
  </si>
  <si>
    <t>Percent of Foreign Ownership Three [Member]</t>
  </si>
  <si>
    <t>49-74%</t>
  </si>
  <si>
    <t>20%</t>
  </si>
  <si>
    <t>Percent of Foreign Ownership Four [Member]</t>
  </si>
  <si>
    <t>74-90%</t>
  </si>
  <si>
    <t>15%</t>
  </si>
  <si>
    <t>Percent of Foreign Ownership Five [Member]</t>
  </si>
  <si>
    <t>90-100%</t>
  </si>
  <si>
    <t>10%</t>
  </si>
  <si>
    <t>TAXES ON INCOME (Schedule of Current Taxes on Income) (Details) - USD ($) $ in Thousands</t>
  </si>
  <si>
    <t>Current taxes</t>
  </si>
  <si>
    <t>Taxes in respect of prior years</t>
  </si>
  <si>
    <t>SUPPLEMENTARY INFORMATION TO THE STATEMENTS OF PROFIT AND LOSS (Schedule of Additional Information about Revenues) (Details) - USD ($) $ in Thousands</t>
  </si>
  <si>
    <t>Disclosure of major customers [line items]</t>
  </si>
  <si>
    <t>Additional information about revenues</t>
  </si>
  <si>
    <t>Revenues from major customers each of whom amount to 10% or more, of total revenues [Member]</t>
  </si>
  <si>
    <t>Customer A - Proprietary products Segment [Member]</t>
  </si>
  <si>
    <t>Customer B - Proprietary products Segment and Distribution Segment [Member]</t>
  </si>
  <si>
    <t>SUPPLEMENTARY INFORMATION TO THE STATEMENTS OF PROFIT AND LOSS (Schedule of Revenues Based of Customers) (Details) - USD ($) $ in Thousands</t>
  </si>
  <si>
    <t>Disclosure of geographical areas [line items]</t>
  </si>
  <si>
    <t>Revenue</t>
  </si>
  <si>
    <t>U.S.A. [Member]</t>
  </si>
  <si>
    <t>Israel [Member]</t>
  </si>
  <si>
    <t>Europe [Member]</t>
  </si>
  <si>
    <t>Latin America [Member]</t>
  </si>
  <si>
    <t>Asia [Member]</t>
  </si>
  <si>
    <t>Others [Member]</t>
  </si>
  <si>
    <t>SUPPLEMENTARY INFORMATION TO THE STATEMENTS OF PROFIT AND LOSS (Schedule of Income and Expenses) (Details) - USD ($) $ in Thousands</t>
  </si>
  <si>
    <t>Cost of goods sold</t>
  </si>
  <si>
    <t>Cost of materials</t>
  </si>
  <si>
    <t>Salary and related expenses</t>
  </si>
  <si>
    <t>Depreciation and amortization</t>
  </si>
  <si>
    <t>Energy</t>
  </si>
  <si>
    <t>Subcontractors</t>
  </si>
  <si>
    <t>Other manufacturing expenses</t>
  </si>
  <si>
    <t>Total expenses</t>
  </si>
  <si>
    <t>Research and development</t>
  </si>
  <si>
    <t>Materials and allocation of facility costs</t>
  </si>
  <si>
    <t>Others</t>
  </si>
  <si>
    <t>Selling and marketing</t>
  </si>
  <si>
    <t>Marketing support</t>
  </si>
  <si>
    <t>Packing, shipping and delivery</t>
  </si>
  <si>
    <t>Marketing and advertising</t>
  </si>
  <si>
    <t>Registration and marketing fees</t>
  </si>
  <si>
    <t>General and administrative</t>
  </si>
  <si>
    <t>Employees welfare</t>
  </si>
  <si>
    <t>Professional fees</t>
  </si>
  <si>
    <t>Depreciation, amortization and impairment</t>
  </si>
  <si>
    <t>Financial incomes</t>
  </si>
  <si>
    <t>Interest income and gains from marketable securities</t>
  </si>
  <si>
    <t>Financial expenses</t>
  </si>
  <si>
    <t>Interest and amortization from debentures</t>
  </si>
  <si>
    <t>Fees and interest paid to financial institutions</t>
  </si>
  <si>
    <t>INCOME (LOSS) PER SHARE (Schedule of Details of Number of Shares and Income (Loss)) (Details) - USD ($) $ in Thousands</t>
  </si>
  <si>
    <t>Weighted Number of Shares For the computation of basic income (loss)</t>
  </si>
  <si>
    <t>Weighted Number of Shares Effect of potential dilutive ordinary shares</t>
  </si>
  <si>
    <t>Weighted Number of Shares For the computation of diluted income (loss)</t>
  </si>
  <si>
    <t>Loss Attributed to equity holders of the Company For the computation of basic income (loss)</t>
  </si>
  <si>
    <t>Loss Attributed to equity holders of the Company Effect of potential dilutive ordinary shares</t>
  </si>
  <si>
    <t>Loss Attributed to equity holders of the Company For the computation of diluted income (loss)</t>
  </si>
  <si>
    <t>OPERATING SEGMENTS (Schedule of Reporting on Operating Segments) (Details) - USD ($) $ in Thousands</t>
  </si>
  <si>
    <t>Disclosure of operating segments [line items]</t>
  </si>
  <si>
    <t>Revenues</t>
  </si>
  <si>
    <t>Unallocated corporate expenses</t>
  </si>
  <si>
    <t>Finance income, net</t>
  </si>
  <si>
    <t>Income before taxes on income</t>
  </si>
  <si>
    <t>Proprietary Products [Member]</t>
  </si>
  <si>
    <t>Distribution [Member]</t>
  </si>
  <si>
    <t>BALANCES AND TRANSACTIONS WITH RELATED PARTIES (Narrative) (Details)</t>
  </si>
  <si>
    <t>Aug. 30, 2016USD ($)</t>
  </si>
  <si>
    <t>Jun. 30, 2015USD ($)</t>
  </si>
  <si>
    <t>Jun. 30, 2015ILS (₪)</t>
  </si>
  <si>
    <t>Disclosure of transactions between related parties [line items]</t>
  </si>
  <si>
    <t>Allowance for doubtful accounts for sums receivable from related parties</t>
  </si>
  <si>
    <t>Monthly gross salary</t>
  </si>
  <si>
    <t>Annual bonus</t>
  </si>
  <si>
    <t>Chief Executive Officer [Member] | NIS [Member]</t>
  </si>
  <si>
    <t>Monthly gross salary | ₪</t>
  </si>
  <si>
    <t>BALANCES AND TRANSACTIONS WITH RELATED PARTIES (Schedule of Balances with Related Parties) (Details) - USD ($) $ in Thousands</t>
  </si>
  <si>
    <t>Trade receivable</t>
  </si>
  <si>
    <t>BALANCES AND TRANSACTIONS WITH RELATED PARTIES (Schedule of Benefits to Related Parties) (Details) $ in Thousands</t>
  </si>
  <si>
    <t>Salary and related expenses to those employed by the Company or on its behalf</t>
  </si>
  <si>
    <t>Salary of directors not employed by the Company or on its behalf</t>
  </si>
  <si>
    <t>Related and related parties employed by the Company or on its behalf</t>
  </si>
  <si>
    <t>Directors not employed by the Company</t>
  </si>
  <si>
    <t>Number of People to whom the Salary and Benefits Refer</t>
  </si>
  <si>
    <t>BALANCES AND TRANSACTIONS WITH RELATED PARTIES (Schedule of Benefits to Key Executive Personnel) (Details) - USD ($) $ in Thousands</t>
  </si>
  <si>
    <t>Short-term benefits</t>
  </si>
  <si>
    <t>Share-based payment</t>
  </si>
  <si>
    <t>Other long-term benefits</t>
  </si>
  <si>
    <t>Benefits to key executive personnel</t>
  </si>
  <si>
    <t>BALANCES AND TRANSACTIONS WITH RELATED PARTIES (Schedule of Transactions with Related Parties) (Details) - USD ($) $ in Thousands</t>
  </si>
  <si>
    <t>Sal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675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025474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14"/>
    <col customWidth="1" max="7" min="7" width="14"/>
  </cols>
  <sheetData>
    <row r="1" spans="1:7">
      <c r="A1" s="1" t="s">
        <v>784</v>
      </c>
      <c r="B1" s="2" t="s">
        <v>785</v>
      </c>
      <c r="C1" s="2" t="s">
        <v>786</v>
      </c>
      <c r="D1" s="2" t="s">
        <v>28</v>
      </c>
      <c r="E1" s="2" t="s">
        <v>392</v>
      </c>
      <c r="F1" s="2" t="s">
        <v>28</v>
      </c>
      <c r="G1" s="2" t="s">
        <v>59</v>
      </c>
    </row>
    <row r="2" spans="1:7">
      <c r="A2" s="3" t="s">
        <v>787</v>
      </c>
    </row>
    <row r="3" spans="1:7">
      <c r="A3" s="4" t="s">
        <v>788</v>
      </c>
      <c r="E3" s="4" t="s">
        <v>789</v>
      </c>
    </row>
    <row r="4" spans="1:7">
      <c r="A4" s="4" t="s">
        <v>790</v>
      </c>
      <c r="E4" s="4" t="s">
        <v>791</v>
      </c>
      <c r="F4" s="4" t="s">
        <v>792</v>
      </c>
    </row>
    <row r="5" spans="1:7">
      <c r="A5" s="4" t="s">
        <v>793</v>
      </c>
      <c r="B5" s="9" t="n">
        <v>1.3</v>
      </c>
    </row>
    <row r="6" spans="1:7">
      <c r="A6" s="4" t="s">
        <v>794</v>
      </c>
      <c r="E6" s="9" t="n">
        <v>90.09999999999999</v>
      </c>
    </row>
    <row r="7" spans="1:7">
      <c r="A7" s="4" t="s">
        <v>400</v>
      </c>
    </row>
    <row r="8" spans="1:7">
      <c r="A8" s="3" t="s">
        <v>787</v>
      </c>
    </row>
    <row r="9" spans="1:7">
      <c r="A9" s="4" t="s">
        <v>795</v>
      </c>
      <c r="C9" s="8" t="n">
        <v>5</v>
      </c>
    </row>
    <row r="10" spans="1:7">
      <c r="A10" s="4" t="s">
        <v>796</v>
      </c>
    </row>
    <row r="11" spans="1:7">
      <c r="A11" s="3" t="s">
        <v>787</v>
      </c>
    </row>
    <row r="12" spans="1:7">
      <c r="A12" s="4" t="s">
        <v>797</v>
      </c>
      <c r="E12" s="4" t="s">
        <v>798</v>
      </c>
    </row>
    <row r="13" spans="1:7">
      <c r="A13" s="4" t="s">
        <v>799</v>
      </c>
      <c r="E13" s="4" t="s">
        <v>800</v>
      </c>
    </row>
    <row r="14" spans="1:7">
      <c r="A14" s="4" t="s">
        <v>801</v>
      </c>
    </row>
    <row r="15" spans="1:7">
      <c r="A15" s="3" t="s">
        <v>787</v>
      </c>
    </row>
    <row r="16" spans="1:7">
      <c r="A16" s="4" t="s">
        <v>788</v>
      </c>
      <c r="E16" s="4" t="s">
        <v>802</v>
      </c>
    </row>
    <row r="17" spans="1:7">
      <c r="A17" s="4" t="s">
        <v>803</v>
      </c>
    </row>
    <row r="18" spans="1:7">
      <c r="A18" s="3" t="s">
        <v>787</v>
      </c>
    </row>
    <row r="19" spans="1:7">
      <c r="A19" s="4" t="s">
        <v>790</v>
      </c>
      <c r="E19" s="4" t="s">
        <v>804</v>
      </c>
    </row>
    <row r="20" spans="1:7">
      <c r="A20" s="4" t="s">
        <v>805</v>
      </c>
      <c r="E20" s="4" t="s">
        <v>806</v>
      </c>
    </row>
    <row r="21" spans="1:7">
      <c r="A21" s="4" t="s">
        <v>807</v>
      </c>
    </row>
    <row r="22" spans="1:7">
      <c r="A22" s="3" t="s">
        <v>787</v>
      </c>
    </row>
    <row r="23" spans="1:7">
      <c r="A23" s="4" t="s">
        <v>808</v>
      </c>
      <c r="E23" s="4" t="s">
        <v>809</v>
      </c>
    </row>
    <row r="24" spans="1:7">
      <c r="A24" s="4" t="s">
        <v>810</v>
      </c>
    </row>
    <row r="25" spans="1:7">
      <c r="A25" s="3" t="s">
        <v>787</v>
      </c>
    </row>
    <row r="26" spans="1:7">
      <c r="A26" s="4" t="s">
        <v>808</v>
      </c>
      <c r="E26" s="4" t="s">
        <v>811</v>
      </c>
    </row>
    <row r="27" spans="1:7">
      <c r="A27" s="4" t="s">
        <v>812</v>
      </c>
    </row>
    <row r="28" spans="1:7">
      <c r="A28" s="3" t="s">
        <v>787</v>
      </c>
    </row>
    <row r="29" spans="1:7">
      <c r="A29" s="4" t="s">
        <v>790</v>
      </c>
      <c r="E29" s="4" t="s">
        <v>813</v>
      </c>
    </row>
    <row r="30" spans="1:7">
      <c r="A30" s="4" t="s">
        <v>805</v>
      </c>
      <c r="E30" s="4" t="s">
        <v>814</v>
      </c>
    </row>
    <row r="31" spans="1:7">
      <c r="A31" s="4" t="s">
        <v>815</v>
      </c>
    </row>
    <row r="32" spans="1:7">
      <c r="A32" s="3" t="s">
        <v>787</v>
      </c>
    </row>
    <row r="33" spans="1:7">
      <c r="A33" s="4" t="s">
        <v>808</v>
      </c>
      <c r="E33" s="4" t="s">
        <v>816</v>
      </c>
    </row>
    <row r="34" spans="1:7">
      <c r="A34" s="4" t="s">
        <v>805</v>
      </c>
      <c r="E34" s="4" t="s">
        <v>817</v>
      </c>
    </row>
    <row r="35" spans="1:7">
      <c r="A35" s="4" t="s">
        <v>818</v>
      </c>
      <c r="E35" s="4" t="s">
        <v>819</v>
      </c>
    </row>
    <row r="36" spans="1:7">
      <c r="A36" s="4" t="s">
        <v>820</v>
      </c>
    </row>
    <row r="37" spans="1:7">
      <c r="A37" s="3" t="s">
        <v>787</v>
      </c>
    </row>
    <row r="38" spans="1:7">
      <c r="A38" s="4" t="s">
        <v>808</v>
      </c>
      <c r="D38" s="4" t="s">
        <v>821</v>
      </c>
      <c r="G38" s="4" t="s">
        <v>821</v>
      </c>
    </row>
    <row r="39" spans="1:7">
      <c r="A39" s="4" t="s">
        <v>822</v>
      </c>
      <c r="E39" s="4" t="s">
        <v>823</v>
      </c>
    </row>
    <row r="40" spans="1:7">
      <c r="A40" s="4" t="s">
        <v>824</v>
      </c>
    </row>
    <row r="41" spans="1:7">
      <c r="A41" s="3" t="s">
        <v>787</v>
      </c>
    </row>
    <row r="42" spans="1:7">
      <c r="A42" s="4" t="s">
        <v>808</v>
      </c>
      <c r="G42" s="4" t="s">
        <v>825</v>
      </c>
    </row>
    <row r="43" spans="1:7">
      <c r="A43" s="4" t="s">
        <v>826</v>
      </c>
    </row>
    <row r="44" spans="1:7">
      <c r="A44" s="3" t="s">
        <v>787</v>
      </c>
    </row>
    <row r="45" spans="1:7">
      <c r="A45" s="4" t="s">
        <v>808</v>
      </c>
      <c r="D45" s="4" t="s">
        <v>827</v>
      </c>
    </row>
    <row r="46" spans="1:7">
      <c r="A46" s="4" t="s">
        <v>828</v>
      </c>
    </row>
    <row r="47" spans="1:7">
      <c r="A47" s="3" t="s">
        <v>787</v>
      </c>
    </row>
    <row r="48" spans="1:7">
      <c r="A48" s="4" t="s">
        <v>808</v>
      </c>
      <c r="D48" s="4" t="s">
        <v>825</v>
      </c>
    </row>
    <row r="49" spans="1:7">
      <c r="A49" s="4" t="s">
        <v>829</v>
      </c>
    </row>
    <row r="50" spans="1:7">
      <c r="A50" s="3" t="s">
        <v>787</v>
      </c>
    </row>
    <row r="51" spans="1:7">
      <c r="A51" s="4" t="s">
        <v>808</v>
      </c>
      <c r="E51" s="4" t="s">
        <v>830</v>
      </c>
      <c r="G51" s="4" t="s">
        <v>831</v>
      </c>
    </row>
    <row r="52" spans="1:7">
      <c r="A52" s="4" t="s">
        <v>832</v>
      </c>
    </row>
    <row r="53" spans="1:7">
      <c r="A53" s="3" t="s">
        <v>787</v>
      </c>
    </row>
    <row r="54" spans="1:7">
      <c r="A54" s="4" t="s">
        <v>808</v>
      </c>
      <c r="E54" s="4" t="s">
        <v>833</v>
      </c>
    </row>
    <row r="55" spans="1:7">
      <c r="A55" s="4" t="s">
        <v>834</v>
      </c>
    </row>
    <row r="56" spans="1:7">
      <c r="A56" s="3" t="s">
        <v>787</v>
      </c>
    </row>
    <row r="57" spans="1:7">
      <c r="A57" s="4" t="s">
        <v>808</v>
      </c>
      <c r="D57" s="4" t="s">
        <v>835</v>
      </c>
    </row>
    <row r="58" spans="1:7">
      <c r="A58" s="4" t="s">
        <v>836</v>
      </c>
    </row>
    <row r="59" spans="1:7">
      <c r="A59" s="3" t="s">
        <v>787</v>
      </c>
    </row>
    <row r="60" spans="1:7">
      <c r="A60" s="4" t="s">
        <v>808</v>
      </c>
      <c r="D60" s="4" t="s">
        <v>827</v>
      </c>
    </row>
    <row r="61" spans="1:7">
      <c r="A61" s="4" t="s">
        <v>837</v>
      </c>
    </row>
    <row r="62" spans="1:7">
      <c r="A62" s="3" t="s">
        <v>787</v>
      </c>
    </row>
    <row r="63" spans="1:7">
      <c r="A63" s="4" t="s">
        <v>808</v>
      </c>
      <c r="D63" s="4" t="s">
        <v>838</v>
      </c>
    </row>
    <row r="64" spans="1:7">
      <c r="A64" s="4" t="s">
        <v>839</v>
      </c>
    </row>
    <row r="65" spans="1:7">
      <c r="A65" s="3" t="s">
        <v>787</v>
      </c>
    </row>
    <row r="66" spans="1:7">
      <c r="A66" s="4" t="s">
        <v>808</v>
      </c>
      <c r="D66" s="4" t="s">
        <v>6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840</v>
      </c>
      <c r="B1" s="2" t="s">
        <v>1</v>
      </c>
    </row>
    <row r="2" spans="1:3">
      <c r="B2" s="2" t="s">
        <v>27</v>
      </c>
      <c r="C2" s="2" t="s">
        <v>28</v>
      </c>
    </row>
    <row r="3" spans="1:3">
      <c r="A3" s="3" t="s">
        <v>787</v>
      </c>
    </row>
    <row r="4" spans="1:3">
      <c r="A4" s="4" t="s">
        <v>841</v>
      </c>
      <c r="B4" s="4" t="s">
        <v>791</v>
      </c>
      <c r="C4" s="4" t="s">
        <v>792</v>
      </c>
    </row>
    <row r="5" spans="1:3">
      <c r="A5" s="4" t="s">
        <v>842</v>
      </c>
    </row>
    <row r="6" spans="1:3">
      <c r="A6" s="3" t="s">
        <v>787</v>
      </c>
    </row>
    <row r="7" spans="1:3">
      <c r="A7" s="4" t="s">
        <v>843</v>
      </c>
      <c r="B7" s="4" t="s">
        <v>844</v>
      </c>
    </row>
    <row r="8" spans="1:3">
      <c r="A8" s="4" t="s">
        <v>841</v>
      </c>
      <c r="B8" s="4" t="s">
        <v>845</v>
      </c>
    </row>
    <row r="9" spans="1:3">
      <c r="A9" s="4" t="s">
        <v>846</v>
      </c>
      <c r="B9" s="4" t="s">
        <v>847</v>
      </c>
    </row>
    <row r="10" spans="1:3">
      <c r="A10" s="4" t="s">
        <v>848</v>
      </c>
      <c r="B10" s="4" t="s">
        <v>849</v>
      </c>
    </row>
    <row r="11" spans="1:3">
      <c r="A11" s="4" t="s">
        <v>850</v>
      </c>
    </row>
    <row r="12" spans="1:3">
      <c r="A12" s="3" t="s">
        <v>787</v>
      </c>
    </row>
    <row r="13" spans="1:3">
      <c r="A13" s="4" t="s">
        <v>843</v>
      </c>
      <c r="B13" s="4" t="s">
        <v>851</v>
      </c>
    </row>
    <row r="14" spans="1:3">
      <c r="A14" s="4" t="s">
        <v>841</v>
      </c>
      <c r="B14" s="4" t="s">
        <v>845</v>
      </c>
    </row>
    <row r="15" spans="1:3">
      <c r="A15" s="4" t="s">
        <v>846</v>
      </c>
      <c r="B15" s="4" t="s">
        <v>852</v>
      </c>
    </row>
    <row r="16" spans="1:3">
      <c r="A16" s="4" t="s">
        <v>848</v>
      </c>
      <c r="B16" s="4" t="s">
        <v>849</v>
      </c>
    </row>
    <row r="17" spans="1:3">
      <c r="A17" s="4" t="s">
        <v>853</v>
      </c>
    </row>
    <row r="18" spans="1:3">
      <c r="A18" s="3" t="s">
        <v>787</v>
      </c>
    </row>
    <row r="19" spans="1:3">
      <c r="A19" s="4" t="s">
        <v>843</v>
      </c>
      <c r="B19" s="4" t="s">
        <v>854</v>
      </c>
    </row>
    <row r="20" spans="1:3">
      <c r="A20" s="4" t="s">
        <v>841</v>
      </c>
      <c r="B20" s="4" t="s">
        <v>855</v>
      </c>
    </row>
    <row r="21" spans="1:3">
      <c r="A21" s="4" t="s">
        <v>846</v>
      </c>
      <c r="B21" s="4" t="s">
        <v>852</v>
      </c>
    </row>
    <row r="22" spans="1:3">
      <c r="A22" s="4" t="s">
        <v>848</v>
      </c>
      <c r="B22" s="4" t="s">
        <v>849</v>
      </c>
    </row>
    <row r="23" spans="1:3">
      <c r="A23" s="4" t="s">
        <v>856</v>
      </c>
    </row>
    <row r="24" spans="1:3">
      <c r="A24" s="3" t="s">
        <v>787</v>
      </c>
    </row>
    <row r="25" spans="1:3">
      <c r="A25" s="4" t="s">
        <v>843</v>
      </c>
      <c r="B25" s="4" t="s">
        <v>857</v>
      </c>
    </row>
    <row r="26" spans="1:3">
      <c r="A26" s="4" t="s">
        <v>841</v>
      </c>
      <c r="B26" s="4" t="s">
        <v>858</v>
      </c>
    </row>
    <row r="27" spans="1:3">
      <c r="A27" s="4" t="s">
        <v>846</v>
      </c>
      <c r="B27" s="4" t="s">
        <v>852</v>
      </c>
    </row>
    <row r="28" spans="1:3">
      <c r="A28" s="4" t="s">
        <v>848</v>
      </c>
      <c r="B28" s="4" t="s">
        <v>849</v>
      </c>
    </row>
    <row r="29" spans="1:3">
      <c r="A29" s="4" t="s">
        <v>859</v>
      </c>
    </row>
    <row r="30" spans="1:3">
      <c r="A30" s="3" t="s">
        <v>787</v>
      </c>
    </row>
    <row r="31" spans="1:3">
      <c r="A31" s="4" t="s">
        <v>843</v>
      </c>
      <c r="B31" s="4" t="s">
        <v>860</v>
      </c>
    </row>
    <row r="32" spans="1:3">
      <c r="A32" s="4" t="s">
        <v>841</v>
      </c>
      <c r="B32" s="4" t="s">
        <v>861</v>
      </c>
    </row>
    <row r="33" spans="1:3">
      <c r="A33" s="4" t="s">
        <v>846</v>
      </c>
      <c r="B33" s="4" t="s">
        <v>852</v>
      </c>
    </row>
    <row r="34" spans="1:3">
      <c r="A34" s="4" t="s">
        <v>848</v>
      </c>
      <c r="B34" s="4" t="s">
        <v>84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7</v>
      </c>
      <c r="C2" s="2" t="s">
        <v>28</v>
      </c>
      <c r="D2" s="2" t="s">
        <v>59</v>
      </c>
    </row>
    <row r="3" spans="1:4">
      <c r="A3" s="3" t="s">
        <v>217</v>
      </c>
    </row>
    <row r="4" spans="1:4">
      <c r="A4" s="4" t="s">
        <v>863</v>
      </c>
      <c r="B4" s="6" t="n">
        <v>129</v>
      </c>
      <c r="C4" s="6" t="n">
        <v>362</v>
      </c>
      <c r="D4" s="4" t="s">
        <v>77</v>
      </c>
    </row>
    <row r="5" spans="1:4">
      <c r="A5" s="4" t="s">
        <v>864</v>
      </c>
      <c r="B5" s="5" t="n">
        <v>140</v>
      </c>
      <c r="C5" s="5" t="n">
        <v>1360</v>
      </c>
      <c r="D5" s="4" t="s">
        <v>77</v>
      </c>
    </row>
    <row r="6" spans="1:4">
      <c r="A6" s="4" t="s">
        <v>76</v>
      </c>
      <c r="B6" s="6" t="n">
        <v>269</v>
      </c>
      <c r="C6" s="6" t="n">
        <v>1722</v>
      </c>
      <c r="D6" s="4" t="s">
        <v>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7</v>
      </c>
      <c r="C2" s="2" t="s">
        <v>28</v>
      </c>
      <c r="D2" s="2" t="s">
        <v>59</v>
      </c>
    </row>
    <row r="3" spans="1:4">
      <c r="A3" s="3" t="s">
        <v>866</v>
      </c>
    </row>
    <row r="4" spans="1:4">
      <c r="A4" s="4" t="s">
        <v>867</v>
      </c>
      <c r="B4" s="6" t="n">
        <v>102825</v>
      </c>
      <c r="C4" s="6" t="n">
        <v>77494</v>
      </c>
      <c r="D4" s="6" t="n">
        <v>69906</v>
      </c>
    </row>
    <row r="5" spans="1:4">
      <c r="A5" s="4" t="s">
        <v>868</v>
      </c>
    </row>
    <row r="6" spans="1:4">
      <c r="A6" s="3" t="s">
        <v>866</v>
      </c>
    </row>
    <row r="7" spans="1:4">
      <c r="A7" s="4" t="s">
        <v>867</v>
      </c>
      <c r="B7" s="5" t="n">
        <v>60383</v>
      </c>
      <c r="C7" s="5" t="n">
        <v>50676</v>
      </c>
      <c r="D7" s="5" t="n">
        <v>36338</v>
      </c>
    </row>
    <row r="8" spans="1:4">
      <c r="A8" s="4" t="s">
        <v>869</v>
      </c>
    </row>
    <row r="9" spans="1:4">
      <c r="A9" s="3" t="s">
        <v>866</v>
      </c>
    </row>
    <row r="10" spans="1:4">
      <c r="A10" s="4" t="s">
        <v>867</v>
      </c>
      <c r="B10" s="5" t="n">
        <v>60383</v>
      </c>
      <c r="C10" s="5" t="n">
        <v>40451</v>
      </c>
      <c r="D10" s="5" t="n">
        <v>26032</v>
      </c>
    </row>
    <row r="11" spans="1:4">
      <c r="A11" s="4" t="s">
        <v>870</v>
      </c>
    </row>
    <row r="12" spans="1:4">
      <c r="A12" s="3" t="s">
        <v>866</v>
      </c>
    </row>
    <row r="13" spans="1:4">
      <c r="A13" s="4" t="s">
        <v>867</v>
      </c>
      <c r="B13" s="4" t="s">
        <v>77</v>
      </c>
      <c r="C13" s="6" t="n">
        <v>10225</v>
      </c>
      <c r="D13" s="6" t="n">
        <v>103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7</v>
      </c>
      <c r="C2" s="2" t="s">
        <v>28</v>
      </c>
      <c r="D2" s="2" t="s">
        <v>59</v>
      </c>
    </row>
    <row r="3" spans="1:4">
      <c r="A3" s="3" t="s">
        <v>872</v>
      </c>
    </row>
    <row r="4" spans="1:4">
      <c r="A4" s="4" t="s">
        <v>873</v>
      </c>
      <c r="B4" s="6" t="n">
        <v>102825</v>
      </c>
      <c r="C4" s="6" t="n">
        <v>77494</v>
      </c>
      <c r="D4" s="6" t="n">
        <v>69906</v>
      </c>
    </row>
    <row r="5" spans="1:4">
      <c r="A5" s="4" t="s">
        <v>874</v>
      </c>
    </row>
    <row r="6" spans="1:4">
      <c r="A6" s="3" t="s">
        <v>872</v>
      </c>
    </row>
    <row r="7" spans="1:4">
      <c r="A7" s="4" t="s">
        <v>873</v>
      </c>
      <c r="B7" s="5" t="n">
        <v>60405</v>
      </c>
      <c r="C7" s="5" t="n">
        <v>40585</v>
      </c>
      <c r="D7" s="5" t="n">
        <v>26559</v>
      </c>
    </row>
    <row r="8" spans="1:4">
      <c r="A8" s="4" t="s">
        <v>875</v>
      </c>
    </row>
    <row r="9" spans="1:4">
      <c r="A9" s="3" t="s">
        <v>872</v>
      </c>
    </row>
    <row r="10" spans="1:4">
      <c r="A10" s="4" t="s">
        <v>873</v>
      </c>
      <c r="B10" s="5" t="n">
        <v>26355</v>
      </c>
      <c r="C10" s="5" t="n">
        <v>25340</v>
      </c>
      <c r="D10" s="5" t="n">
        <v>30624</v>
      </c>
    </row>
    <row r="11" spans="1:4">
      <c r="A11" s="4" t="s">
        <v>876</v>
      </c>
    </row>
    <row r="12" spans="1:4">
      <c r="A12" s="3" t="s">
        <v>872</v>
      </c>
    </row>
    <row r="13" spans="1:4">
      <c r="A13" s="4" t="s">
        <v>873</v>
      </c>
      <c r="B13" s="5" t="n">
        <v>5348</v>
      </c>
      <c r="C13" s="5" t="n">
        <v>3825</v>
      </c>
      <c r="D13" s="5" t="n">
        <v>3223</v>
      </c>
    </row>
    <row r="14" spans="1:4">
      <c r="A14" s="4" t="s">
        <v>877</v>
      </c>
    </row>
    <row r="15" spans="1:4">
      <c r="A15" s="3" t="s">
        <v>872</v>
      </c>
    </row>
    <row r="16" spans="1:4">
      <c r="A16" s="4" t="s">
        <v>873</v>
      </c>
      <c r="B16" s="5" t="n">
        <v>5248</v>
      </c>
      <c r="C16" s="5" t="n">
        <v>4221</v>
      </c>
      <c r="D16" s="5" t="n">
        <v>6036</v>
      </c>
    </row>
    <row r="17" spans="1:4">
      <c r="A17" s="4" t="s">
        <v>878</v>
      </c>
    </row>
    <row r="18" spans="1:4">
      <c r="A18" s="3" t="s">
        <v>872</v>
      </c>
    </row>
    <row r="19" spans="1:4">
      <c r="A19" s="4" t="s">
        <v>873</v>
      </c>
      <c r="B19" s="5" t="n">
        <v>4979</v>
      </c>
      <c r="C19" s="5" t="n">
        <v>3028</v>
      </c>
      <c r="D19" s="5" t="n">
        <v>2900</v>
      </c>
    </row>
    <row r="20" spans="1:4">
      <c r="A20" s="4" t="s">
        <v>879</v>
      </c>
    </row>
    <row r="21" spans="1:4">
      <c r="A21" s="3" t="s">
        <v>872</v>
      </c>
    </row>
    <row r="22" spans="1:4">
      <c r="A22" s="4" t="s">
        <v>873</v>
      </c>
      <c r="B22" s="6" t="n">
        <v>490</v>
      </c>
      <c r="C22" s="6" t="n">
        <v>495</v>
      </c>
      <c r="D22" s="6" t="n">
        <v>5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7</v>
      </c>
      <c r="C2" s="2" t="s">
        <v>28</v>
      </c>
      <c r="D2" s="2" t="s">
        <v>59</v>
      </c>
    </row>
    <row r="3" spans="1:4">
      <c r="A3" s="3" t="s">
        <v>881</v>
      </c>
    </row>
    <row r="4" spans="1:4">
      <c r="A4" s="4" t="s">
        <v>882</v>
      </c>
      <c r="B4" s="6" t="n">
        <v>41179</v>
      </c>
      <c r="C4" s="6" t="n">
        <v>36154</v>
      </c>
      <c r="D4" s="6" t="n">
        <v>38848</v>
      </c>
    </row>
    <row r="5" spans="1:4">
      <c r="A5" s="4" t="s">
        <v>883</v>
      </c>
      <c r="B5" s="5" t="n">
        <v>13137</v>
      </c>
      <c r="C5" s="5" t="n">
        <v>10596</v>
      </c>
      <c r="D5" s="5" t="n">
        <v>9991</v>
      </c>
    </row>
    <row r="6" spans="1:4">
      <c r="A6" s="4" t="s">
        <v>884</v>
      </c>
      <c r="B6" s="5" t="n">
        <v>2504</v>
      </c>
      <c r="C6" s="5" t="n">
        <v>2443</v>
      </c>
      <c r="D6" s="5" t="n">
        <v>2383</v>
      </c>
    </row>
    <row r="7" spans="1:4">
      <c r="A7" s="4" t="s">
        <v>885</v>
      </c>
      <c r="B7" s="5" t="n">
        <v>1202</v>
      </c>
      <c r="C7" s="5" t="n">
        <v>959</v>
      </c>
      <c r="D7" s="5" t="n">
        <v>922</v>
      </c>
    </row>
    <row r="8" spans="1:4">
      <c r="A8" s="4" t="s">
        <v>886</v>
      </c>
      <c r="B8" s="5" t="n">
        <v>3995</v>
      </c>
      <c r="C8" s="5" t="n">
        <v>2833</v>
      </c>
      <c r="D8" s="5" t="n">
        <v>2112</v>
      </c>
    </row>
    <row r="9" spans="1:4">
      <c r="A9" s="4" t="s">
        <v>887</v>
      </c>
      <c r="B9" s="5" t="n">
        <v>1572</v>
      </c>
      <c r="C9" s="5" t="n">
        <v>1057</v>
      </c>
      <c r="D9" s="5" t="n">
        <v>1220</v>
      </c>
    </row>
    <row r="10" spans="1:4">
      <c r="A10" s="4" t="s">
        <v>888</v>
      </c>
      <c r="B10" s="5" t="n">
        <v>63589</v>
      </c>
      <c r="C10" s="5" t="n">
        <v>54042</v>
      </c>
      <c r="D10" s="5" t="n">
        <v>55476</v>
      </c>
    </row>
    <row r="11" spans="1:4">
      <c r="A11" s="4" t="s">
        <v>124</v>
      </c>
      <c r="B11" s="5" t="n">
        <v>7148</v>
      </c>
      <c r="C11" s="5" t="n">
        <v>2092</v>
      </c>
      <c r="D11" s="5" t="n">
        <v>-935</v>
      </c>
    </row>
    <row r="12" spans="1:4">
      <c r="A12" s="4" t="s">
        <v>66</v>
      </c>
      <c r="B12" s="5" t="n">
        <v>70737</v>
      </c>
      <c r="C12" s="5" t="n">
        <v>56134</v>
      </c>
      <c r="D12" s="5" t="n">
        <v>54541</v>
      </c>
    </row>
    <row r="13" spans="1:4">
      <c r="A13" s="3" t="s">
        <v>889</v>
      </c>
    </row>
    <row r="14" spans="1:4">
      <c r="A14" s="4" t="s">
        <v>883</v>
      </c>
      <c r="B14" s="5" t="n">
        <v>6413</v>
      </c>
      <c r="C14" s="5" t="n">
        <v>5237</v>
      </c>
      <c r="D14" s="5" t="n">
        <v>4566</v>
      </c>
    </row>
    <row r="15" spans="1:4">
      <c r="A15" s="4" t="s">
        <v>886</v>
      </c>
      <c r="B15" s="5" t="n">
        <v>3392</v>
      </c>
      <c r="C15" s="5" t="n">
        <v>8318</v>
      </c>
      <c r="D15" s="5" t="n">
        <v>8002</v>
      </c>
    </row>
    <row r="16" spans="1:4">
      <c r="A16" s="4" t="s">
        <v>890</v>
      </c>
      <c r="B16" s="5" t="n">
        <v>1101</v>
      </c>
      <c r="C16" s="5" t="n">
        <v>1907</v>
      </c>
      <c r="D16" s="5" t="n">
        <v>3386</v>
      </c>
    </row>
    <row r="17" spans="1:4">
      <c r="A17" s="4" t="s">
        <v>891</v>
      </c>
      <c r="B17" s="5" t="n">
        <v>1067</v>
      </c>
      <c r="C17" s="5" t="n">
        <v>783</v>
      </c>
      <c r="D17" s="5" t="n">
        <v>576</v>
      </c>
    </row>
    <row r="18" spans="1:4">
      <c r="A18" s="4" t="s">
        <v>68</v>
      </c>
      <c r="B18" s="5" t="n">
        <v>11973</v>
      </c>
      <c r="C18" s="5" t="n">
        <v>16245</v>
      </c>
      <c r="D18" s="5" t="n">
        <v>16530</v>
      </c>
    </row>
    <row r="19" spans="1:4">
      <c r="A19" s="3" t="s">
        <v>892</v>
      </c>
    </row>
    <row r="20" spans="1:4">
      <c r="A20" s="4" t="s">
        <v>883</v>
      </c>
      <c r="B20" s="5" t="n">
        <v>1470</v>
      </c>
      <c r="C20" s="5" t="n">
        <v>1272</v>
      </c>
      <c r="D20" s="5" t="n">
        <v>1227</v>
      </c>
    </row>
    <row r="21" spans="1:4">
      <c r="A21" s="4" t="s">
        <v>893</v>
      </c>
      <c r="B21" s="5" t="n">
        <v>95</v>
      </c>
      <c r="C21" s="5" t="n">
        <v>79</v>
      </c>
      <c r="D21" s="5" t="n">
        <v>368</v>
      </c>
    </row>
    <row r="22" spans="1:4">
      <c r="A22" s="4" t="s">
        <v>894</v>
      </c>
      <c r="B22" s="5" t="n">
        <v>607</v>
      </c>
      <c r="C22" s="5" t="n">
        <v>494</v>
      </c>
      <c r="D22" s="5" t="n">
        <v>454</v>
      </c>
    </row>
    <row r="23" spans="1:4">
      <c r="A23" s="4" t="s">
        <v>895</v>
      </c>
      <c r="B23" s="5" t="n">
        <v>627</v>
      </c>
      <c r="C23" s="5" t="n">
        <v>337</v>
      </c>
      <c r="D23" s="5" t="n">
        <v>560</v>
      </c>
    </row>
    <row r="24" spans="1:4">
      <c r="A24" s="4" t="s">
        <v>896</v>
      </c>
      <c r="B24" s="5" t="n">
        <v>1162</v>
      </c>
      <c r="C24" s="5" t="n">
        <v>796</v>
      </c>
      <c r="D24" s="5" t="n">
        <v>794</v>
      </c>
    </row>
    <row r="25" spans="1:4">
      <c r="A25" s="4" t="s">
        <v>891</v>
      </c>
      <c r="B25" s="5" t="n">
        <v>437</v>
      </c>
      <c r="C25" s="5" t="n">
        <v>265</v>
      </c>
      <c r="D25" s="5" t="n">
        <v>249</v>
      </c>
    </row>
    <row r="26" spans="1:4">
      <c r="A26" s="4" t="s">
        <v>69</v>
      </c>
      <c r="B26" s="5" t="n">
        <v>4398</v>
      </c>
      <c r="C26" s="5" t="n">
        <v>3243</v>
      </c>
      <c r="D26" s="5" t="n">
        <v>3652</v>
      </c>
    </row>
    <row r="27" spans="1:4">
      <c r="A27" s="3" t="s">
        <v>897</v>
      </c>
    </row>
    <row r="28" spans="1:4">
      <c r="A28" s="4" t="s">
        <v>883</v>
      </c>
      <c r="B28" s="5" t="n">
        <v>3138</v>
      </c>
      <c r="C28" s="5" t="n">
        <v>3029</v>
      </c>
      <c r="D28" s="5" t="n">
        <v>2604</v>
      </c>
    </row>
    <row r="29" spans="1:4">
      <c r="A29" s="4" t="s">
        <v>898</v>
      </c>
      <c r="B29" s="5" t="n">
        <v>2182</v>
      </c>
      <c r="C29" s="5" t="n">
        <v>1465</v>
      </c>
      <c r="D29" s="5" t="n">
        <v>1391</v>
      </c>
    </row>
    <row r="30" spans="1:4">
      <c r="A30" s="4" t="s">
        <v>899</v>
      </c>
      <c r="B30" s="5" t="n">
        <v>1497</v>
      </c>
      <c r="C30" s="5" t="n">
        <v>1378</v>
      </c>
      <c r="D30" s="5" t="n">
        <v>1482</v>
      </c>
    </row>
    <row r="31" spans="1:4">
      <c r="A31" s="4" t="s">
        <v>900</v>
      </c>
      <c r="B31" s="5" t="n">
        <v>649</v>
      </c>
      <c r="C31" s="5" t="n">
        <v>712</v>
      </c>
      <c r="D31" s="5" t="n">
        <v>524</v>
      </c>
    </row>
    <row r="32" spans="1:4">
      <c r="A32" s="4" t="s">
        <v>891</v>
      </c>
      <c r="B32" s="5" t="n">
        <v>807</v>
      </c>
      <c r="C32" s="5" t="n">
        <v>769</v>
      </c>
      <c r="D32" s="5" t="n">
        <v>606</v>
      </c>
    </row>
    <row r="33" spans="1:4">
      <c r="A33" s="4" t="s">
        <v>70</v>
      </c>
      <c r="B33" s="5" t="n">
        <v>8273</v>
      </c>
      <c r="C33" s="5" t="n">
        <v>7353</v>
      </c>
      <c r="D33" s="5" t="n">
        <v>6607</v>
      </c>
    </row>
    <row r="34" spans="1:4">
      <c r="A34" s="3" t="s">
        <v>901</v>
      </c>
    </row>
    <row r="35" spans="1:4">
      <c r="A35" s="4" t="s">
        <v>902</v>
      </c>
      <c r="B35" s="5" t="n">
        <v>500</v>
      </c>
      <c r="C35" s="5" t="n">
        <v>469</v>
      </c>
      <c r="D35" s="5" t="n">
        <v>463</v>
      </c>
    </row>
    <row r="36" spans="1:4">
      <c r="A36" s="3" t="s">
        <v>903</v>
      </c>
    </row>
    <row r="37" spans="1:4">
      <c r="A37" s="4" t="s">
        <v>904</v>
      </c>
      <c r="B37" s="4" t="s">
        <v>77</v>
      </c>
      <c r="C37" s="4" t="s">
        <v>77</v>
      </c>
      <c r="D37" s="5" t="n">
        <v>731</v>
      </c>
    </row>
    <row r="38" spans="1:4">
      <c r="A38" s="4" t="s">
        <v>905</v>
      </c>
      <c r="B38" s="5" t="n">
        <v>162</v>
      </c>
      <c r="C38" s="5" t="n">
        <v>126</v>
      </c>
      <c r="D38" s="5" t="n">
        <v>111</v>
      </c>
    </row>
    <row r="39" spans="1:4">
      <c r="A39" s="4" t="s">
        <v>891</v>
      </c>
      <c r="B39" s="4" t="s">
        <v>77</v>
      </c>
      <c r="C39" s="4" t="s">
        <v>77</v>
      </c>
      <c r="D39" s="5" t="n">
        <v>92</v>
      </c>
    </row>
    <row r="40" spans="1:4">
      <c r="A40" s="4" t="s">
        <v>74</v>
      </c>
      <c r="B40" s="6" t="n">
        <v>162</v>
      </c>
      <c r="C40" s="6" t="n">
        <v>126</v>
      </c>
      <c r="D40" s="6" t="n">
        <v>9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7</v>
      </c>
      <c r="C2" s="2" t="s">
        <v>28</v>
      </c>
      <c r="D2" s="2" t="s">
        <v>59</v>
      </c>
    </row>
    <row r="3" spans="1:4">
      <c r="A3" s="3" t="s">
        <v>86</v>
      </c>
    </row>
    <row r="4" spans="1:4">
      <c r="A4" s="4" t="s">
        <v>907</v>
      </c>
      <c r="B4" s="5" t="n">
        <v>37970697</v>
      </c>
      <c r="C4" s="5" t="n">
        <v>36418833</v>
      </c>
      <c r="D4" s="5" t="n">
        <v>36245813</v>
      </c>
    </row>
    <row r="5" spans="1:4">
      <c r="A5" s="4" t="s">
        <v>908</v>
      </c>
      <c r="B5" s="5" t="n">
        <v>74400</v>
      </c>
      <c r="C5" s="4" t="s">
        <v>77</v>
      </c>
      <c r="D5" s="4" t="s">
        <v>77</v>
      </c>
    </row>
    <row r="6" spans="1:4">
      <c r="A6" s="4" t="s">
        <v>909</v>
      </c>
      <c r="B6" s="5" t="n">
        <v>38045097</v>
      </c>
      <c r="C6" s="5" t="n">
        <v>36418833</v>
      </c>
      <c r="D6" s="5" t="n">
        <v>36245813</v>
      </c>
    </row>
    <row r="7" spans="1:4">
      <c r="A7" s="4" t="s">
        <v>910</v>
      </c>
      <c r="B7" s="6" t="n">
        <v>6901</v>
      </c>
      <c r="C7" s="6" t="n">
        <v>-6733</v>
      </c>
      <c r="D7" s="6" t="n">
        <v>-11270</v>
      </c>
    </row>
    <row r="8" spans="1:4">
      <c r="A8" s="4" t="s">
        <v>911</v>
      </c>
      <c r="B8" s="4" t="s">
        <v>77</v>
      </c>
      <c r="C8" s="4" t="s">
        <v>77</v>
      </c>
      <c r="D8" s="4" t="s">
        <v>77</v>
      </c>
    </row>
    <row r="9" spans="1:4">
      <c r="A9" s="4" t="s">
        <v>912</v>
      </c>
      <c r="B9" s="6" t="n">
        <v>6901</v>
      </c>
      <c r="C9" s="6" t="n">
        <v>-6733</v>
      </c>
      <c r="D9" s="6" t="n">
        <v>-112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7</v>
      </c>
      <c r="C2" s="2" t="s">
        <v>28</v>
      </c>
      <c r="D2" s="2" t="s">
        <v>59</v>
      </c>
    </row>
    <row r="3" spans="1:4">
      <c r="A3" s="3" t="s">
        <v>914</v>
      </c>
    </row>
    <row r="4" spans="1:4">
      <c r="A4" s="4" t="s">
        <v>915</v>
      </c>
      <c r="B4" s="6" t="n">
        <v>102825</v>
      </c>
      <c r="C4" s="6" t="n">
        <v>77494</v>
      </c>
      <c r="D4" s="6" t="n">
        <v>69906</v>
      </c>
    </row>
    <row r="5" spans="1:4">
      <c r="A5" s="4" t="s">
        <v>67</v>
      </c>
      <c r="B5" s="5" t="n">
        <v>32088</v>
      </c>
      <c r="C5" s="5" t="n">
        <v>21360</v>
      </c>
      <c r="D5" s="5" t="n">
        <v>15365</v>
      </c>
    </row>
    <row r="6" spans="1:4">
      <c r="A6" s="4" t="s">
        <v>916</v>
      </c>
      <c r="B6" s="5" t="n">
        <v>-24644</v>
      </c>
      <c r="C6" s="5" t="n">
        <v>-26841</v>
      </c>
      <c r="D6" s="5" t="n">
        <v>-26789</v>
      </c>
    </row>
    <row r="7" spans="1:4">
      <c r="A7" s="4" t="s">
        <v>917</v>
      </c>
      <c r="B7" s="5" t="n">
        <v>-274</v>
      </c>
      <c r="C7" s="5" t="n">
        <v>470</v>
      </c>
      <c r="D7" s="5" t="n">
        <v>154</v>
      </c>
    </row>
    <row r="8" spans="1:4">
      <c r="A8" s="4" t="s">
        <v>918</v>
      </c>
      <c r="B8" s="5" t="n">
        <v>7170</v>
      </c>
      <c r="C8" s="5" t="n">
        <v>-5011</v>
      </c>
      <c r="D8" s="5" t="n">
        <v>-11270</v>
      </c>
    </row>
    <row r="9" spans="1:4">
      <c r="A9" s="4" t="s">
        <v>919</v>
      </c>
    </row>
    <row r="10" spans="1:4">
      <c r="A10" s="3" t="s">
        <v>914</v>
      </c>
    </row>
    <row r="11" spans="1:4">
      <c r="A11" s="4" t="s">
        <v>915</v>
      </c>
      <c r="B11" s="5" t="n">
        <v>79559</v>
      </c>
      <c r="C11" s="5" t="n">
        <v>55958</v>
      </c>
      <c r="D11" s="5" t="n">
        <v>42952</v>
      </c>
    </row>
    <row r="12" spans="1:4">
      <c r="A12" s="4" t="s">
        <v>67</v>
      </c>
      <c r="B12" s="5" t="n">
        <v>28224</v>
      </c>
      <c r="C12" s="5" t="n">
        <v>18235</v>
      </c>
      <c r="D12" s="5" t="n">
        <v>12051</v>
      </c>
    </row>
    <row r="13" spans="1:4">
      <c r="A13" s="4" t="s">
        <v>920</v>
      </c>
    </row>
    <row r="14" spans="1:4">
      <c r="A14" s="3" t="s">
        <v>914</v>
      </c>
    </row>
    <row r="15" spans="1:4">
      <c r="A15" s="4" t="s">
        <v>915</v>
      </c>
      <c r="B15" s="5" t="n">
        <v>23266</v>
      </c>
      <c r="C15" s="5" t="n">
        <v>21536</v>
      </c>
      <c r="D15" s="5" t="n">
        <v>26954</v>
      </c>
    </row>
    <row r="16" spans="1:4">
      <c r="A16" s="4" t="s">
        <v>67</v>
      </c>
      <c r="B16" s="6" t="n">
        <v>3864</v>
      </c>
      <c r="C16" s="6" t="n">
        <v>3125</v>
      </c>
      <c r="D16" s="6" t="n">
        <v>33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1</v>
      </c>
      <c r="B1" s="2" t="s">
        <v>691</v>
      </c>
      <c r="F1" s="2" t="s">
        <v>1</v>
      </c>
    </row>
    <row r="2" spans="1:8">
      <c r="B2" s="2" t="s">
        <v>922</v>
      </c>
      <c r="C2" s="2" t="s">
        <v>700</v>
      </c>
      <c r="D2" s="2" t="s">
        <v>923</v>
      </c>
      <c r="E2" s="2" t="s">
        <v>924</v>
      </c>
      <c r="F2" s="2" t="s">
        <v>392</v>
      </c>
      <c r="G2" s="2" t="s">
        <v>458</v>
      </c>
      <c r="H2" s="2" t="s">
        <v>502</v>
      </c>
    </row>
    <row r="3" spans="1:8">
      <c r="A3" s="3" t="s">
        <v>925</v>
      </c>
    </row>
    <row r="4" spans="1:8">
      <c r="A4" s="4" t="s">
        <v>926</v>
      </c>
      <c r="F4" s="4" t="s">
        <v>77</v>
      </c>
      <c r="G4" s="4" t="s">
        <v>77</v>
      </c>
      <c r="H4" s="4" t="s">
        <v>77</v>
      </c>
    </row>
    <row r="5" spans="1:8">
      <c r="A5" s="4" t="s">
        <v>730</v>
      </c>
    </row>
    <row r="6" spans="1:8">
      <c r="A6" s="3" t="s">
        <v>925</v>
      </c>
    </row>
    <row r="7" spans="1:8">
      <c r="A7" s="4" t="s">
        <v>927</v>
      </c>
      <c r="B7" s="6" t="n">
        <v>18430</v>
      </c>
    </row>
    <row r="8" spans="1:8">
      <c r="A8" s="4" t="s">
        <v>730</v>
      </c>
    </row>
    <row r="9" spans="1:8">
      <c r="A9" s="3" t="s">
        <v>925</v>
      </c>
    </row>
    <row r="10" spans="1:8">
      <c r="A10" s="4" t="s">
        <v>927</v>
      </c>
      <c r="D10" s="6" t="n">
        <v>16658</v>
      </c>
    </row>
    <row r="11" spans="1:8">
      <c r="A11" s="4" t="s">
        <v>928</v>
      </c>
      <c r="F11" s="6" t="n">
        <v>127000</v>
      </c>
    </row>
    <row r="12" spans="1:8">
      <c r="A12" s="4" t="s">
        <v>929</v>
      </c>
    </row>
    <row r="13" spans="1:8">
      <c r="A13" s="3" t="s">
        <v>925</v>
      </c>
    </row>
    <row r="14" spans="1:8">
      <c r="A14" s="4" t="s">
        <v>930</v>
      </c>
      <c r="C14" s="8" t="n">
        <v>71500</v>
      </c>
      <c r="E14" s="8" t="n">
        <v>65000</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7</v>
      </c>
      <c r="C1" s="2" t="s">
        <v>28</v>
      </c>
    </row>
    <row r="2" spans="1:3">
      <c r="A2" s="3" t="s">
        <v>228</v>
      </c>
    </row>
    <row r="3" spans="1:3">
      <c r="A3" s="4" t="s">
        <v>42</v>
      </c>
      <c r="B3" s="6" t="n">
        <v>292</v>
      </c>
      <c r="C3" s="6" t="n">
        <v>230</v>
      </c>
    </row>
    <row r="4" spans="1:3">
      <c r="A4" s="4" t="s">
        <v>46</v>
      </c>
      <c r="B4" s="5" t="n">
        <v>92</v>
      </c>
      <c r="C4" s="5" t="n">
        <v>170</v>
      </c>
    </row>
    <row r="5" spans="1:3">
      <c r="A5" s="4" t="s">
        <v>932</v>
      </c>
      <c r="B5" s="6" t="n">
        <v>2382</v>
      </c>
      <c r="C5" s="6" t="n">
        <v>6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3</v>
      </c>
      <c r="B1" s="2" t="s">
        <v>1</v>
      </c>
    </row>
    <row r="2" spans="1:3">
      <c r="B2" s="2" t="s">
        <v>392</v>
      </c>
      <c r="C2" s="2" t="s">
        <v>458</v>
      </c>
    </row>
    <row r="3" spans="1:3">
      <c r="A3" s="3" t="s">
        <v>228</v>
      </c>
    </row>
    <row r="4" spans="1:3">
      <c r="A4" s="4" t="s">
        <v>934</v>
      </c>
      <c r="B4" s="6" t="n">
        <v>460</v>
      </c>
      <c r="C4" s="6" t="n">
        <v>473</v>
      </c>
    </row>
    <row r="5" spans="1:3">
      <c r="A5" s="4" t="s">
        <v>935</v>
      </c>
      <c r="B5" s="6" t="n">
        <v>107</v>
      </c>
      <c r="C5" s="6" t="n">
        <v>122</v>
      </c>
    </row>
    <row r="6" spans="1:3">
      <c r="A6" s="4" t="s">
        <v>936</v>
      </c>
      <c r="B6" s="5" t="n">
        <v>2</v>
      </c>
      <c r="C6" s="5" t="n">
        <v>2</v>
      </c>
    </row>
    <row r="7" spans="1:3">
      <c r="A7" s="4" t="s">
        <v>937</v>
      </c>
      <c r="B7" s="5" t="n">
        <v>2</v>
      </c>
      <c r="C7" s="5" t="n">
        <v>3</v>
      </c>
    </row>
    <row r="8" spans="1:3">
      <c r="A8" s="4" t="s">
        <v>938</v>
      </c>
      <c r="B8" s="5" t="n">
        <v>4</v>
      </c>
      <c r="C8" s="5" t="n">
        <v>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7</v>
      </c>
      <c r="C2" s="2" t="s">
        <v>28</v>
      </c>
      <c r="D2" s="2" t="s">
        <v>59</v>
      </c>
    </row>
    <row r="3" spans="1:4">
      <c r="A3" s="3" t="s">
        <v>228</v>
      </c>
    </row>
    <row r="4" spans="1:4">
      <c r="A4" s="4" t="s">
        <v>940</v>
      </c>
      <c r="B4" s="6" t="n">
        <v>2719</v>
      </c>
      <c r="C4" s="6" t="n">
        <v>2453</v>
      </c>
      <c r="D4" s="6" t="n">
        <v>2144</v>
      </c>
    </row>
    <row r="5" spans="1:4">
      <c r="A5" s="4" t="s">
        <v>941</v>
      </c>
      <c r="B5" s="5" t="n">
        <v>310</v>
      </c>
      <c r="C5" s="5" t="n">
        <v>460</v>
      </c>
      <c r="D5" s="5" t="n">
        <v>650</v>
      </c>
    </row>
    <row r="6" spans="1:4">
      <c r="A6" s="4" t="s">
        <v>942</v>
      </c>
      <c r="B6" s="5" t="n">
        <v>6</v>
      </c>
      <c r="C6" s="5" t="n">
        <v>28</v>
      </c>
      <c r="D6" s="5" t="n">
        <v>61</v>
      </c>
    </row>
    <row r="7" spans="1:4">
      <c r="A7" s="4" t="s">
        <v>943</v>
      </c>
      <c r="B7" s="6" t="n">
        <v>3035</v>
      </c>
      <c r="C7" s="6" t="n">
        <v>2941</v>
      </c>
      <c r="D7" s="6" t="n">
        <v>285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7</v>
      </c>
      <c r="C2" s="2" t="s">
        <v>28</v>
      </c>
      <c r="D2" s="2" t="s">
        <v>59</v>
      </c>
    </row>
    <row r="3" spans="1:4">
      <c r="A3" s="3" t="s">
        <v>228</v>
      </c>
    </row>
    <row r="4" spans="1:4">
      <c r="A4" s="4" t="s">
        <v>945</v>
      </c>
      <c r="B4" s="6" t="n">
        <v>3455</v>
      </c>
      <c r="C4" s="6" t="n">
        <v>2230</v>
      </c>
      <c r="D4" s="6" t="n">
        <v>2795</v>
      </c>
    </row>
    <row r="5" spans="1:4">
      <c r="A5" s="4" t="s">
        <v>69</v>
      </c>
      <c r="B5" s="5" t="n">
        <v>121</v>
      </c>
      <c r="C5" s="5" t="n">
        <v>101</v>
      </c>
      <c r="D5" s="5" t="n">
        <v>114</v>
      </c>
    </row>
    <row r="6" spans="1:4">
      <c r="A6" s="4" t="s">
        <v>70</v>
      </c>
      <c r="B6" s="6" t="n">
        <v>446</v>
      </c>
      <c r="C6" s="6" t="n">
        <v>503</v>
      </c>
      <c r="D6" s="6" t="n">
        <v>5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v>
      </c>
      <c r="B1" s="2" t="s">
        <v>27</v>
      </c>
      <c r="C1" s="2" t="s">
        <v>28</v>
      </c>
    </row>
    <row r="2" spans="1:3">
      <c r="A2" s="3" t="s">
        <v>29</v>
      </c>
    </row>
    <row r="3" spans="1:3">
      <c r="A3" s="4" t="s">
        <v>30</v>
      </c>
      <c r="B3" s="6" t="n">
        <v>12681</v>
      </c>
      <c r="C3" s="6" t="n">
        <v>9968</v>
      </c>
    </row>
    <row r="4" spans="1:3">
      <c r="A4" s="4" t="s">
        <v>31</v>
      </c>
      <c r="B4" s="5" t="n">
        <v>30338</v>
      </c>
      <c r="C4" s="5" t="n">
        <v>18664</v>
      </c>
    </row>
    <row r="5" spans="1:3">
      <c r="A5" s="4" t="s">
        <v>32</v>
      </c>
      <c r="B5" s="5" t="n">
        <v>30662</v>
      </c>
      <c r="C5" s="5" t="n">
        <v>19788</v>
      </c>
    </row>
    <row r="6" spans="1:3">
      <c r="A6" s="4" t="s">
        <v>33</v>
      </c>
      <c r="B6" s="5" t="n">
        <v>2132</v>
      </c>
      <c r="C6" s="5" t="n">
        <v>3063</v>
      </c>
    </row>
    <row r="7" spans="1:3">
      <c r="A7" s="4" t="s">
        <v>34</v>
      </c>
      <c r="B7" s="5" t="n">
        <v>21070</v>
      </c>
      <c r="C7" s="5" t="n">
        <v>25594</v>
      </c>
    </row>
    <row r="8" spans="1:3">
      <c r="A8" s="4" t="s">
        <v>29</v>
      </c>
      <c r="B8" s="5" t="n">
        <v>96883</v>
      </c>
      <c r="C8" s="5" t="n">
        <v>77077</v>
      </c>
    </row>
    <row r="9" spans="1:3">
      <c r="A9" s="4" t="s">
        <v>35</v>
      </c>
      <c r="B9" s="5" t="n">
        <v>25178</v>
      </c>
      <c r="C9" s="5" t="n">
        <v>22579</v>
      </c>
    </row>
    <row r="10" spans="1:3">
      <c r="A10" s="4" t="s">
        <v>36</v>
      </c>
      <c r="B10" s="5" t="n">
        <v>49</v>
      </c>
      <c r="C10" s="5" t="n">
        <v>40</v>
      </c>
    </row>
    <row r="11" spans="1:3">
      <c r="A11" s="4" t="s">
        <v>37</v>
      </c>
      <c r="B11" s="5" t="n">
        <v>25227</v>
      </c>
      <c r="C11" s="5" t="n">
        <v>22619</v>
      </c>
    </row>
    <row r="12" spans="1:3">
      <c r="A12" s="4" t="s">
        <v>38</v>
      </c>
      <c r="B12" s="5" t="n">
        <v>122110</v>
      </c>
      <c r="C12" s="5" t="n">
        <v>99696</v>
      </c>
    </row>
    <row r="13" spans="1:3">
      <c r="A13" s="3" t="s">
        <v>39</v>
      </c>
    </row>
    <row r="14" spans="1:3">
      <c r="A14" s="4" t="s">
        <v>40</v>
      </c>
      <c r="B14" s="5" t="n">
        <v>614</v>
      </c>
      <c r="C14" s="5" t="n">
        <v>412</v>
      </c>
    </row>
    <row r="15" spans="1:3">
      <c r="A15" s="4" t="s">
        <v>41</v>
      </c>
      <c r="B15" s="5" t="n">
        <v>18036</v>
      </c>
      <c r="C15" s="5" t="n">
        <v>16277</v>
      </c>
    </row>
    <row r="16" spans="1:3">
      <c r="A16" s="4" t="s">
        <v>42</v>
      </c>
      <c r="B16" s="5" t="n">
        <v>5820</v>
      </c>
      <c r="C16" s="5" t="n">
        <v>5614</v>
      </c>
    </row>
    <row r="17" spans="1:3">
      <c r="A17" s="4" t="s">
        <v>43</v>
      </c>
      <c r="B17" s="5" t="n">
        <v>4927</v>
      </c>
      <c r="C17" s="5" t="n">
        <v>4903</v>
      </c>
    </row>
    <row r="18" spans="1:3">
      <c r="A18" s="4" t="s">
        <v>39</v>
      </c>
      <c r="B18" s="5" t="n">
        <v>29397</v>
      </c>
      <c r="C18" s="5" t="n">
        <v>27206</v>
      </c>
    </row>
    <row r="19" spans="1:3">
      <c r="A19" s="3" t="s">
        <v>44</v>
      </c>
    </row>
    <row r="20" spans="1:3">
      <c r="A20" s="4" t="s">
        <v>45</v>
      </c>
      <c r="B20" s="5" t="n">
        <v>1370</v>
      </c>
      <c r="C20" s="5" t="n">
        <v>1364</v>
      </c>
    </row>
    <row r="21" spans="1:3">
      <c r="A21" s="4" t="s">
        <v>46</v>
      </c>
      <c r="B21" s="5" t="n">
        <v>1144</v>
      </c>
      <c r="C21" s="5" t="n">
        <v>722</v>
      </c>
    </row>
    <row r="22" spans="1:3">
      <c r="A22" s="4" t="s">
        <v>43</v>
      </c>
      <c r="B22" s="5" t="n">
        <v>707</v>
      </c>
      <c r="C22" s="5" t="n">
        <v>3661</v>
      </c>
    </row>
    <row r="23" spans="1:3">
      <c r="A23" s="4" t="s">
        <v>44</v>
      </c>
      <c r="B23" s="5" t="n">
        <v>3221</v>
      </c>
      <c r="C23" s="5" t="n">
        <v>5747</v>
      </c>
    </row>
    <row r="24" spans="1:3">
      <c r="A24" s="3" t="s">
        <v>47</v>
      </c>
    </row>
    <row r="25" spans="1:3">
      <c r="A25" s="4" t="s">
        <v>48</v>
      </c>
      <c r="B25" s="5" t="n">
        <v>10400</v>
      </c>
      <c r="C25" s="5" t="n">
        <v>9320</v>
      </c>
    </row>
    <row r="26" spans="1:3">
      <c r="A26" s="4" t="s">
        <v>49</v>
      </c>
      <c r="B26" s="5" t="n">
        <v>177874</v>
      </c>
      <c r="C26" s="5" t="n">
        <v>162671</v>
      </c>
    </row>
    <row r="27" spans="1:3">
      <c r="A27" s="4" t="s">
        <v>50</v>
      </c>
      <c r="B27" s="5" t="n">
        <v>-3490</v>
      </c>
      <c r="C27" s="5" t="n">
        <v>-3490</v>
      </c>
    </row>
    <row r="28" spans="1:3">
      <c r="A28" s="4" t="s">
        <v>51</v>
      </c>
      <c r="B28" s="5" t="n">
        <v>46</v>
      </c>
      <c r="C28" s="5" t="n">
        <v>-27</v>
      </c>
    </row>
    <row r="29" spans="1:3">
      <c r="A29" s="4" t="s">
        <v>52</v>
      </c>
      <c r="B29" s="5" t="n">
        <v>-4</v>
      </c>
      <c r="C29" s="5" t="n">
        <v>19</v>
      </c>
    </row>
    <row r="30" spans="1:3">
      <c r="A30" s="4" t="s">
        <v>53</v>
      </c>
      <c r="B30" s="5" t="n">
        <v>9566</v>
      </c>
      <c r="C30" s="5" t="n">
        <v>9795</v>
      </c>
    </row>
    <row r="31" spans="1:3">
      <c r="A31" s="4" t="s">
        <v>54</v>
      </c>
      <c r="B31" s="5" t="n">
        <v>-337</v>
      </c>
      <c r="C31" s="5" t="n">
        <v>-81</v>
      </c>
    </row>
    <row r="32" spans="1:3">
      <c r="A32" s="4" t="s">
        <v>55</v>
      </c>
      <c r="B32" s="5" t="n">
        <v>-104563</v>
      </c>
      <c r="C32" s="5" t="n">
        <v>-111464</v>
      </c>
    </row>
    <row r="33" spans="1:3">
      <c r="A33" s="4" t="s">
        <v>56</v>
      </c>
      <c r="B33" s="5" t="n">
        <v>89492</v>
      </c>
      <c r="C33" s="5" t="n">
        <v>66743</v>
      </c>
    </row>
    <row r="34" spans="1:3">
      <c r="A34" s="4" t="s">
        <v>57</v>
      </c>
      <c r="B34" s="6" t="n">
        <v>122110</v>
      </c>
      <c r="C34" s="6" t="n">
        <v>99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7</v>
      </c>
    </row>
    <row r="3" spans="1:2">
      <c r="A3" s="3" t="s">
        <v>8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7</v>
      </c>
      <c r="C2" s="2" t="s">
        <v>28</v>
      </c>
      <c r="D2" s="2" t="s">
        <v>59</v>
      </c>
    </row>
    <row r="3" spans="1:4">
      <c r="A3" s="3" t="s">
        <v>60</v>
      </c>
    </row>
    <row r="4" spans="1:4">
      <c r="A4" s="4" t="s">
        <v>61</v>
      </c>
      <c r="B4" s="6" t="n">
        <v>79559</v>
      </c>
      <c r="C4" s="6" t="n">
        <v>55958</v>
      </c>
      <c r="D4" s="6" t="n">
        <v>42952</v>
      </c>
    </row>
    <row r="5" spans="1:4">
      <c r="A5" s="4" t="s">
        <v>62</v>
      </c>
      <c r="B5" s="5" t="n">
        <v>23266</v>
      </c>
      <c r="C5" s="5" t="n">
        <v>21536</v>
      </c>
      <c r="D5" s="5" t="n">
        <v>26954</v>
      </c>
    </row>
    <row r="6" spans="1:4">
      <c r="A6" s="4" t="s">
        <v>63</v>
      </c>
      <c r="B6" s="5" t="n">
        <v>102825</v>
      </c>
      <c r="C6" s="5" t="n">
        <v>77494</v>
      </c>
      <c r="D6" s="5" t="n">
        <v>69906</v>
      </c>
    </row>
    <row r="7" spans="1:4">
      <c r="A7" s="4" t="s">
        <v>64</v>
      </c>
      <c r="B7" s="5" t="n">
        <v>51335</v>
      </c>
      <c r="C7" s="5" t="n">
        <v>37723</v>
      </c>
      <c r="D7" s="5" t="n">
        <v>30901</v>
      </c>
    </row>
    <row r="8" spans="1:4">
      <c r="A8" s="4" t="s">
        <v>65</v>
      </c>
      <c r="B8" s="5" t="n">
        <v>19402</v>
      </c>
      <c r="C8" s="5" t="n">
        <v>18411</v>
      </c>
      <c r="D8" s="5" t="n">
        <v>23640</v>
      </c>
    </row>
    <row r="9" spans="1:4">
      <c r="A9" s="4" t="s">
        <v>66</v>
      </c>
      <c r="B9" s="5" t="n">
        <v>70737</v>
      </c>
      <c r="C9" s="5" t="n">
        <v>56134</v>
      </c>
      <c r="D9" s="5" t="n">
        <v>54541</v>
      </c>
    </row>
    <row r="10" spans="1:4">
      <c r="A10" s="4" t="s">
        <v>67</v>
      </c>
      <c r="B10" s="5" t="n">
        <v>32088</v>
      </c>
      <c r="C10" s="5" t="n">
        <v>21360</v>
      </c>
      <c r="D10" s="5" t="n">
        <v>15365</v>
      </c>
    </row>
    <row r="11" spans="1:4">
      <c r="A11" s="4" t="s">
        <v>68</v>
      </c>
      <c r="B11" s="5" t="n">
        <v>11973</v>
      </c>
      <c r="C11" s="5" t="n">
        <v>16245</v>
      </c>
      <c r="D11" s="5" t="n">
        <v>16530</v>
      </c>
    </row>
    <row r="12" spans="1:4">
      <c r="A12" s="4" t="s">
        <v>69</v>
      </c>
      <c r="B12" s="5" t="n">
        <v>4398</v>
      </c>
      <c r="C12" s="5" t="n">
        <v>3243</v>
      </c>
      <c r="D12" s="5" t="n">
        <v>3652</v>
      </c>
    </row>
    <row r="13" spans="1:4">
      <c r="A13" s="4" t="s">
        <v>70</v>
      </c>
      <c r="B13" s="5" t="n">
        <v>8273</v>
      </c>
      <c r="C13" s="5" t="n">
        <v>7353</v>
      </c>
      <c r="D13" s="5" t="n">
        <v>6607</v>
      </c>
    </row>
    <row r="14" spans="1:4">
      <c r="A14" s="4" t="s">
        <v>71</v>
      </c>
      <c r="B14" s="5" t="n">
        <v>7444</v>
      </c>
      <c r="C14" s="5" t="n">
        <v>-5481</v>
      </c>
      <c r="D14" s="5" t="n">
        <v>-11424</v>
      </c>
    </row>
    <row r="15" spans="1:4">
      <c r="A15" s="4" t="s">
        <v>72</v>
      </c>
      <c r="B15" s="5" t="n">
        <v>500</v>
      </c>
      <c r="C15" s="5" t="n">
        <v>469</v>
      </c>
      <c r="D15" s="5" t="n">
        <v>463</v>
      </c>
    </row>
    <row r="16" spans="1:4">
      <c r="A16" s="4" t="s">
        <v>73</v>
      </c>
      <c r="B16" s="5" t="n">
        <v>-612</v>
      </c>
      <c r="C16" s="5" t="n">
        <v>127</v>
      </c>
      <c r="D16" s="5" t="n">
        <v>625</v>
      </c>
    </row>
    <row r="17" spans="1:4">
      <c r="A17" s="4" t="s">
        <v>74</v>
      </c>
      <c r="B17" s="5" t="n">
        <v>-162</v>
      </c>
      <c r="C17" s="5" t="n">
        <v>-126</v>
      </c>
      <c r="D17" s="5" t="n">
        <v>-934</v>
      </c>
    </row>
    <row r="18" spans="1:4">
      <c r="A18" s="4" t="s">
        <v>75</v>
      </c>
      <c r="B18" s="5" t="n">
        <v>7170</v>
      </c>
      <c r="C18" s="5" t="n">
        <v>-5011</v>
      </c>
      <c r="D18" s="5" t="n">
        <v>-11270</v>
      </c>
    </row>
    <row r="19" spans="1:4">
      <c r="A19" s="4" t="s">
        <v>76</v>
      </c>
      <c r="B19" s="5" t="n">
        <v>269</v>
      </c>
      <c r="C19" s="5" t="n">
        <v>1722</v>
      </c>
      <c r="D19" s="4" t="s">
        <v>77</v>
      </c>
    </row>
    <row r="20" spans="1:4">
      <c r="A20" s="4" t="s">
        <v>78</v>
      </c>
      <c r="B20" s="5" t="n">
        <v>6901</v>
      </c>
      <c r="C20" s="5" t="n">
        <v>-6733</v>
      </c>
      <c r="D20" s="5" t="n">
        <v>-11270</v>
      </c>
    </row>
    <row r="21" spans="1:4">
      <c r="A21" s="3" t="s">
        <v>79</v>
      </c>
    </row>
    <row r="22" spans="1:4">
      <c r="A22" s="4" t="s">
        <v>80</v>
      </c>
      <c r="B22" s="5" t="n">
        <v>-23</v>
      </c>
      <c r="C22" s="5" t="n">
        <v>-54</v>
      </c>
      <c r="D22" s="5" t="n">
        <v>63</v>
      </c>
    </row>
    <row r="23" spans="1:4">
      <c r="A23" s="4" t="s">
        <v>81</v>
      </c>
      <c r="B23" s="5" t="n">
        <v>329</v>
      </c>
      <c r="C23" s="5" t="n">
        <v>47</v>
      </c>
      <c r="D23" s="5" t="n">
        <v>71</v>
      </c>
    </row>
    <row r="24" spans="1:4">
      <c r="A24" s="4" t="s">
        <v>82</v>
      </c>
      <c r="B24" s="5" t="n">
        <v>-256</v>
      </c>
      <c r="C24" s="5" t="n">
        <v>-73</v>
      </c>
      <c r="D24" s="5" t="n">
        <v>44</v>
      </c>
    </row>
    <row r="25" spans="1:4">
      <c r="A25" s="3" t="s">
        <v>83</v>
      </c>
    </row>
    <row r="26" spans="1:4">
      <c r="A26" s="4" t="s">
        <v>84</v>
      </c>
      <c r="B26" s="5" t="n">
        <v>-256</v>
      </c>
      <c r="C26" s="5" t="n">
        <v>-22</v>
      </c>
      <c r="D26" s="5" t="n">
        <v>22</v>
      </c>
    </row>
    <row r="27" spans="1:4">
      <c r="A27" s="4" t="s">
        <v>85</v>
      </c>
      <c r="B27" s="6" t="n">
        <v>6695</v>
      </c>
      <c r="C27" s="6" t="n">
        <v>-6835</v>
      </c>
      <c r="D27" s="6" t="n">
        <v>-11070</v>
      </c>
    </row>
    <row r="28" spans="1:4">
      <c r="A28" s="3" t="s">
        <v>86</v>
      </c>
    </row>
    <row r="29" spans="1:4">
      <c r="A29" s="4" t="s">
        <v>87</v>
      </c>
      <c r="B29" s="7" t="n">
        <v>0.18</v>
      </c>
      <c r="C29" s="7" t="n">
        <v>-0.18</v>
      </c>
      <c r="D29" s="7" t="n">
        <v>-0.31</v>
      </c>
    </row>
    <row r="30" spans="1:4">
      <c r="A30" s="4" t="s">
        <v>88</v>
      </c>
      <c r="B30" s="7" t="n">
        <v>0.18</v>
      </c>
      <c r="C30" s="7" t="n">
        <v>-0.18</v>
      </c>
      <c r="D30" s="7" t="n">
        <v>-0.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7</v>
      </c>
    </row>
    <row r="3" spans="1:2">
      <c r="A3" s="3" t="s">
        <v>160</v>
      </c>
    </row>
    <row r="4" spans="1:2">
      <c r="A4" s="4" t="s">
        <v>231</v>
      </c>
      <c r="B4" s="4" t="s">
        <v>232</v>
      </c>
    </row>
    <row r="5" spans="1:2">
      <c r="A5" s="4" t="s">
        <v>233</v>
      </c>
      <c r="B5" s="4" t="s">
        <v>234</v>
      </c>
    </row>
    <row r="6" spans="1:2">
      <c r="A6" s="4" t="s">
        <v>235</v>
      </c>
      <c r="B6" s="4" t="s">
        <v>236</v>
      </c>
    </row>
    <row r="7" spans="1:2">
      <c r="A7" s="4" t="s">
        <v>31</v>
      </c>
      <c r="B7" s="4" t="s">
        <v>237</v>
      </c>
    </row>
    <row r="8" spans="1:2">
      <c r="A8" s="4" t="s">
        <v>238</v>
      </c>
      <c r="B8" s="4" t="s">
        <v>239</v>
      </c>
    </row>
    <row r="9" spans="1:2">
      <c r="A9" s="4" t="s">
        <v>240</v>
      </c>
      <c r="B9" s="4" t="s">
        <v>241</v>
      </c>
    </row>
    <row r="10" spans="1:2">
      <c r="A10" s="4" t="s">
        <v>242</v>
      </c>
      <c r="B10" s="4" t="s">
        <v>243</v>
      </c>
    </row>
    <row r="11" spans="1:2">
      <c r="A11" s="4" t="s">
        <v>76</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7</v>
      </c>
    </row>
    <row r="3" spans="1:2">
      <c r="A3" s="3" t="s">
        <v>16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7</v>
      </c>
    </row>
    <row r="3" spans="1:2">
      <c r="A3" s="3" t="s">
        <v>16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7</v>
      </c>
    </row>
    <row r="3" spans="1:2">
      <c r="A3" s="3" t="s">
        <v>17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7</v>
      </c>
    </row>
    <row r="3" spans="1:2">
      <c r="A3" s="3" t="s">
        <v>17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7</v>
      </c>
    </row>
    <row r="3" spans="1:2">
      <c r="A3" s="3" t="s">
        <v>17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7</v>
      </c>
    </row>
    <row r="3" spans="1:2">
      <c r="A3" s="3" t="s">
        <v>181</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7</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5"/>
  </cols>
  <sheetData>
    <row r="1" spans="1:2">
      <c r="A1" s="1" t="s">
        <v>292</v>
      </c>
      <c r="B1" s="2" t="s">
        <v>1</v>
      </c>
    </row>
    <row r="2" spans="1:2">
      <c r="B2" s="2" t="s">
        <v>27</v>
      </c>
    </row>
    <row r="3" spans="1:2">
      <c r="A3" s="3" t="s">
        <v>187</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0"/>
    <col customWidth="1" max="2" min="2" width="35"/>
    <col customWidth="1" max="3" min="3" width="4"/>
    <col customWidth="1" max="4" min="4" width="36"/>
    <col customWidth="1" max="5" min="5" width="53"/>
    <col customWidth="1" max="6" min="6" width="66"/>
    <col customWidth="1" max="7" min="7" width="69"/>
    <col customWidth="1" max="8" min="8" width="37"/>
    <col customWidth="1" max="9" min="9" width="51"/>
    <col customWidth="1" max="10" min="10" width="48"/>
    <col customWidth="1" max="11" min="11" width="29"/>
    <col customWidth="1" max="12" min="12" width="10"/>
    <col customWidth="1" max="13" min="13" width="4"/>
  </cols>
  <sheetData>
    <row r="1" spans="1:13">
      <c r="A1" s="1" t="s">
        <v>89</v>
      </c>
      <c r="B1" s="2" t="s">
        <v>90</v>
      </c>
      <c r="D1" s="2" t="s">
        <v>91</v>
      </c>
      <c r="E1" s="2" t="s">
        <v>92</v>
      </c>
      <c r="F1" s="2" t="s">
        <v>93</v>
      </c>
      <c r="G1" s="2" t="s">
        <v>94</v>
      </c>
      <c r="H1" s="2" t="s">
        <v>95</v>
      </c>
      <c r="I1" s="2" t="s">
        <v>96</v>
      </c>
      <c r="J1" s="2" t="s">
        <v>97</v>
      </c>
      <c r="K1" s="2" t="s">
        <v>98</v>
      </c>
      <c r="L1" s="2" t="s">
        <v>99</v>
      </c>
    </row>
    <row r="2" spans="1:13">
      <c r="A2" s="4" t="s">
        <v>100</v>
      </c>
      <c r="B2" s="6" t="n">
        <v>9208</v>
      </c>
      <c r="D2" s="6" t="n">
        <v>158417</v>
      </c>
      <c r="E2" s="6" t="n">
        <v>1147</v>
      </c>
      <c r="F2" s="6" t="n">
        <v>10</v>
      </c>
      <c r="G2" s="6" t="n">
        <v>-3490</v>
      </c>
      <c r="H2" s="6" t="n">
        <v>-116</v>
      </c>
      <c r="I2" s="6" t="n">
        <v>8783</v>
      </c>
      <c r="J2" s="6" t="n">
        <v>-81</v>
      </c>
      <c r="K2" s="6" t="n">
        <v>-93461</v>
      </c>
      <c r="L2" s="6" t="n">
        <v>80417</v>
      </c>
    </row>
    <row r="3" spans="1:13">
      <c r="A3" s="4" t="s">
        <v>78</v>
      </c>
      <c r="B3" s="4" t="s">
        <v>77</v>
      </c>
      <c r="D3" s="4" t="s">
        <v>77</v>
      </c>
      <c r="E3" s="4" t="s">
        <v>77</v>
      </c>
      <c r="F3" s="4" t="s">
        <v>77</v>
      </c>
      <c r="G3" s="4" t="s">
        <v>77</v>
      </c>
      <c r="H3" s="4" t="s">
        <v>77</v>
      </c>
      <c r="I3" s="4" t="s">
        <v>77</v>
      </c>
      <c r="J3" s="4" t="s">
        <v>77</v>
      </c>
      <c r="K3" s="5" t="n">
        <v>-11270</v>
      </c>
      <c r="L3" s="5" t="n">
        <v>-11270</v>
      </c>
    </row>
    <row r="4" spans="1:13">
      <c r="A4" s="4" t="s">
        <v>101</v>
      </c>
      <c r="B4" s="4" t="s">
        <v>77</v>
      </c>
      <c r="D4" s="4" t="s">
        <v>77</v>
      </c>
      <c r="E4" s="4" t="s">
        <v>77</v>
      </c>
      <c r="F4" s="5" t="n">
        <v>63</v>
      </c>
      <c r="G4" s="4" t="s">
        <v>77</v>
      </c>
      <c r="H4" s="5" t="n">
        <v>115</v>
      </c>
      <c r="I4" s="4" t="s">
        <v>77</v>
      </c>
      <c r="J4" s="5" t="n">
        <v>22</v>
      </c>
      <c r="K4" s="4" t="s">
        <v>77</v>
      </c>
      <c r="L4" s="5" t="n">
        <v>200</v>
      </c>
    </row>
    <row r="5" spans="1:13">
      <c r="A5" s="4" t="s">
        <v>85</v>
      </c>
      <c r="B5" s="4" t="s">
        <v>77</v>
      </c>
      <c r="D5" s="4" t="s">
        <v>77</v>
      </c>
      <c r="E5" s="4" t="s">
        <v>77</v>
      </c>
      <c r="F5" s="5" t="n">
        <v>63</v>
      </c>
      <c r="G5" s="4" t="s">
        <v>77</v>
      </c>
      <c r="H5" s="5" t="n">
        <v>115</v>
      </c>
      <c r="I5" s="4" t="s">
        <v>77</v>
      </c>
      <c r="J5" s="5" t="n">
        <v>22</v>
      </c>
      <c r="K5" s="5" t="n">
        <v>-11270</v>
      </c>
      <c r="L5" s="5" t="n">
        <v>-11070</v>
      </c>
    </row>
    <row r="6" spans="1:13">
      <c r="A6" s="4" t="s">
        <v>102</v>
      </c>
      <c r="B6" s="5" t="n">
        <v>112</v>
      </c>
      <c r="D6" s="5" t="n">
        <v>2674</v>
      </c>
      <c r="E6" s="4" t="s">
        <v>77</v>
      </c>
      <c r="F6" s="4" t="s">
        <v>77</v>
      </c>
      <c r="G6" s="4" t="s">
        <v>77</v>
      </c>
      <c r="H6" s="4" t="s">
        <v>77</v>
      </c>
      <c r="I6" s="5" t="n">
        <v>-1533</v>
      </c>
      <c r="J6" s="4" t="s">
        <v>77</v>
      </c>
      <c r="K6" s="4" t="s">
        <v>77</v>
      </c>
      <c r="L6" s="5" t="n">
        <v>1253</v>
      </c>
    </row>
    <row r="7" spans="1:13">
      <c r="A7" s="4" t="s">
        <v>103</v>
      </c>
      <c r="B7" s="4" t="s">
        <v>77</v>
      </c>
      <c r="D7" s="5" t="n">
        <v>1147</v>
      </c>
      <c r="E7" s="5" t="n">
        <v>-1147</v>
      </c>
      <c r="F7" s="4" t="s">
        <v>77</v>
      </c>
      <c r="G7" s="4" t="s">
        <v>77</v>
      </c>
      <c r="H7" s="4" t="s">
        <v>77</v>
      </c>
      <c r="I7" s="4" t="s">
        <v>77</v>
      </c>
      <c r="J7" s="4" t="s">
        <v>77</v>
      </c>
      <c r="K7" s="4" t="s">
        <v>77</v>
      </c>
      <c r="L7" s="4" t="s">
        <v>77</v>
      </c>
    </row>
    <row r="8" spans="1:13">
      <c r="A8" s="4" t="s">
        <v>104</v>
      </c>
      <c r="B8" s="4" t="s">
        <v>77</v>
      </c>
      <c r="D8" s="4" t="s">
        <v>77</v>
      </c>
      <c r="E8" s="4" t="s">
        <v>77</v>
      </c>
      <c r="F8" s="4" t="s">
        <v>77</v>
      </c>
      <c r="G8" s="4" t="s">
        <v>77</v>
      </c>
      <c r="H8" s="4" t="s">
        <v>77</v>
      </c>
      <c r="I8" s="5" t="n">
        <v>1907</v>
      </c>
      <c r="J8" s="4" t="s">
        <v>77</v>
      </c>
      <c r="K8" s="4" t="s">
        <v>77</v>
      </c>
      <c r="L8" s="5" t="n">
        <v>1907</v>
      </c>
    </row>
    <row r="9" spans="1:13">
      <c r="A9" s="4" t="s">
        <v>105</v>
      </c>
      <c r="B9" s="5" t="n">
        <v>9320</v>
      </c>
      <c r="D9" s="5" t="n">
        <v>162238</v>
      </c>
      <c r="E9" s="4" t="s">
        <v>77</v>
      </c>
      <c r="F9" s="5" t="n">
        <v>73</v>
      </c>
      <c r="G9" s="5" t="n">
        <v>-3490</v>
      </c>
      <c r="H9" s="5" t="n">
        <v>-1</v>
      </c>
      <c r="I9" s="5" t="n">
        <v>9157</v>
      </c>
      <c r="J9" s="5" t="n">
        <v>-59</v>
      </c>
      <c r="K9" s="5" t="n">
        <v>-104731</v>
      </c>
      <c r="L9" s="5" t="n">
        <v>72507</v>
      </c>
    </row>
    <row r="10" spans="1:13">
      <c r="A10" s="4" t="s">
        <v>78</v>
      </c>
      <c r="B10" s="4" t="s">
        <v>77</v>
      </c>
      <c r="D10" s="4" t="s">
        <v>77</v>
      </c>
      <c r="E10" s="4" t="s">
        <v>77</v>
      </c>
      <c r="F10" s="4" t="s">
        <v>77</v>
      </c>
      <c r="G10" s="4" t="s">
        <v>77</v>
      </c>
      <c r="H10" s="4" t="s">
        <v>77</v>
      </c>
      <c r="I10" s="4" t="s">
        <v>77</v>
      </c>
      <c r="J10" s="4" t="s">
        <v>77</v>
      </c>
      <c r="K10" s="5" t="n">
        <v>-6733</v>
      </c>
      <c r="L10" s="5" t="n">
        <v>-6733</v>
      </c>
    </row>
    <row r="11" spans="1:13">
      <c r="A11" s="4" t="s">
        <v>101</v>
      </c>
      <c r="B11" s="4" t="s">
        <v>77</v>
      </c>
      <c r="D11" s="4" t="s">
        <v>77</v>
      </c>
      <c r="E11" s="4" t="s">
        <v>77</v>
      </c>
      <c r="F11" s="5" t="n">
        <v>-54</v>
      </c>
      <c r="G11" s="4" t="s">
        <v>77</v>
      </c>
      <c r="H11" s="5" t="n">
        <v>-26</v>
      </c>
      <c r="I11" s="4" t="s">
        <v>77</v>
      </c>
      <c r="J11" s="5" t="n">
        <v>-22</v>
      </c>
      <c r="K11" s="4" t="s">
        <v>77</v>
      </c>
      <c r="L11" s="5" t="n">
        <v>-102</v>
      </c>
    </row>
    <row r="12" spans="1:13">
      <c r="A12" s="4" t="s">
        <v>85</v>
      </c>
      <c r="B12" s="4" t="s">
        <v>77</v>
      </c>
      <c r="D12" s="4" t="s">
        <v>77</v>
      </c>
      <c r="E12" s="4" t="s">
        <v>77</v>
      </c>
      <c r="F12" s="5" t="n">
        <v>-54</v>
      </c>
      <c r="G12" s="4" t="s">
        <v>77</v>
      </c>
      <c r="H12" s="5" t="n">
        <v>-26</v>
      </c>
      <c r="I12" s="4" t="s">
        <v>77</v>
      </c>
      <c r="J12" s="5" t="n">
        <v>-22</v>
      </c>
      <c r="K12" s="5" t="n">
        <v>-6733</v>
      </c>
      <c r="L12" s="5" t="n">
        <v>-6835</v>
      </c>
    </row>
    <row r="13" spans="1:13">
      <c r="A13" s="4" t="s">
        <v>102</v>
      </c>
      <c r="B13" s="4" t="s">
        <v>77</v>
      </c>
      <c r="C13" s="4" t="s">
        <v>106</v>
      </c>
      <c r="D13" s="5" t="n">
        <v>433</v>
      </c>
      <c r="E13" s="4" t="s">
        <v>77</v>
      </c>
      <c r="F13" s="4" t="s">
        <v>77</v>
      </c>
      <c r="G13" s="4" t="s">
        <v>77</v>
      </c>
      <c r="H13" s="4" t="s">
        <v>77</v>
      </c>
      <c r="I13" s="5" t="n">
        <v>-433</v>
      </c>
      <c r="J13" s="4" t="s">
        <v>77</v>
      </c>
      <c r="K13" s="4" t="s">
        <v>77</v>
      </c>
      <c r="L13" s="4" t="s">
        <v>77</v>
      </c>
      <c r="M13" s="4" t="s">
        <v>106</v>
      </c>
    </row>
    <row r="14" spans="1:13">
      <c r="A14" s="4" t="s">
        <v>104</v>
      </c>
      <c r="B14" s="4" t="s">
        <v>77</v>
      </c>
      <c r="D14" s="4" t="s">
        <v>77</v>
      </c>
      <c r="E14" s="4" t="s">
        <v>77</v>
      </c>
      <c r="F14" s="4" t="s">
        <v>77</v>
      </c>
      <c r="G14" s="4" t="s">
        <v>77</v>
      </c>
      <c r="H14" s="4" t="s">
        <v>77</v>
      </c>
      <c r="I14" s="5" t="n">
        <v>1071</v>
      </c>
      <c r="J14" s="4" t="s">
        <v>77</v>
      </c>
      <c r="K14" s="4" t="s">
        <v>77</v>
      </c>
      <c r="L14" s="5" t="n">
        <v>1071</v>
      </c>
    </row>
    <row r="15" spans="1:13">
      <c r="A15" s="4" t="s">
        <v>107</v>
      </c>
      <c r="B15" s="5" t="n">
        <v>9320</v>
      </c>
      <c r="D15" s="5" t="n">
        <v>162671</v>
      </c>
      <c r="E15" s="4" t="s">
        <v>77</v>
      </c>
      <c r="F15" s="5" t="n">
        <v>19</v>
      </c>
      <c r="G15" s="5" t="n">
        <v>-3490</v>
      </c>
      <c r="H15" s="5" t="n">
        <v>-27</v>
      </c>
      <c r="I15" s="5" t="n">
        <v>9795</v>
      </c>
      <c r="J15" s="5" t="n">
        <v>-81</v>
      </c>
      <c r="K15" s="5" t="n">
        <v>-111464</v>
      </c>
      <c r="L15" s="5" t="n">
        <v>66743</v>
      </c>
    </row>
    <row r="16" spans="1:13">
      <c r="A16" s="4" t="s">
        <v>78</v>
      </c>
      <c r="B16" s="4" t="s">
        <v>77</v>
      </c>
      <c r="D16" s="4" t="s">
        <v>77</v>
      </c>
      <c r="E16" s="4" t="s">
        <v>77</v>
      </c>
      <c r="F16" s="4" t="s">
        <v>77</v>
      </c>
      <c r="G16" s="4" t="s">
        <v>77</v>
      </c>
      <c r="H16" s="4" t="s">
        <v>77</v>
      </c>
      <c r="I16" s="4" t="s">
        <v>77</v>
      </c>
      <c r="J16" s="4" t="s">
        <v>77</v>
      </c>
      <c r="K16" s="5" t="n">
        <v>6901</v>
      </c>
      <c r="L16" s="5" t="n">
        <v>6901</v>
      </c>
    </row>
    <row r="17" spans="1:13">
      <c r="A17" s="4" t="s">
        <v>101</v>
      </c>
      <c r="B17" s="4" t="s">
        <v>77</v>
      </c>
      <c r="D17" s="4" t="s">
        <v>77</v>
      </c>
      <c r="E17" s="4" t="s">
        <v>77</v>
      </c>
      <c r="F17" s="5" t="n">
        <v>-23</v>
      </c>
      <c r="G17" s="4" t="s">
        <v>77</v>
      </c>
      <c r="H17" s="5" t="n">
        <v>73</v>
      </c>
      <c r="I17" s="4" t="s">
        <v>77</v>
      </c>
      <c r="J17" s="5" t="n">
        <v>-256</v>
      </c>
      <c r="K17" s="4" t="s">
        <v>77</v>
      </c>
      <c r="L17" s="5" t="n">
        <v>-206</v>
      </c>
    </row>
    <row r="18" spans="1:13">
      <c r="A18" s="4" t="s">
        <v>85</v>
      </c>
      <c r="B18" s="4" t="s">
        <v>77</v>
      </c>
      <c r="D18" s="4" t="s">
        <v>77</v>
      </c>
      <c r="E18" s="4" t="s">
        <v>77</v>
      </c>
      <c r="F18" s="5" t="n">
        <v>-23</v>
      </c>
      <c r="G18" s="4" t="s">
        <v>77</v>
      </c>
      <c r="H18" s="5" t="n">
        <v>73</v>
      </c>
      <c r="I18" s="4" t="s">
        <v>77</v>
      </c>
      <c r="J18" s="5" t="n">
        <v>-256</v>
      </c>
      <c r="K18" s="5" t="n">
        <v>6901</v>
      </c>
      <c r="L18" s="5" t="n">
        <v>6695</v>
      </c>
    </row>
    <row r="19" spans="1:13">
      <c r="A19" s="4" t="s">
        <v>108</v>
      </c>
      <c r="B19" s="5" t="n">
        <v>3</v>
      </c>
      <c r="D19" s="5" t="n">
        <v>712</v>
      </c>
      <c r="E19" s="4" t="s">
        <v>77</v>
      </c>
      <c r="F19" s="4" t="s">
        <v>77</v>
      </c>
      <c r="G19" s="4" t="s">
        <v>77</v>
      </c>
      <c r="H19" s="4" t="s">
        <v>77</v>
      </c>
      <c r="I19" s="5" t="n">
        <v>-712</v>
      </c>
      <c r="J19" s="4" t="s">
        <v>77</v>
      </c>
      <c r="K19" s="4" t="s">
        <v>77</v>
      </c>
      <c r="L19" s="5" t="n">
        <v>3</v>
      </c>
    </row>
    <row r="20" spans="1:13">
      <c r="A20" s="4" t="s">
        <v>109</v>
      </c>
      <c r="B20" s="5" t="n">
        <v>1077</v>
      </c>
      <c r="D20" s="5" t="n">
        <v>14491</v>
      </c>
      <c r="E20" s="4" t="s">
        <v>77</v>
      </c>
      <c r="F20" s="4" t="s">
        <v>77</v>
      </c>
      <c r="G20" s="4" t="s">
        <v>77</v>
      </c>
      <c r="H20" s="4" t="s">
        <v>77</v>
      </c>
      <c r="I20" s="4" t="s">
        <v>77</v>
      </c>
      <c r="J20" s="4" t="s">
        <v>77</v>
      </c>
      <c r="K20" s="4" t="s">
        <v>77</v>
      </c>
      <c r="L20" s="5" t="n">
        <v>15568</v>
      </c>
    </row>
    <row r="21" spans="1:13">
      <c r="A21" s="4" t="s">
        <v>104</v>
      </c>
      <c r="B21" s="4" t="s">
        <v>77</v>
      </c>
      <c r="D21" s="4" t="s">
        <v>77</v>
      </c>
      <c r="E21" s="4" t="s">
        <v>77</v>
      </c>
      <c r="F21" s="4" t="s">
        <v>77</v>
      </c>
      <c r="G21" s="4" t="s">
        <v>77</v>
      </c>
      <c r="H21" s="4" t="s">
        <v>77</v>
      </c>
      <c r="I21" s="5" t="n">
        <v>483</v>
      </c>
      <c r="J21" s="4" t="s">
        <v>77</v>
      </c>
      <c r="K21" s="4" t="s">
        <v>77</v>
      </c>
      <c r="L21" s="5" t="n">
        <v>483</v>
      </c>
    </row>
    <row r="22" spans="1:13">
      <c r="A22" s="4" t="s">
        <v>110</v>
      </c>
      <c r="B22" s="6" t="n">
        <v>10400</v>
      </c>
      <c r="D22" s="6" t="n">
        <v>177874</v>
      </c>
      <c r="E22" s="4" t="s">
        <v>77</v>
      </c>
      <c r="F22" s="6" t="n">
        <v>-4</v>
      </c>
      <c r="G22" s="6" t="n">
        <v>-3490</v>
      </c>
      <c r="H22" s="6" t="n">
        <v>46</v>
      </c>
      <c r="I22" s="6" t="n">
        <v>9566</v>
      </c>
      <c r="J22" s="6" t="n">
        <v>-337</v>
      </c>
      <c r="K22" s="6" t="n">
        <v>-104563</v>
      </c>
      <c r="L22" s="6" t="n">
        <v>89492</v>
      </c>
    </row>
    <row r="23" spans="1:13"/>
    <row r="24" spans="1:13">
      <c r="A24" s="4" t="s">
        <v>106</v>
      </c>
      <c r="B24" s="4" t="s">
        <v>111</v>
      </c>
    </row>
  </sheetData>
  <mergeCells count="4">
    <mergeCell ref="B1:C1"/>
    <mergeCell ref="L1:M1"/>
    <mergeCell ref="A23:M23"/>
    <mergeCell ref="B24:M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7</v>
      </c>
    </row>
    <row r="3" spans="1:2">
      <c r="A3" s="3" t="s">
        <v>190</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7</v>
      </c>
    </row>
    <row r="3" spans="1:2">
      <c r="A3" s="3" t="s">
        <v>193</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7</v>
      </c>
    </row>
    <row r="3" spans="1:2">
      <c r="A3" s="3" t="s">
        <v>196</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7</v>
      </c>
    </row>
    <row r="3" spans="1:2">
      <c r="A3" s="3" t="s">
        <v>19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7</v>
      </c>
    </row>
    <row r="3" spans="1:2">
      <c r="A3" s="3" t="s">
        <v>20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7</v>
      </c>
    </row>
    <row r="3" spans="1:2">
      <c r="A3" s="3" t="s">
        <v>20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7</v>
      </c>
    </row>
    <row r="3" spans="1:2">
      <c r="A3" s="3" t="s">
        <v>211</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7</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6"/>
    <col customWidth="1" max="2" min="2" width="45"/>
    <col customWidth="1" max="3" min="3" width="14"/>
    <col customWidth="1" max="4" min="4" width="4"/>
    <col customWidth="1" max="5" min="5" width="14"/>
  </cols>
  <sheetData>
    <row r="1" spans="1:5">
      <c r="A1" s="1" t="s">
        <v>112</v>
      </c>
      <c r="B1" s="2" t="s">
        <v>1</v>
      </c>
    </row>
    <row r="2" spans="1:5">
      <c r="B2" s="2" t="s">
        <v>27</v>
      </c>
      <c r="C2" s="2" t="s">
        <v>28</v>
      </c>
      <c r="E2" s="2" t="s">
        <v>59</v>
      </c>
    </row>
    <row r="3" spans="1:5">
      <c r="A3" s="3" t="s">
        <v>113</v>
      </c>
    </row>
    <row r="4" spans="1:5">
      <c r="A4" s="4" t="s">
        <v>78</v>
      </c>
      <c r="B4" s="6" t="n">
        <v>6901</v>
      </c>
      <c r="C4" s="6" t="n">
        <v>-6733</v>
      </c>
      <c r="E4" s="6" t="n">
        <v>-11270</v>
      </c>
    </row>
    <row r="5" spans="1:5">
      <c r="A5" s="3" t="s">
        <v>114</v>
      </c>
    </row>
    <row r="6" spans="1:5">
      <c r="A6" s="4" t="s">
        <v>115</v>
      </c>
      <c r="B6" s="5" t="n">
        <v>3523</v>
      </c>
      <c r="C6" s="5" t="n">
        <v>3501</v>
      </c>
      <c r="E6" s="5" t="n">
        <v>3227</v>
      </c>
    </row>
    <row r="7" spans="1:5">
      <c r="A7" s="4" t="s">
        <v>116</v>
      </c>
      <c r="B7" s="5" t="n">
        <v>274</v>
      </c>
      <c r="C7" s="5" t="n">
        <v>-470</v>
      </c>
      <c r="E7" s="5" t="n">
        <v>-154</v>
      </c>
    </row>
    <row r="8" spans="1:5">
      <c r="A8" s="4" t="s">
        <v>104</v>
      </c>
      <c r="B8" s="5" t="n">
        <v>483</v>
      </c>
      <c r="C8" s="5" t="n">
        <v>1071</v>
      </c>
      <c r="E8" s="5" t="n">
        <v>1907</v>
      </c>
    </row>
    <row r="9" spans="1:5">
      <c r="A9" s="4" t="s">
        <v>117</v>
      </c>
      <c r="B9" s="5" t="n">
        <v>269</v>
      </c>
      <c r="C9" s="5" t="n">
        <v>1722</v>
      </c>
      <c r="E9" s="4" t="s">
        <v>77</v>
      </c>
    </row>
    <row r="10" spans="1:5">
      <c r="A10" s="4" t="s">
        <v>118</v>
      </c>
      <c r="B10" s="5" t="n">
        <v>-52</v>
      </c>
      <c r="C10" s="5" t="n">
        <v>-18</v>
      </c>
      <c r="E10" s="4" t="s">
        <v>77</v>
      </c>
    </row>
    <row r="11" spans="1:5">
      <c r="A11" s="4" t="s">
        <v>119</v>
      </c>
      <c r="B11" s="5" t="n">
        <v>166</v>
      </c>
      <c r="C11" s="5" t="n">
        <v>-87</v>
      </c>
      <c r="E11" s="5" t="n">
        <v>87</v>
      </c>
    </row>
    <row r="12" spans="1:5">
      <c r="A12" s="4" t="s">
        <v>120</v>
      </c>
      <c r="B12" s="5" t="n">
        <v>4663</v>
      </c>
      <c r="C12" s="5" t="n">
        <v>5719</v>
      </c>
      <c r="E12" s="5" t="n">
        <v>5067</v>
      </c>
    </row>
    <row r="13" spans="1:5">
      <c r="A13" s="3" t="s">
        <v>121</v>
      </c>
    </row>
    <row r="14" spans="1:5">
      <c r="A14" s="4" t="s">
        <v>122</v>
      </c>
      <c r="B14" s="5" t="n">
        <v>-9967</v>
      </c>
      <c r="C14" s="5" t="n">
        <v>3489</v>
      </c>
      <c r="E14" s="5" t="n">
        <v>-5604</v>
      </c>
    </row>
    <row r="15" spans="1:5">
      <c r="A15" s="4" t="s">
        <v>123</v>
      </c>
      <c r="B15" s="5" t="n">
        <v>328</v>
      </c>
      <c r="C15" s="5" t="n">
        <v>211</v>
      </c>
      <c r="E15" s="5" t="n">
        <v>118</v>
      </c>
    </row>
    <row r="16" spans="1:5">
      <c r="A16" s="4" t="s">
        <v>124</v>
      </c>
      <c r="B16" s="5" t="n">
        <v>4524</v>
      </c>
      <c r="C16" s="5" t="n">
        <v>742</v>
      </c>
      <c r="E16" s="5" t="n">
        <v>-913</v>
      </c>
    </row>
    <row r="17" spans="1:5">
      <c r="A17" s="4" t="s">
        <v>125</v>
      </c>
      <c r="B17" s="5" t="n">
        <v>594</v>
      </c>
      <c r="C17" s="5" t="n">
        <v>-433</v>
      </c>
      <c r="E17" s="5" t="n">
        <v>-565</v>
      </c>
    </row>
    <row r="18" spans="1:5">
      <c r="A18" s="4" t="s">
        <v>126</v>
      </c>
      <c r="B18" s="5" t="n">
        <v>-838</v>
      </c>
      <c r="C18" s="5" t="n">
        <v>-2650</v>
      </c>
      <c r="E18" s="5" t="n">
        <v>887</v>
      </c>
    </row>
    <row r="19" spans="1:5">
      <c r="A19" s="4" t="s">
        <v>127</v>
      </c>
      <c r="B19" s="5" t="n">
        <v>71</v>
      </c>
      <c r="C19" s="5" t="n">
        <v>1520</v>
      </c>
      <c r="E19" s="5" t="n">
        <v>94</v>
      </c>
    </row>
    <row r="20" spans="1:5">
      <c r="A20" s="4" t="s">
        <v>128</v>
      </c>
      <c r="B20" s="5" t="n">
        <v>-2930</v>
      </c>
      <c r="C20" s="5" t="n">
        <v>1035</v>
      </c>
      <c r="E20" s="5" t="n">
        <v>-2405</v>
      </c>
    </row>
    <row r="21" spans="1:5">
      <c r="A21" s="4" t="s">
        <v>129</v>
      </c>
      <c r="B21" s="5" t="n">
        <v>-8218</v>
      </c>
      <c r="C21" s="5" t="n">
        <v>3914</v>
      </c>
      <c r="E21" s="5" t="n">
        <v>-8388</v>
      </c>
    </row>
    <row r="22" spans="1:5">
      <c r="A22" s="3" t="s">
        <v>130</v>
      </c>
    </row>
    <row r="23" spans="1:5">
      <c r="A23" s="4" t="s">
        <v>131</v>
      </c>
      <c r="B23" s="5" t="n">
        <v>-21</v>
      </c>
      <c r="C23" s="5" t="n">
        <v>-60</v>
      </c>
      <c r="E23" s="5" t="n">
        <v>-484</v>
      </c>
    </row>
    <row r="24" spans="1:5">
      <c r="A24" s="4" t="s">
        <v>132</v>
      </c>
      <c r="B24" s="5" t="n">
        <v>399</v>
      </c>
      <c r="C24" s="5" t="n">
        <v>842</v>
      </c>
      <c r="E24" s="5" t="n">
        <v>1143</v>
      </c>
    </row>
    <row r="25" spans="1:5">
      <c r="A25" s="4" t="s">
        <v>133</v>
      </c>
      <c r="B25" s="5" t="n">
        <v>-116</v>
      </c>
      <c r="C25" s="5" t="n">
        <v>-1785</v>
      </c>
      <c r="E25" s="5" t="n">
        <v>-47</v>
      </c>
    </row>
    <row r="26" spans="1:5">
      <c r="A26" s="4" t="s">
        <v>134</v>
      </c>
      <c r="B26" s="5" t="n">
        <v>262</v>
      </c>
      <c r="C26" s="5" t="n">
        <v>-1003</v>
      </c>
      <c r="E26" s="5" t="n">
        <v>612</v>
      </c>
    </row>
    <row r="27" spans="1:5">
      <c r="A27" s="4" t="s">
        <v>135</v>
      </c>
      <c r="B27" s="5" t="n">
        <v>3608</v>
      </c>
      <c r="C27" s="5" t="n">
        <v>1897</v>
      </c>
      <c r="E27" s="5" t="n">
        <v>-13979</v>
      </c>
    </row>
    <row r="28" spans="1:5">
      <c r="A28" s="3" t="s">
        <v>136</v>
      </c>
    </row>
    <row r="29" spans="1:5">
      <c r="A29" s="4" t="s">
        <v>137</v>
      </c>
      <c r="B29" s="5" t="n">
        <v>-11501</v>
      </c>
      <c r="C29" s="5" t="n">
        <v>4236</v>
      </c>
      <c r="E29" s="5" t="n">
        <v>13971</v>
      </c>
    </row>
    <row r="30" spans="1:5">
      <c r="A30" s="4" t="s">
        <v>138</v>
      </c>
      <c r="B30" s="5" t="n">
        <v>-4167</v>
      </c>
      <c r="C30" s="5" t="n">
        <v>-2641</v>
      </c>
      <c r="E30" s="5" t="n">
        <v>-2718</v>
      </c>
    </row>
    <row r="31" spans="1:5">
      <c r="A31" s="4" t="s">
        <v>139</v>
      </c>
      <c r="B31" s="5" t="n">
        <v>60</v>
      </c>
      <c r="C31" s="5" t="n">
        <v>42</v>
      </c>
      <c r="E31" s="4" t="s">
        <v>77</v>
      </c>
    </row>
    <row r="32" spans="1:5">
      <c r="A32" s="4" t="s">
        <v>140</v>
      </c>
      <c r="B32" s="5" t="n">
        <v>-15608</v>
      </c>
      <c r="C32" s="5" t="n">
        <v>1637</v>
      </c>
      <c r="E32" s="5" t="n">
        <v>11253</v>
      </c>
    </row>
    <row r="33" spans="1:5">
      <c r="A33" s="3" t="s">
        <v>141</v>
      </c>
    </row>
    <row r="34" spans="1:5">
      <c r="A34" s="4" t="s">
        <v>142</v>
      </c>
      <c r="B34" s="5" t="n">
        <v>3</v>
      </c>
      <c r="C34" s="4" t="s">
        <v>77</v>
      </c>
      <c r="D34" s="4" t="s">
        <v>106</v>
      </c>
      <c r="E34" s="5" t="n">
        <v>1254</v>
      </c>
    </row>
    <row r="35" spans="1:5">
      <c r="A35" s="4" t="s">
        <v>143</v>
      </c>
      <c r="B35" s="5" t="n">
        <v>279</v>
      </c>
      <c r="C35" s="5" t="n">
        <v>1701</v>
      </c>
      <c r="E35" s="5" t="n">
        <v>197</v>
      </c>
    </row>
    <row r="36" spans="1:5">
      <c r="A36" s="4" t="s">
        <v>144</v>
      </c>
      <c r="B36" s="5" t="n">
        <v>-530</v>
      </c>
      <c r="C36" s="5" t="n">
        <v>-211</v>
      </c>
      <c r="E36" s="5" t="n">
        <v>-9</v>
      </c>
    </row>
    <row r="37" spans="1:5">
      <c r="A37" s="4" t="s">
        <v>145</v>
      </c>
      <c r="B37" s="4" t="s">
        <v>77</v>
      </c>
      <c r="C37" s="4" t="s">
        <v>77</v>
      </c>
      <c r="E37" s="5" t="n">
        <v>-7797</v>
      </c>
    </row>
    <row r="38" spans="1:5">
      <c r="A38" s="4" t="s">
        <v>146</v>
      </c>
      <c r="B38" s="5" t="n">
        <v>15568</v>
      </c>
      <c r="C38" s="4" t="s">
        <v>77</v>
      </c>
      <c r="E38" s="4" t="s">
        <v>77</v>
      </c>
    </row>
    <row r="39" spans="1:5">
      <c r="A39" s="4" t="s">
        <v>147</v>
      </c>
      <c r="B39" s="5" t="n">
        <v>15320</v>
      </c>
      <c r="C39" s="5" t="n">
        <v>1490</v>
      </c>
      <c r="E39" s="5" t="n">
        <v>-6355</v>
      </c>
    </row>
    <row r="40" spans="1:5">
      <c r="A40" s="4" t="s">
        <v>148</v>
      </c>
      <c r="B40" s="5" t="n">
        <v>-607</v>
      </c>
      <c r="C40" s="5" t="n">
        <v>-103</v>
      </c>
      <c r="E40" s="5" t="n">
        <v>-418</v>
      </c>
    </row>
    <row r="41" spans="1:5">
      <c r="A41" s="4" t="s">
        <v>149</v>
      </c>
      <c r="B41" s="5" t="n">
        <v>2713</v>
      </c>
      <c r="C41" s="5" t="n">
        <v>4921</v>
      </c>
      <c r="E41" s="5" t="n">
        <v>-9499</v>
      </c>
    </row>
    <row r="42" spans="1:5">
      <c r="A42" s="4" t="s">
        <v>150</v>
      </c>
      <c r="B42" s="5" t="n">
        <v>9968</v>
      </c>
      <c r="C42" s="5" t="n">
        <v>5047</v>
      </c>
      <c r="E42" s="5" t="n">
        <v>14546</v>
      </c>
    </row>
    <row r="43" spans="1:5">
      <c r="A43" s="4" t="s">
        <v>151</v>
      </c>
      <c r="B43" s="5" t="n">
        <v>12681</v>
      </c>
      <c r="C43" s="5" t="n">
        <v>9968</v>
      </c>
      <c r="E43" s="5" t="n">
        <v>5047</v>
      </c>
    </row>
    <row r="44" spans="1:5">
      <c r="A44" s="3" t="s">
        <v>152</v>
      </c>
    </row>
    <row r="45" spans="1:5">
      <c r="A45" s="4" t="s">
        <v>153</v>
      </c>
      <c r="B45" s="5" t="n">
        <v>282</v>
      </c>
      <c r="C45" s="5" t="n">
        <v>132</v>
      </c>
      <c r="E45" s="4" t="s">
        <v>77</v>
      </c>
    </row>
    <row r="46" spans="1:5">
      <c r="A46" s="4" t="s">
        <v>154</v>
      </c>
      <c r="B46" s="6" t="n">
        <v>1681</v>
      </c>
      <c r="C46" s="6" t="n">
        <v>1968</v>
      </c>
      <c r="E46" s="4" t="s">
        <v>77</v>
      </c>
    </row>
    <row r="47" spans="1:5"/>
    <row r="48" spans="1:5">
      <c r="A48" s="4" t="s">
        <v>106</v>
      </c>
      <c r="B48" s="4" t="s">
        <v>155</v>
      </c>
    </row>
  </sheetData>
  <mergeCells count="5">
    <mergeCell ref="A1:A2"/>
    <mergeCell ref="B1:E1"/>
    <mergeCell ref="C2:D2"/>
    <mergeCell ref="A47:E47"/>
    <mergeCell ref="B48:E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7</v>
      </c>
    </row>
    <row r="3" spans="1:2">
      <c r="A3" s="3" t="s">
        <v>86</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7</v>
      </c>
    </row>
    <row r="3" spans="1:2">
      <c r="A3" s="3" t="s">
        <v>225</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7</v>
      </c>
    </row>
    <row r="3" spans="1:2">
      <c r="A3" s="3" t="s">
        <v>22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6</v>
      </c>
      <c r="B1" s="2" t="s">
        <v>27</v>
      </c>
      <c r="C1" s="2" t="s">
        <v>28</v>
      </c>
    </row>
    <row r="2" spans="1:3">
      <c r="A2" s="3" t="s">
        <v>160</v>
      </c>
    </row>
    <row r="3" spans="1:3">
      <c r="A3" s="4" t="s">
        <v>238</v>
      </c>
      <c r="B3" s="4" t="s">
        <v>77</v>
      </c>
      <c r="C3" s="6" t="n">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1</v>
      </c>
    </row>
    <row r="2" spans="1:3">
      <c r="B2" s="2" t="s">
        <v>27</v>
      </c>
    </row>
    <row r="3" spans="1:3">
      <c r="A3" s="4" t="s">
        <v>378</v>
      </c>
    </row>
    <row r="4" spans="1:3">
      <c r="A4" s="3" t="s">
        <v>379</v>
      </c>
    </row>
    <row r="5" spans="1:3">
      <c r="A5" s="4" t="s">
        <v>380</v>
      </c>
      <c r="B5" s="4" t="s">
        <v>381</v>
      </c>
    </row>
    <row r="6" spans="1:3">
      <c r="A6" s="4" t="s">
        <v>382</v>
      </c>
      <c r="B6" s="5" t="n">
        <v>4</v>
      </c>
    </row>
    <row r="7" spans="1:3">
      <c r="A7" s="4" t="s">
        <v>383</v>
      </c>
    </row>
    <row r="8" spans="1:3">
      <c r="A8" s="3" t="s">
        <v>379</v>
      </c>
    </row>
    <row r="9" spans="1:3">
      <c r="A9" s="4" t="s">
        <v>380</v>
      </c>
      <c r="B9" s="4" t="s">
        <v>384</v>
      </c>
    </row>
    <row r="10" spans="1:3">
      <c r="A10" s="4" t="s">
        <v>382</v>
      </c>
      <c r="B10" s="5" t="n">
        <v>15</v>
      </c>
    </row>
    <row r="11" spans="1:3">
      <c r="A11" s="4" t="s">
        <v>385</v>
      </c>
    </row>
    <row r="12" spans="1:3">
      <c r="A12" s="3" t="s">
        <v>379</v>
      </c>
    </row>
    <row r="13" spans="1:3">
      <c r="A13" s="4" t="s">
        <v>380</v>
      </c>
      <c r="B13" s="5" t="n">
        <v>15</v>
      </c>
    </row>
    <row r="14" spans="1:3">
      <c r="A14" s="4" t="s">
        <v>382</v>
      </c>
      <c r="B14" s="5" t="n">
        <v>15</v>
      </c>
    </row>
    <row r="15" spans="1:3">
      <c r="A15" s="4" t="s">
        <v>386</v>
      </c>
    </row>
    <row r="16" spans="1:3">
      <c r="A16" s="3" t="s">
        <v>379</v>
      </c>
    </row>
    <row r="17" spans="1:3">
      <c r="A17" s="4" t="s">
        <v>380</v>
      </c>
      <c r="B17" s="4" t="s">
        <v>387</v>
      </c>
    </row>
    <row r="18" spans="1:3">
      <c r="A18" s="4" t="s">
        <v>382</v>
      </c>
      <c r="B18" s="5" t="n">
        <v>33</v>
      </c>
    </row>
    <row r="19" spans="1:3">
      <c r="A19" s="4" t="s">
        <v>388</v>
      </c>
    </row>
    <row r="20" spans="1:3">
      <c r="A20" s="3" t="s">
        <v>379</v>
      </c>
    </row>
    <row r="21" spans="1:3">
      <c r="A21" s="4" t="s">
        <v>380</v>
      </c>
      <c r="B21" s="4" t="s">
        <v>389</v>
      </c>
      <c r="C21" s="4" t="s">
        <v>106</v>
      </c>
    </row>
    <row r="22" spans="1:3">
      <c r="A22" s="4" t="s">
        <v>382</v>
      </c>
      <c r="B22" s="5" t="n">
        <v>10</v>
      </c>
    </row>
    <row r="23" spans="1:3"/>
    <row r="24" spans="1:3">
      <c r="A24" s="4" t="s">
        <v>106</v>
      </c>
      <c r="B24" s="4" t="s">
        <v>390</v>
      </c>
    </row>
  </sheetData>
  <mergeCells count="5">
    <mergeCell ref="A1:A2"/>
    <mergeCell ref="B1:C1"/>
    <mergeCell ref="B2:C2"/>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91</v>
      </c>
      <c r="B1" s="2" t="s">
        <v>392</v>
      </c>
    </row>
    <row r="2" spans="1:2">
      <c r="A2" s="3" t="s">
        <v>393</v>
      </c>
    </row>
    <row r="3" spans="1:2">
      <c r="A3" s="4" t="s">
        <v>394</v>
      </c>
      <c r="B3" s="6" t="n">
        <v>7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5</v>
      </c>
      <c r="B1" s="2" t="s">
        <v>27</v>
      </c>
      <c r="C1" s="2" t="s">
        <v>28</v>
      </c>
    </row>
    <row r="2" spans="1:3">
      <c r="A2" s="3" t="s">
        <v>396</v>
      </c>
    </row>
    <row r="3" spans="1:3">
      <c r="A3" s="4" t="s">
        <v>397</v>
      </c>
      <c r="B3" s="4" t="s">
        <v>398</v>
      </c>
      <c r="C3" s="4" t="s">
        <v>399</v>
      </c>
    </row>
    <row r="4" spans="1:3">
      <c r="A4" s="4" t="s">
        <v>400</v>
      </c>
    </row>
    <row r="5" spans="1:3">
      <c r="A5" s="3" t="s">
        <v>396</v>
      </c>
    </row>
    <row r="6" spans="1:3">
      <c r="A6" s="4" t="s">
        <v>397</v>
      </c>
      <c r="B6" s="4" t="s">
        <v>401</v>
      </c>
      <c r="C6" s="4" t="s">
        <v>4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2</v>
      </c>
      <c r="C1" s="2" t="s">
        <v>27</v>
      </c>
      <c r="D1" s="2" t="s">
        <v>28</v>
      </c>
      <c r="E1" s="2" t="s">
        <v>59</v>
      </c>
      <c r="F1" s="2" t="s">
        <v>403</v>
      </c>
    </row>
    <row r="2" spans="1:6">
      <c r="A2" s="3" t="s">
        <v>169</v>
      </c>
    </row>
    <row r="3" spans="1:6">
      <c r="A3" s="4" t="s">
        <v>404</v>
      </c>
      <c r="C3" s="6" t="n">
        <v>8539</v>
      </c>
      <c r="D3" s="6" t="n">
        <v>7891</v>
      </c>
    </row>
    <row r="4" spans="1:6">
      <c r="A4" s="4" t="s">
        <v>405</v>
      </c>
      <c r="B4" s="4" t="s">
        <v>106</v>
      </c>
      <c r="C4" s="5" t="n">
        <v>4001</v>
      </c>
      <c r="D4" s="5" t="n">
        <v>2001</v>
      </c>
    </row>
    <row r="5" spans="1:6">
      <c r="A5" s="4" t="s">
        <v>406</v>
      </c>
      <c r="B5" s="4" t="s">
        <v>407</v>
      </c>
      <c r="C5" s="5" t="n">
        <v>141</v>
      </c>
      <c r="D5" s="5" t="n">
        <v>76</v>
      </c>
    </row>
    <row r="6" spans="1:6">
      <c r="A6" s="4" t="s">
        <v>30</v>
      </c>
      <c r="C6" s="6" t="n">
        <v>12681</v>
      </c>
      <c r="D6" s="6" t="n">
        <v>9968</v>
      </c>
      <c r="E6" s="6" t="n">
        <v>5047</v>
      </c>
      <c r="F6" s="6" t="n">
        <v>14546</v>
      </c>
    </row>
    <row r="7" spans="1:6"/>
    <row r="8" spans="1:6">
      <c r="A8" s="4" t="s">
        <v>106</v>
      </c>
      <c r="B8" s="4" t="s">
        <v>408</v>
      </c>
    </row>
    <row r="9" spans="1:6">
      <c r="A9" s="4" t="s">
        <v>407</v>
      </c>
      <c r="B9" s="4" t="s">
        <v>409</v>
      </c>
    </row>
  </sheetData>
  <mergeCells count="4">
    <mergeCell ref="A1:B1"/>
    <mergeCell ref="A7:E7"/>
    <mergeCell ref="B8:E8"/>
    <mergeCell ref="B9:E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0</v>
      </c>
      <c r="B1" s="2" t="s">
        <v>27</v>
      </c>
      <c r="C1" s="2" t="s">
        <v>28</v>
      </c>
    </row>
    <row r="2" spans="1:3">
      <c r="A2" s="3" t="s">
        <v>396</v>
      </c>
    </row>
    <row r="3" spans="1:3">
      <c r="A3" s="4" t="s">
        <v>397</v>
      </c>
      <c r="B3" s="4" t="s">
        <v>398</v>
      </c>
      <c r="C3" s="4" t="s">
        <v>399</v>
      </c>
    </row>
    <row r="4" spans="1:3">
      <c r="A4" s="4" t="s">
        <v>411</v>
      </c>
    </row>
    <row r="5" spans="1:3">
      <c r="A5" s="3" t="s">
        <v>396</v>
      </c>
    </row>
    <row r="6" spans="1:3">
      <c r="A6" s="4" t="s">
        <v>397</v>
      </c>
      <c r="B6" s="4" t="s">
        <v>412</v>
      </c>
      <c r="C6" s="4" t="s">
        <v>413</v>
      </c>
    </row>
    <row r="7" spans="1:3">
      <c r="A7" s="4" t="s">
        <v>414</v>
      </c>
    </row>
    <row r="8" spans="1:3">
      <c r="A8" s="3" t="s">
        <v>396</v>
      </c>
    </row>
    <row r="9" spans="1:3">
      <c r="A9" s="4" t="s">
        <v>397</v>
      </c>
      <c r="B9" s="4" t="s">
        <v>415</v>
      </c>
      <c r="C9" s="4" t="s">
        <v>4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7</v>
      </c>
      <c r="D1" s="2" t="s">
        <v>28</v>
      </c>
    </row>
    <row r="2" spans="1:4">
      <c r="A2" s="3" t="s">
        <v>172</v>
      </c>
    </row>
    <row r="3" spans="1:4">
      <c r="A3" s="4" t="s">
        <v>418</v>
      </c>
      <c r="C3" s="6" t="n">
        <v>1663</v>
      </c>
      <c r="D3" s="6" t="n">
        <v>1490</v>
      </c>
    </row>
    <row r="4" spans="1:4">
      <c r="A4" s="4" t="s">
        <v>419</v>
      </c>
      <c r="B4" s="4" t="s">
        <v>106</v>
      </c>
      <c r="C4" s="5" t="n">
        <v>20078</v>
      </c>
      <c r="D4" s="5" t="n">
        <v>8010</v>
      </c>
    </row>
    <row r="5" spans="1:4">
      <c r="A5" s="4" t="s">
        <v>420</v>
      </c>
      <c r="C5" s="5" t="n">
        <v>8597</v>
      </c>
      <c r="D5" s="5" t="n">
        <v>9164</v>
      </c>
    </row>
    <row r="6" spans="1:4">
      <c r="A6" s="4" t="s">
        <v>31</v>
      </c>
      <c r="C6" s="6" t="n">
        <v>30338</v>
      </c>
      <c r="D6" s="6" t="n">
        <v>18664</v>
      </c>
    </row>
    <row r="7" spans="1:4"/>
    <row r="8" spans="1:4">
      <c r="A8" s="4" t="s">
        <v>106</v>
      </c>
      <c r="B8" s="4" t="s">
        <v>421</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7</v>
      </c>
      <c r="C1" s="2" t="s">
        <v>28</v>
      </c>
    </row>
    <row r="2" spans="1:3">
      <c r="A2" s="3" t="s">
        <v>423</v>
      </c>
    </row>
    <row r="3" spans="1:3">
      <c r="A3" s="4" t="s">
        <v>424</v>
      </c>
      <c r="B3" s="6" t="n">
        <v>8263</v>
      </c>
      <c r="C3" s="6" t="n">
        <v>9326</v>
      </c>
    </row>
    <row r="4" spans="1:3">
      <c r="A4" s="4" t="s">
        <v>425</v>
      </c>
      <c r="B4" s="5" t="n">
        <v>22284</v>
      </c>
      <c r="C4" s="5" t="n">
        <v>10816</v>
      </c>
    </row>
    <row r="5" spans="1:3">
      <c r="A5" s="4" t="s">
        <v>426</v>
      </c>
      <c r="B5" s="5" t="n">
        <v>30547</v>
      </c>
      <c r="C5" s="5" t="n">
        <v>20142</v>
      </c>
    </row>
    <row r="6" spans="1:3">
      <c r="A6" s="4" t="s">
        <v>427</v>
      </c>
      <c r="B6" s="5" t="n">
        <v>115</v>
      </c>
      <c r="C6" s="5" t="n">
        <v>45</v>
      </c>
    </row>
    <row r="7" spans="1:3">
      <c r="A7" s="4" t="s">
        <v>428</v>
      </c>
      <c r="B7" s="5" t="n">
        <v>30662</v>
      </c>
      <c r="C7" s="5" t="n">
        <v>20187</v>
      </c>
    </row>
    <row r="8" spans="1:3">
      <c r="A8" s="4" t="s">
        <v>429</v>
      </c>
      <c r="B8" s="4" t="s">
        <v>77</v>
      </c>
      <c r="C8" s="5" t="n">
        <v>-399</v>
      </c>
    </row>
    <row r="9" spans="1:3">
      <c r="A9" s="4" t="s">
        <v>32</v>
      </c>
      <c r="B9" s="6" t="n">
        <v>30662</v>
      </c>
      <c r="C9" s="6" t="n">
        <v>19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92</v>
      </c>
    </row>
    <row r="3" spans="1:2">
      <c r="A3" s="3" t="s">
        <v>175</v>
      </c>
    </row>
    <row r="4" spans="1:2">
      <c r="A4" s="4" t="s">
        <v>431</v>
      </c>
      <c r="B4" s="6" t="n">
        <v>-399</v>
      </c>
    </row>
    <row r="5" spans="1:2">
      <c r="A5" s="4" t="s">
        <v>432</v>
      </c>
      <c r="B5" s="5" t="n">
        <v>399</v>
      </c>
    </row>
    <row r="6" spans="1:2">
      <c r="A6" s="4" t="s">
        <v>433</v>
      </c>
      <c r="B6" s="4" t="s">
        <v>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7</v>
      </c>
      <c r="C1" s="2" t="s">
        <v>28</v>
      </c>
    </row>
    <row r="2" spans="1:3">
      <c r="A2" s="3" t="s">
        <v>435</v>
      </c>
    </row>
    <row r="3" spans="1:3">
      <c r="A3" s="4" t="s">
        <v>436</v>
      </c>
      <c r="B3" s="6" t="n">
        <v>30547</v>
      </c>
      <c r="C3" s="6" t="n">
        <v>19743</v>
      </c>
    </row>
    <row r="4" spans="1:3">
      <c r="A4" s="4" t="s">
        <v>437</v>
      </c>
    </row>
    <row r="5" spans="1:3">
      <c r="A5" s="3" t="s">
        <v>435</v>
      </c>
    </row>
    <row r="6" spans="1:3">
      <c r="A6" s="4" t="s">
        <v>436</v>
      </c>
      <c r="B6" s="5" t="n">
        <v>29692</v>
      </c>
      <c r="C6" s="5" t="n">
        <v>17769</v>
      </c>
    </row>
    <row r="7" spans="1:3">
      <c r="A7" s="4" t="s">
        <v>438</v>
      </c>
    </row>
    <row r="8" spans="1:3">
      <c r="A8" s="3" t="s">
        <v>435</v>
      </c>
    </row>
    <row r="9" spans="1:3">
      <c r="A9" s="4" t="s">
        <v>436</v>
      </c>
      <c r="B9" s="5" t="n">
        <v>680</v>
      </c>
      <c r="C9" s="5" t="n">
        <v>1891</v>
      </c>
    </row>
    <row r="10" spans="1:3">
      <c r="A10" s="4" t="s">
        <v>439</v>
      </c>
    </row>
    <row r="11" spans="1:3">
      <c r="A11" s="3" t="s">
        <v>435</v>
      </c>
    </row>
    <row r="12" spans="1:3">
      <c r="A12" s="4" t="s">
        <v>436</v>
      </c>
      <c r="B12" s="5" t="n">
        <v>21</v>
      </c>
      <c r="C12" s="5" t="n">
        <v>24</v>
      </c>
    </row>
    <row r="13" spans="1:3">
      <c r="A13" s="4" t="s">
        <v>440</v>
      </c>
    </row>
    <row r="14" spans="1:3">
      <c r="A14" s="3" t="s">
        <v>435</v>
      </c>
    </row>
    <row r="15" spans="1:3">
      <c r="A15" s="4" t="s">
        <v>436</v>
      </c>
      <c r="B15" s="5" t="n">
        <v>152</v>
      </c>
      <c r="C15" s="5" t="n">
        <v>43</v>
      </c>
    </row>
    <row r="16" spans="1:3">
      <c r="A16" s="4" t="s">
        <v>441</v>
      </c>
    </row>
    <row r="17" spans="1:3">
      <c r="A17" s="3" t="s">
        <v>435</v>
      </c>
    </row>
    <row r="18" spans="1:3">
      <c r="A18" s="4" t="s">
        <v>436</v>
      </c>
      <c r="B18" s="5" t="n">
        <v>2</v>
      </c>
      <c r="C18" s="5" t="n">
        <v>6</v>
      </c>
    </row>
    <row r="19" spans="1:3">
      <c r="A19" s="4" t="s">
        <v>442</v>
      </c>
    </row>
    <row r="20" spans="1:3">
      <c r="A20" s="3" t="s">
        <v>435</v>
      </c>
    </row>
    <row r="21" spans="1:3">
      <c r="A21" s="4" t="s">
        <v>436</v>
      </c>
      <c r="B21" s="4" t="s">
        <v>77</v>
      </c>
      <c r="C21"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7</v>
      </c>
      <c r="C1" s="2" t="s">
        <v>28</v>
      </c>
    </row>
    <row r="2" spans="1:3">
      <c r="A2" s="3" t="s">
        <v>178</v>
      </c>
    </row>
    <row r="3" spans="1:3">
      <c r="A3" s="4" t="s">
        <v>444</v>
      </c>
      <c r="B3" s="6" t="n">
        <v>635</v>
      </c>
      <c r="C3" s="6" t="n">
        <v>1229</v>
      </c>
    </row>
    <row r="4" spans="1:3">
      <c r="A4" s="4" t="s">
        <v>445</v>
      </c>
      <c r="B4" s="5" t="n">
        <v>822</v>
      </c>
      <c r="C4" s="5" t="n">
        <v>1057</v>
      </c>
    </row>
    <row r="5" spans="1:3">
      <c r="A5" s="4" t="s">
        <v>446</v>
      </c>
      <c r="B5" s="5" t="n">
        <v>563</v>
      </c>
      <c r="C5" s="5" t="n">
        <v>374</v>
      </c>
    </row>
    <row r="6" spans="1:3">
      <c r="A6" s="4" t="s">
        <v>447</v>
      </c>
      <c r="B6" s="5" t="n">
        <v>66</v>
      </c>
      <c r="C6" s="5" t="n">
        <v>82</v>
      </c>
    </row>
    <row r="7" spans="1:3">
      <c r="A7" s="4" t="s">
        <v>448</v>
      </c>
      <c r="B7" s="5" t="n">
        <v>46</v>
      </c>
      <c r="C7" s="5" t="n">
        <v>321</v>
      </c>
    </row>
    <row r="8" spans="1:3">
      <c r="A8" s="4" t="s">
        <v>33</v>
      </c>
      <c r="B8" s="6" t="n">
        <v>2132</v>
      </c>
      <c r="C8" s="6" t="n">
        <v>3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9</v>
      </c>
      <c r="B1" s="2" t="s">
        <v>1</v>
      </c>
    </row>
    <row r="2" spans="1:4">
      <c r="B2" s="2" t="s">
        <v>27</v>
      </c>
      <c r="C2" s="2" t="s">
        <v>28</v>
      </c>
      <c r="D2" s="2" t="s">
        <v>59</v>
      </c>
    </row>
    <row r="3" spans="1:4">
      <c r="A3" s="3" t="s">
        <v>181</v>
      </c>
    </row>
    <row r="4" spans="1:4">
      <c r="A4" s="4" t="s">
        <v>450</v>
      </c>
      <c r="B4" s="6" t="n">
        <v>460</v>
      </c>
      <c r="C4" s="6" t="n">
        <v>544</v>
      </c>
      <c r="D4" s="6" t="n">
        <v>4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1</v>
      </c>
      <c r="B1" s="2" t="s">
        <v>27</v>
      </c>
      <c r="C1" s="2" t="s">
        <v>28</v>
      </c>
    </row>
    <row r="2" spans="1:3">
      <c r="A2" s="3" t="s">
        <v>181</v>
      </c>
    </row>
    <row r="3" spans="1:3">
      <c r="A3" s="4" t="s">
        <v>452</v>
      </c>
      <c r="B3" s="6" t="n">
        <v>5168</v>
      </c>
      <c r="C3" s="6" t="n">
        <v>6542</v>
      </c>
    </row>
    <row r="4" spans="1:3">
      <c r="A4" s="4" t="s">
        <v>453</v>
      </c>
      <c r="B4" s="5" t="n">
        <v>2695</v>
      </c>
      <c r="C4" s="5" t="n">
        <v>5607</v>
      </c>
    </row>
    <row r="5" spans="1:3">
      <c r="A5" s="4" t="s">
        <v>454</v>
      </c>
      <c r="B5" s="5" t="n">
        <v>6159</v>
      </c>
      <c r="C5" s="5" t="n">
        <v>6227</v>
      </c>
    </row>
    <row r="6" spans="1:3">
      <c r="A6" s="4" t="s">
        <v>455</v>
      </c>
      <c r="B6" s="5" t="n">
        <v>7048</v>
      </c>
      <c r="C6" s="5" t="n">
        <v>7218</v>
      </c>
    </row>
    <row r="7" spans="1:3">
      <c r="A7" s="4" t="s">
        <v>34</v>
      </c>
      <c r="B7" s="6" t="n">
        <v>21070</v>
      </c>
      <c r="C7" s="6" t="n">
        <v>25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56</v>
      </c>
      <c r="B1" s="2" t="s">
        <v>1</v>
      </c>
    </row>
    <row r="2" spans="1:3">
      <c r="B2" s="2" t="s">
        <v>457</v>
      </c>
      <c r="C2" s="2" t="s">
        <v>458</v>
      </c>
    </row>
    <row r="3" spans="1:3">
      <c r="A3" s="3" t="s">
        <v>379</v>
      </c>
    </row>
    <row r="4" spans="1:3">
      <c r="A4" s="4" t="s">
        <v>459</v>
      </c>
      <c r="B4" s="5" t="n">
        <v>16880</v>
      </c>
    </row>
    <row r="5" spans="1:3">
      <c r="A5" s="4" t="s">
        <v>460</v>
      </c>
      <c r="B5" s="5" t="n">
        <v>2058</v>
      </c>
    </row>
    <row r="6" spans="1:3">
      <c r="A6" s="4" t="s">
        <v>461</v>
      </c>
      <c r="B6" s="4" t="s">
        <v>462</v>
      </c>
    </row>
    <row r="7" spans="1:3">
      <c r="A7" s="4" t="s">
        <v>463</v>
      </c>
    </row>
    <row r="8" spans="1:3">
      <c r="A8" s="3" t="s">
        <v>379</v>
      </c>
    </row>
    <row r="9" spans="1:3">
      <c r="A9" s="4" t="s">
        <v>464</v>
      </c>
      <c r="B9" s="6" t="n">
        <v>431</v>
      </c>
      <c r="C9" s="6" t="n">
        <v>510</v>
      </c>
    </row>
    <row r="10" spans="1:3">
      <c r="A10" s="4" t="s">
        <v>465</v>
      </c>
    </row>
    <row r="11" spans="1:3">
      <c r="A11" s="3" t="s">
        <v>379</v>
      </c>
    </row>
    <row r="12" spans="1:3">
      <c r="A12" s="4" t="s">
        <v>466</v>
      </c>
      <c r="B12" s="6" t="n">
        <v>44</v>
      </c>
      <c r="C12" s="6"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27</v>
      </c>
      <c r="D2" s="2" t="s">
        <v>28</v>
      </c>
    </row>
    <row r="3" spans="1:4">
      <c r="A3" s="3" t="s">
        <v>379</v>
      </c>
    </row>
    <row r="4" spans="1:4">
      <c r="A4" s="4" t="s">
        <v>468</v>
      </c>
      <c r="C4" s="6" t="n">
        <v>22579</v>
      </c>
    </row>
    <row r="5" spans="1:4">
      <c r="A5" s="4" t="s">
        <v>468</v>
      </c>
      <c r="C5" s="5" t="n">
        <v>25178</v>
      </c>
      <c r="D5" s="6" t="n">
        <v>22579</v>
      </c>
    </row>
    <row r="6" spans="1:4">
      <c r="A6" s="4" t="s">
        <v>463</v>
      </c>
    </row>
    <row r="7" spans="1:4">
      <c r="A7" s="3" t="s">
        <v>379</v>
      </c>
    </row>
    <row r="8" spans="1:4">
      <c r="A8" s="4" t="s">
        <v>468</v>
      </c>
      <c r="C8" s="5" t="n">
        <v>60769</v>
      </c>
      <c r="D8" s="5" t="n">
        <v>57141</v>
      </c>
    </row>
    <row r="9" spans="1:4">
      <c r="A9" s="4" t="s">
        <v>469</v>
      </c>
      <c r="C9" s="5" t="n">
        <v>6130</v>
      </c>
      <c r="D9" s="5" t="n">
        <v>4752</v>
      </c>
    </row>
    <row r="10" spans="1:4">
      <c r="A10" s="4" t="s">
        <v>470</v>
      </c>
      <c r="C10" s="5" t="n">
        <v>-1037</v>
      </c>
      <c r="D10" s="5" t="n">
        <v>-1124</v>
      </c>
    </row>
    <row r="11" spans="1:4">
      <c r="A11" s="4" t="s">
        <v>468</v>
      </c>
      <c r="C11" s="5" t="n">
        <v>65862</v>
      </c>
      <c r="D11" s="5" t="n">
        <v>60769</v>
      </c>
    </row>
    <row r="12" spans="1:4">
      <c r="A12" s="4" t="s">
        <v>471</v>
      </c>
    </row>
    <row r="13" spans="1:4">
      <c r="A13" s="3" t="s">
        <v>379</v>
      </c>
    </row>
    <row r="14" spans="1:4">
      <c r="A14" s="4" t="s">
        <v>468</v>
      </c>
      <c r="C14" s="5" t="n">
        <v>38190</v>
      </c>
      <c r="D14" s="5" t="n">
        <v>35778</v>
      </c>
    </row>
    <row r="15" spans="1:4">
      <c r="A15" s="4" t="s">
        <v>115</v>
      </c>
      <c r="C15" s="5" t="n">
        <v>3523</v>
      </c>
      <c r="D15" s="5" t="n">
        <v>3368</v>
      </c>
    </row>
    <row r="16" spans="1:4">
      <c r="A16" s="4" t="s">
        <v>470</v>
      </c>
      <c r="C16" s="5" t="n">
        <v>-1029</v>
      </c>
      <c r="D16" s="5" t="n">
        <v>-956</v>
      </c>
    </row>
    <row r="17" spans="1:4">
      <c r="A17" s="4" t="s">
        <v>468</v>
      </c>
      <c r="C17" s="5" t="n">
        <v>40684</v>
      </c>
      <c r="D17" s="5" t="n">
        <v>38190</v>
      </c>
    </row>
    <row r="18" spans="1:4">
      <c r="A18" s="4" t="s">
        <v>472</v>
      </c>
      <c r="C18" s="5" t="n">
        <v>25178</v>
      </c>
      <c r="D18" s="5" t="n">
        <v>22579</v>
      </c>
    </row>
    <row r="19" spans="1:4">
      <c r="A19" s="4" t="s">
        <v>473</v>
      </c>
    </row>
    <row r="20" spans="1:4">
      <c r="A20" s="3" t="s">
        <v>379</v>
      </c>
    </row>
    <row r="21" spans="1:4">
      <c r="A21" s="4" t="s">
        <v>468</v>
      </c>
      <c r="B21" s="4" t="s">
        <v>106</v>
      </c>
      <c r="C21" s="5" t="n">
        <v>27618</v>
      </c>
      <c r="D21" s="5" t="n">
        <v>26701</v>
      </c>
    </row>
    <row r="22" spans="1:4">
      <c r="A22" s="4" t="s">
        <v>469</v>
      </c>
      <c r="B22" s="4" t="s">
        <v>106</v>
      </c>
      <c r="C22" s="5" t="n">
        <v>781</v>
      </c>
      <c r="D22" s="5" t="n">
        <v>963</v>
      </c>
    </row>
    <row r="23" spans="1:4">
      <c r="A23" s="4" t="s">
        <v>470</v>
      </c>
      <c r="B23" s="4" t="s">
        <v>106</v>
      </c>
      <c r="C23" s="4" t="s">
        <v>77</v>
      </c>
      <c r="D23" s="5" t="n">
        <v>-46</v>
      </c>
    </row>
    <row r="24" spans="1:4">
      <c r="A24" s="4" t="s">
        <v>468</v>
      </c>
      <c r="B24" s="4" t="s">
        <v>106</v>
      </c>
      <c r="C24" s="5" t="n">
        <v>28399</v>
      </c>
      <c r="D24" s="5" t="n">
        <v>27618</v>
      </c>
    </row>
    <row r="25" spans="1:4">
      <c r="A25" s="4" t="s">
        <v>474</v>
      </c>
    </row>
    <row r="26" spans="1:4">
      <c r="A26" s="3" t="s">
        <v>379</v>
      </c>
    </row>
    <row r="27" spans="1:4">
      <c r="A27" s="4" t="s">
        <v>468</v>
      </c>
      <c r="B27" s="4" t="s">
        <v>106</v>
      </c>
      <c r="C27" s="5" t="n">
        <v>12606</v>
      </c>
      <c r="D27" s="5" t="n">
        <v>11237</v>
      </c>
    </row>
    <row r="28" spans="1:4">
      <c r="A28" s="4" t="s">
        <v>115</v>
      </c>
      <c r="B28" s="4" t="s">
        <v>106</v>
      </c>
      <c r="C28" s="5" t="n">
        <v>1310</v>
      </c>
      <c r="D28" s="5" t="n">
        <v>1402</v>
      </c>
    </row>
    <row r="29" spans="1:4">
      <c r="A29" s="4" t="s">
        <v>470</v>
      </c>
      <c r="B29" s="4" t="s">
        <v>106</v>
      </c>
      <c r="C29" s="4" t="s">
        <v>77</v>
      </c>
      <c r="D29" s="5" t="n">
        <v>-33</v>
      </c>
    </row>
    <row r="30" spans="1:4">
      <c r="A30" s="4" t="s">
        <v>468</v>
      </c>
      <c r="B30" s="4" t="s">
        <v>106</v>
      </c>
      <c r="C30" s="5" t="n">
        <v>13916</v>
      </c>
      <c r="D30" s="5" t="n">
        <v>12606</v>
      </c>
    </row>
    <row r="31" spans="1:4">
      <c r="A31" s="4" t="s">
        <v>472</v>
      </c>
      <c r="B31" s="4" t="s">
        <v>106</v>
      </c>
      <c r="C31" s="5" t="n">
        <v>14483</v>
      </c>
      <c r="D31" s="5" t="n">
        <v>15012</v>
      </c>
    </row>
    <row r="32" spans="1:4">
      <c r="A32" s="4" t="s">
        <v>475</v>
      </c>
    </row>
    <row r="33" spans="1:4">
      <c r="A33" s="3" t="s">
        <v>379</v>
      </c>
    </row>
    <row r="34" spans="1:4">
      <c r="A34" s="4" t="s">
        <v>468</v>
      </c>
      <c r="B34" s="4" t="s">
        <v>476</v>
      </c>
      <c r="C34" s="5" t="n">
        <v>26485</v>
      </c>
      <c r="D34" s="5" t="n">
        <v>24111</v>
      </c>
    </row>
    <row r="35" spans="1:4">
      <c r="A35" s="4" t="s">
        <v>469</v>
      </c>
      <c r="B35" s="4" t="s">
        <v>476</v>
      </c>
      <c r="C35" s="5" t="n">
        <v>3151</v>
      </c>
      <c r="D35" s="5" t="n">
        <v>3220</v>
      </c>
    </row>
    <row r="36" spans="1:4">
      <c r="A36" s="4" t="s">
        <v>470</v>
      </c>
      <c r="B36" s="4" t="s">
        <v>476</v>
      </c>
      <c r="C36" s="5" t="n">
        <v>-34</v>
      </c>
      <c r="D36" s="5" t="n">
        <v>-846</v>
      </c>
    </row>
    <row r="37" spans="1:4">
      <c r="A37" s="4" t="s">
        <v>468</v>
      </c>
      <c r="B37" s="4" t="s">
        <v>476</v>
      </c>
      <c r="C37" s="5" t="n">
        <v>29602</v>
      </c>
      <c r="D37" s="5" t="n">
        <v>26485</v>
      </c>
    </row>
    <row r="38" spans="1:4">
      <c r="A38" s="4" t="s">
        <v>477</v>
      </c>
    </row>
    <row r="39" spans="1:4">
      <c r="A39" s="3" t="s">
        <v>379</v>
      </c>
    </row>
    <row r="40" spans="1:4">
      <c r="A40" s="4" t="s">
        <v>468</v>
      </c>
      <c r="B40" s="4" t="s">
        <v>476</v>
      </c>
      <c r="C40" s="5" t="n">
        <v>19972</v>
      </c>
      <c r="D40" s="5" t="n">
        <v>19310</v>
      </c>
    </row>
    <row r="41" spans="1:4">
      <c r="A41" s="4" t="s">
        <v>115</v>
      </c>
      <c r="B41" s="4" t="s">
        <v>476</v>
      </c>
      <c r="C41" s="5" t="n">
        <v>1492</v>
      </c>
      <c r="D41" s="5" t="n">
        <v>1355</v>
      </c>
    </row>
    <row r="42" spans="1:4">
      <c r="A42" s="4" t="s">
        <v>470</v>
      </c>
      <c r="B42" s="4" t="s">
        <v>476</v>
      </c>
      <c r="C42" s="5" t="n">
        <v>-34</v>
      </c>
      <c r="D42" s="5" t="n">
        <v>-693</v>
      </c>
    </row>
    <row r="43" spans="1:4">
      <c r="A43" s="4" t="s">
        <v>468</v>
      </c>
      <c r="B43" s="4" t="s">
        <v>476</v>
      </c>
      <c r="C43" s="5" t="n">
        <v>21430</v>
      </c>
      <c r="D43" s="5" t="n">
        <v>19972</v>
      </c>
    </row>
    <row r="44" spans="1:4">
      <c r="A44" s="4" t="s">
        <v>472</v>
      </c>
      <c r="B44" s="4" t="s">
        <v>476</v>
      </c>
      <c r="C44" s="5" t="n">
        <v>8172</v>
      </c>
      <c r="D44" s="5" t="n">
        <v>6513</v>
      </c>
    </row>
    <row r="45" spans="1:4">
      <c r="A45" s="4" t="s">
        <v>478</v>
      </c>
    </row>
    <row r="46" spans="1:4">
      <c r="A46" s="3" t="s">
        <v>379</v>
      </c>
    </row>
    <row r="47" spans="1:4">
      <c r="A47" s="4" t="s">
        <v>468</v>
      </c>
      <c r="C47" s="5" t="n">
        <v>94</v>
      </c>
      <c r="D47" s="5" t="n">
        <v>94</v>
      </c>
    </row>
    <row r="48" spans="1:4">
      <c r="A48" s="4" t="s">
        <v>469</v>
      </c>
      <c r="C48" s="4" t="s">
        <v>77</v>
      </c>
      <c r="D48" s="4" t="s">
        <v>77</v>
      </c>
    </row>
    <row r="49" spans="1:4">
      <c r="A49" s="4" t="s">
        <v>470</v>
      </c>
      <c r="C49" s="5" t="n">
        <v>-28</v>
      </c>
      <c r="D49" s="4" t="s">
        <v>77</v>
      </c>
    </row>
    <row r="50" spans="1:4">
      <c r="A50" s="4" t="s">
        <v>468</v>
      </c>
      <c r="C50" s="5" t="n">
        <v>66</v>
      </c>
      <c r="D50" s="5" t="n">
        <v>94</v>
      </c>
    </row>
    <row r="51" spans="1:4">
      <c r="A51" s="4" t="s">
        <v>479</v>
      </c>
    </row>
    <row r="52" spans="1:4">
      <c r="A52" s="3" t="s">
        <v>379</v>
      </c>
    </row>
    <row r="53" spans="1:4">
      <c r="A53" s="4" t="s">
        <v>468</v>
      </c>
      <c r="C53" s="5" t="n">
        <v>86</v>
      </c>
      <c r="D53" s="5" t="n">
        <v>83</v>
      </c>
    </row>
    <row r="54" spans="1:4">
      <c r="A54" s="4" t="s">
        <v>115</v>
      </c>
      <c r="C54" s="5" t="n">
        <v>1</v>
      </c>
      <c r="D54" s="5" t="n">
        <v>3</v>
      </c>
    </row>
    <row r="55" spans="1:4">
      <c r="A55" s="4" t="s">
        <v>470</v>
      </c>
      <c r="C55" s="5" t="n">
        <v>-28</v>
      </c>
      <c r="D55" s="4" t="s">
        <v>77</v>
      </c>
    </row>
    <row r="56" spans="1:4">
      <c r="A56" s="4" t="s">
        <v>468</v>
      </c>
      <c r="C56" s="5" t="n">
        <v>59</v>
      </c>
      <c r="D56" s="5" t="n">
        <v>86</v>
      </c>
    </row>
    <row r="57" spans="1:4">
      <c r="A57" s="4" t="s">
        <v>472</v>
      </c>
      <c r="C57" s="5" t="n">
        <v>7</v>
      </c>
      <c r="D57" s="5" t="n">
        <v>8</v>
      </c>
    </row>
    <row r="58" spans="1:4">
      <c r="A58" s="4" t="s">
        <v>480</v>
      </c>
    </row>
    <row r="59" spans="1:4">
      <c r="A59" s="3" t="s">
        <v>379</v>
      </c>
    </row>
    <row r="60" spans="1:4">
      <c r="A60" s="4" t="s">
        <v>468</v>
      </c>
      <c r="C60" s="5" t="n">
        <v>5520</v>
      </c>
      <c r="D60" s="5" t="n">
        <v>5156</v>
      </c>
    </row>
    <row r="61" spans="1:4">
      <c r="A61" s="4" t="s">
        <v>469</v>
      </c>
      <c r="C61" s="5" t="n">
        <v>1002</v>
      </c>
      <c r="D61" s="5" t="n">
        <v>507</v>
      </c>
    </row>
    <row r="62" spans="1:4">
      <c r="A62" s="4" t="s">
        <v>470</v>
      </c>
      <c r="C62" s="4" t="s">
        <v>77</v>
      </c>
      <c r="D62" s="5" t="n">
        <v>-143</v>
      </c>
    </row>
    <row r="63" spans="1:4">
      <c r="A63" s="4" t="s">
        <v>468</v>
      </c>
      <c r="C63" s="5" t="n">
        <v>6522</v>
      </c>
      <c r="D63" s="5" t="n">
        <v>5520</v>
      </c>
    </row>
    <row r="64" spans="1:4">
      <c r="A64" s="4" t="s">
        <v>481</v>
      </c>
    </row>
    <row r="65" spans="1:4">
      <c r="A65" s="3" t="s">
        <v>379</v>
      </c>
    </row>
    <row r="66" spans="1:4">
      <c r="A66" s="4" t="s">
        <v>468</v>
      </c>
      <c r="C66" s="5" t="n">
        <v>4559</v>
      </c>
      <c r="D66" s="5" t="n">
        <v>4136</v>
      </c>
    </row>
    <row r="67" spans="1:4">
      <c r="A67" s="4" t="s">
        <v>115</v>
      </c>
      <c r="C67" s="5" t="n">
        <v>635</v>
      </c>
      <c r="D67" s="5" t="n">
        <v>564</v>
      </c>
    </row>
    <row r="68" spans="1:4">
      <c r="A68" s="4" t="s">
        <v>470</v>
      </c>
      <c r="C68" s="4" t="s">
        <v>77</v>
      </c>
      <c r="D68" s="5" t="n">
        <v>-141</v>
      </c>
    </row>
    <row r="69" spans="1:4">
      <c r="A69" s="4" t="s">
        <v>468</v>
      </c>
      <c r="C69" s="5" t="n">
        <v>5194</v>
      </c>
      <c r="D69" s="5" t="n">
        <v>4559</v>
      </c>
    </row>
    <row r="70" spans="1:4">
      <c r="A70" s="4" t="s">
        <v>472</v>
      </c>
      <c r="C70" s="5" t="n">
        <v>1328</v>
      </c>
      <c r="D70" s="5" t="n">
        <v>961</v>
      </c>
    </row>
    <row r="71" spans="1:4">
      <c r="A71" s="4" t="s">
        <v>482</v>
      </c>
    </row>
    <row r="72" spans="1:4">
      <c r="A72" s="3" t="s">
        <v>379</v>
      </c>
    </row>
    <row r="73" spans="1:4">
      <c r="A73" s="4" t="s">
        <v>468</v>
      </c>
      <c r="C73" s="5" t="n">
        <v>1052</v>
      </c>
      <c r="D73" s="5" t="n">
        <v>1079</v>
      </c>
    </row>
    <row r="74" spans="1:4">
      <c r="A74" s="4" t="s">
        <v>469</v>
      </c>
      <c r="C74" s="5" t="n">
        <v>1196</v>
      </c>
      <c r="D74" s="5" t="n">
        <v>62</v>
      </c>
    </row>
    <row r="75" spans="1:4">
      <c r="A75" s="4" t="s">
        <v>470</v>
      </c>
      <c r="C75" s="5" t="n">
        <v>-975</v>
      </c>
      <c r="D75" s="5" t="n">
        <v>-89</v>
      </c>
    </row>
    <row r="76" spans="1:4">
      <c r="A76" s="4" t="s">
        <v>468</v>
      </c>
      <c r="C76" s="5" t="n">
        <v>1273</v>
      </c>
      <c r="D76" s="5" t="n">
        <v>1052</v>
      </c>
    </row>
    <row r="77" spans="1:4">
      <c r="A77" s="4" t="s">
        <v>483</v>
      </c>
    </row>
    <row r="78" spans="1:4">
      <c r="A78" s="3" t="s">
        <v>379</v>
      </c>
    </row>
    <row r="79" spans="1:4">
      <c r="A79" s="4" t="s">
        <v>468</v>
      </c>
      <c r="C79" s="5" t="n">
        <v>967</v>
      </c>
      <c r="D79" s="5" t="n">
        <v>1012</v>
      </c>
    </row>
    <row r="80" spans="1:4">
      <c r="A80" s="4" t="s">
        <v>115</v>
      </c>
      <c r="C80" s="5" t="n">
        <v>85</v>
      </c>
      <c r="D80" s="5" t="n">
        <v>44</v>
      </c>
    </row>
    <row r="81" spans="1:4">
      <c r="A81" s="4" t="s">
        <v>470</v>
      </c>
      <c r="C81" s="5" t="n">
        <v>-967</v>
      </c>
      <c r="D81" s="5" t="n">
        <v>-89</v>
      </c>
    </row>
    <row r="82" spans="1:4">
      <c r="A82" s="4" t="s">
        <v>468</v>
      </c>
      <c r="C82" s="5" t="n">
        <v>85</v>
      </c>
      <c r="D82" s="5" t="n">
        <v>967</v>
      </c>
    </row>
    <row r="83" spans="1:4">
      <c r="A83" s="4" t="s">
        <v>472</v>
      </c>
      <c r="C83" s="6" t="n">
        <v>1188</v>
      </c>
      <c r="D83" s="6" t="n">
        <v>85</v>
      </c>
    </row>
    <row r="84" spans="1:4"/>
    <row r="85" spans="1:4">
      <c r="A85" s="4" t="s">
        <v>106</v>
      </c>
      <c r="B85" s="4" t="s">
        <v>484</v>
      </c>
    </row>
    <row r="86" spans="1:4">
      <c r="A86" s="4" t="s">
        <v>407</v>
      </c>
      <c r="B86" s="4" t="s">
        <v>485</v>
      </c>
    </row>
  </sheetData>
  <mergeCells count="5">
    <mergeCell ref="A1:B2"/>
    <mergeCell ref="C1:D1"/>
    <mergeCell ref="A84:C84"/>
    <mergeCell ref="B85:C85"/>
    <mergeCell ref="B86:C8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7</v>
      </c>
      <c r="C1" s="2" t="s">
        <v>28</v>
      </c>
    </row>
    <row r="2" spans="1:3">
      <c r="A2" s="3" t="s">
        <v>184</v>
      </c>
    </row>
    <row r="3" spans="1:3">
      <c r="A3" s="4" t="s">
        <v>487</v>
      </c>
      <c r="B3" s="6" t="n">
        <v>1016</v>
      </c>
      <c r="C3" s="6" t="n">
        <v>10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7</v>
      </c>
      <c r="C1" s="2" t="s">
        <v>28</v>
      </c>
    </row>
    <row r="2" spans="1:3">
      <c r="A2" s="3" t="s">
        <v>187</v>
      </c>
    </row>
    <row r="3" spans="1:3">
      <c r="A3" s="4" t="s">
        <v>489</v>
      </c>
      <c r="B3" s="6" t="n">
        <v>49</v>
      </c>
      <c r="C3" s="6"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7</v>
      </c>
      <c r="C1" s="2" t="s">
        <v>28</v>
      </c>
    </row>
    <row r="2" spans="1:3">
      <c r="A2" s="3" t="s">
        <v>190</v>
      </c>
    </row>
    <row r="3" spans="1:3">
      <c r="A3" s="4" t="s">
        <v>491</v>
      </c>
      <c r="B3" s="6" t="n">
        <v>11246</v>
      </c>
      <c r="C3" s="6" t="n">
        <v>11187</v>
      </c>
    </row>
    <row r="4" spans="1:3">
      <c r="A4" s="4" t="s">
        <v>492</v>
      </c>
      <c r="B4" s="5" t="n">
        <v>6789</v>
      </c>
      <c r="C4" s="5" t="n">
        <v>5038</v>
      </c>
    </row>
    <row r="5" spans="1:3">
      <c r="A5" s="4" t="s">
        <v>493</v>
      </c>
      <c r="B5" s="5" t="n">
        <v>18035</v>
      </c>
      <c r="C5" s="5" t="n">
        <v>16225</v>
      </c>
    </row>
    <row r="6" spans="1:3">
      <c r="A6" s="4" t="s">
        <v>494</v>
      </c>
      <c r="B6" s="5" t="n">
        <v>1</v>
      </c>
      <c r="C6" s="5" t="n">
        <v>52</v>
      </c>
    </row>
    <row r="7" spans="1:3">
      <c r="A7" s="4" t="s">
        <v>41</v>
      </c>
      <c r="B7" s="6" t="n">
        <v>18036</v>
      </c>
      <c r="C7" s="6" t="n">
        <v>162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7</v>
      </c>
      <c r="C1" s="2" t="s">
        <v>28</v>
      </c>
    </row>
    <row r="2" spans="1:3">
      <c r="A2" s="3" t="s">
        <v>193</v>
      </c>
    </row>
    <row r="3" spans="1:3">
      <c r="A3" s="4" t="s">
        <v>496</v>
      </c>
      <c r="B3" s="6" t="n">
        <v>4735</v>
      </c>
      <c r="C3" s="6" t="n">
        <v>4135</v>
      </c>
    </row>
    <row r="4" spans="1:3">
      <c r="A4" s="4" t="s">
        <v>497</v>
      </c>
      <c r="B4" s="5" t="n">
        <v>8</v>
      </c>
      <c r="C4" s="5" t="n">
        <v>32</v>
      </c>
    </row>
    <row r="5" spans="1:3">
      <c r="A5" s="4" t="s">
        <v>498</v>
      </c>
      <c r="B5" s="5" t="n">
        <v>1077</v>
      </c>
      <c r="C5" s="5" t="n">
        <v>1447</v>
      </c>
    </row>
    <row r="6" spans="1:3">
      <c r="A6" s="4" t="s">
        <v>42</v>
      </c>
      <c r="B6" s="6" t="n">
        <v>5820</v>
      </c>
      <c r="C6" s="6" t="n">
        <v>5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99</v>
      </c>
      <c r="B1" s="2" t="s">
        <v>1</v>
      </c>
    </row>
    <row r="2" spans="1:6">
      <c r="B2" s="2" t="s">
        <v>392</v>
      </c>
      <c r="C2" s="2" t="s">
        <v>500</v>
      </c>
      <c r="D2" s="2" t="s">
        <v>458</v>
      </c>
      <c r="E2" s="2" t="s">
        <v>501</v>
      </c>
      <c r="F2" s="2" t="s">
        <v>502</v>
      </c>
    </row>
    <row r="3" spans="1:6">
      <c r="A3" s="3" t="s">
        <v>503</v>
      </c>
    </row>
    <row r="4" spans="1:6">
      <c r="A4" s="4" t="s">
        <v>504</v>
      </c>
      <c r="B4" s="6" t="n">
        <v>274</v>
      </c>
      <c r="D4" s="6" t="n">
        <v>103</v>
      </c>
    </row>
    <row r="5" spans="1:6">
      <c r="A5" s="4" t="s">
        <v>505</v>
      </c>
      <c r="B5" s="6" t="n">
        <v>279</v>
      </c>
      <c r="D5" s="6" t="n">
        <v>1701</v>
      </c>
      <c r="F5" s="6" t="n">
        <v>197</v>
      </c>
    </row>
    <row r="6" spans="1:6">
      <c r="A6" s="4" t="s">
        <v>411</v>
      </c>
    </row>
    <row r="7" spans="1:6">
      <c r="A7" s="3" t="s">
        <v>503</v>
      </c>
    </row>
    <row r="8" spans="1:6">
      <c r="A8" s="4" t="s">
        <v>506</v>
      </c>
      <c r="B8" s="4" t="s">
        <v>507</v>
      </c>
    </row>
    <row r="9" spans="1:6">
      <c r="A9" s="4" t="s">
        <v>414</v>
      </c>
    </row>
    <row r="10" spans="1:6">
      <c r="A10" s="3" t="s">
        <v>503</v>
      </c>
    </row>
    <row r="11" spans="1:6">
      <c r="A11" s="4" t="s">
        <v>506</v>
      </c>
      <c r="B11" s="4" t="s">
        <v>508</v>
      </c>
    </row>
    <row r="12" spans="1:6">
      <c r="A12" s="4" t="s">
        <v>400</v>
      </c>
    </row>
    <row r="13" spans="1:6">
      <c r="A13" s="3" t="s">
        <v>503</v>
      </c>
    </row>
    <row r="14" spans="1:6">
      <c r="A14" s="4" t="s">
        <v>509</v>
      </c>
      <c r="C14" s="8" t="n">
        <v>1000</v>
      </c>
      <c r="E14" s="8" t="n">
        <v>6585</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7</v>
      </c>
      <c r="D1" s="2" t="s">
        <v>28</v>
      </c>
    </row>
    <row r="2" spans="1:4">
      <c r="A2" s="3" t="s">
        <v>196</v>
      </c>
    </row>
    <row r="3" spans="1:4">
      <c r="A3" s="4" t="s">
        <v>511</v>
      </c>
      <c r="B3" s="4" t="s">
        <v>106</v>
      </c>
      <c r="C3" s="6" t="n">
        <v>1984</v>
      </c>
      <c r="D3" s="6" t="n">
        <v>1776</v>
      </c>
    </row>
    <row r="4" spans="1:4">
      <c r="A4" s="4" t="s">
        <v>512</v>
      </c>
      <c r="C4" s="5" t="n">
        <v>614</v>
      </c>
      <c r="D4" s="5" t="n">
        <v>412</v>
      </c>
    </row>
    <row r="5" spans="1:4">
      <c r="A5" s="4" t="s">
        <v>513</v>
      </c>
      <c r="C5" s="6" t="n">
        <v>1370</v>
      </c>
      <c r="D5" s="6" t="n">
        <v>1364</v>
      </c>
    </row>
    <row r="6" spans="1:4"/>
    <row r="7" spans="1:4">
      <c r="A7" s="4" t="s">
        <v>106</v>
      </c>
      <c r="B7" s="4" t="s">
        <v>514</v>
      </c>
    </row>
  </sheetData>
  <mergeCells count="3">
    <mergeCell ref="A1:B1"/>
    <mergeCell ref="A6:C6"/>
    <mergeCell ref="B7:C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5</v>
      </c>
      <c r="B1" s="2" t="s">
        <v>1</v>
      </c>
    </row>
    <row r="2" spans="1:4">
      <c r="B2" s="2" t="s">
        <v>27</v>
      </c>
      <c r="C2" s="2" t="s">
        <v>28</v>
      </c>
      <c r="D2" s="2" t="s">
        <v>59</v>
      </c>
    </row>
    <row r="3" spans="1:4">
      <c r="A3" s="3" t="s">
        <v>516</v>
      </c>
    </row>
    <row r="4" spans="1:4">
      <c r="A4" s="4" t="s">
        <v>517</v>
      </c>
      <c r="B4" s="6" t="n">
        <v>329</v>
      </c>
      <c r="C4" s="6" t="n">
        <v>47</v>
      </c>
      <c r="D4" s="6" t="n">
        <v>71</v>
      </c>
    </row>
    <row r="5" spans="1:4">
      <c r="A5" s="4" t="s">
        <v>518</v>
      </c>
    </row>
    <row r="6" spans="1:4">
      <c r="A6" s="3" t="s">
        <v>516</v>
      </c>
    </row>
    <row r="7" spans="1:4">
      <c r="A7" s="4" t="s">
        <v>519</v>
      </c>
      <c r="B7" s="5" t="n">
        <v>52</v>
      </c>
    </row>
    <row r="8" spans="1:4">
      <c r="A8" s="4" t="s">
        <v>520</v>
      </c>
      <c r="B8" s="5" t="n">
        <v>770</v>
      </c>
    </row>
    <row r="9" spans="1:4">
      <c r="A9" s="4" t="s">
        <v>517</v>
      </c>
      <c r="B9" s="5" t="n">
        <v>71</v>
      </c>
    </row>
    <row r="10" spans="1:4">
      <c r="A10" s="4" t="s">
        <v>521</v>
      </c>
    </row>
    <row r="11" spans="1:4">
      <c r="A11" s="3" t="s">
        <v>516</v>
      </c>
    </row>
    <row r="12" spans="1:4">
      <c r="A12" s="4" t="s">
        <v>522</v>
      </c>
      <c r="B12" s="5" t="n">
        <v>60</v>
      </c>
    </row>
    <row r="13" spans="1:4">
      <c r="A13" s="4" t="s">
        <v>523</v>
      </c>
      <c r="B13" s="6" t="n">
        <v>5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7</v>
      </c>
      <c r="C1" s="2" t="s">
        <v>28</v>
      </c>
    </row>
    <row r="2" spans="1:3">
      <c r="A2" s="3" t="s">
        <v>525</v>
      </c>
    </row>
    <row r="3" spans="1:3">
      <c r="A3" s="4" t="s">
        <v>526</v>
      </c>
      <c r="B3" s="6" t="n">
        <v>43019</v>
      </c>
      <c r="C3" s="6" t="n">
        <v>28632</v>
      </c>
    </row>
    <row r="4" spans="1:3">
      <c r="A4" s="4" t="s">
        <v>527</v>
      </c>
      <c r="B4" s="5" t="n">
        <v>1992</v>
      </c>
      <c r="C4" s="5" t="n">
        <v>1808</v>
      </c>
    </row>
    <row r="5" spans="1:3">
      <c r="A5" s="4" t="s">
        <v>528</v>
      </c>
    </row>
    <row r="6" spans="1:3">
      <c r="A6" s="3" t="s">
        <v>525</v>
      </c>
    </row>
    <row r="7" spans="1:3">
      <c r="A7" s="4" t="s">
        <v>527</v>
      </c>
      <c r="B7" s="5" t="n">
        <v>8</v>
      </c>
      <c r="C7" s="5" t="n">
        <v>32</v>
      </c>
    </row>
    <row r="8" spans="1:3">
      <c r="A8" s="4" t="s">
        <v>529</v>
      </c>
    </row>
    <row r="9" spans="1:3">
      <c r="A9" s="3" t="s">
        <v>525</v>
      </c>
    </row>
    <row r="10" spans="1:3">
      <c r="A10" s="4" t="s">
        <v>527</v>
      </c>
      <c r="B10" s="5" t="n">
        <v>1984</v>
      </c>
      <c r="C10" s="5" t="n">
        <v>1776</v>
      </c>
    </row>
    <row r="11" spans="1:3">
      <c r="A11" s="4" t="s">
        <v>530</v>
      </c>
    </row>
    <row r="12" spans="1:3">
      <c r="A12" s="3" t="s">
        <v>525</v>
      </c>
    </row>
    <row r="13" spans="1:3">
      <c r="A13" s="4" t="s">
        <v>526</v>
      </c>
      <c r="B13" s="5" t="n">
        <v>1663</v>
      </c>
      <c r="C13" s="5" t="n">
        <v>1490</v>
      </c>
    </row>
    <row r="14" spans="1:3">
      <c r="A14" s="4" t="s">
        <v>531</v>
      </c>
    </row>
    <row r="15" spans="1:3">
      <c r="A15" s="3" t="s">
        <v>525</v>
      </c>
    </row>
    <row r="16" spans="1:3">
      <c r="A16" s="4" t="s">
        <v>526</v>
      </c>
      <c r="B16" s="5" t="n">
        <v>8597</v>
      </c>
      <c r="C16" s="5" t="n">
        <v>9164</v>
      </c>
    </row>
    <row r="17" spans="1:3">
      <c r="A17" s="4" t="s">
        <v>532</v>
      </c>
    </row>
    <row r="18" spans="1:3">
      <c r="A18" s="3" t="s">
        <v>525</v>
      </c>
    </row>
    <row r="19" spans="1:3">
      <c r="A19" s="4" t="s">
        <v>526</v>
      </c>
      <c r="B19" s="5" t="n">
        <v>8539</v>
      </c>
      <c r="C19" s="5" t="n">
        <v>7891</v>
      </c>
    </row>
    <row r="20" spans="1:3">
      <c r="A20" s="4" t="s">
        <v>533</v>
      </c>
    </row>
    <row r="21" spans="1:3">
      <c r="A21" s="3" t="s">
        <v>525</v>
      </c>
    </row>
    <row r="22" spans="1:3">
      <c r="A22" s="4" t="s">
        <v>526</v>
      </c>
      <c r="B22" s="6" t="n">
        <v>24220</v>
      </c>
      <c r="C22" s="6" t="n">
        <v>100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7</v>
      </c>
      <c r="C1" s="2" t="s">
        <v>28</v>
      </c>
    </row>
    <row r="2" spans="1:3">
      <c r="A2" s="3" t="s">
        <v>535</v>
      </c>
    </row>
    <row r="3" spans="1:3">
      <c r="A3" s="4" t="s">
        <v>41</v>
      </c>
      <c r="B3" s="6" t="n">
        <v>18036</v>
      </c>
      <c r="C3" s="6" t="n">
        <v>16277</v>
      </c>
    </row>
    <row r="4" spans="1:3">
      <c r="A4" s="4" t="s">
        <v>42</v>
      </c>
      <c r="B4" s="5" t="n">
        <v>5820</v>
      </c>
      <c r="C4" s="5" t="n">
        <v>5614</v>
      </c>
    </row>
    <row r="5" spans="1:3">
      <c r="A5" s="4" t="s">
        <v>536</v>
      </c>
      <c r="B5" s="5" t="n">
        <v>2095</v>
      </c>
      <c r="C5" s="5" t="n">
        <v>1903</v>
      </c>
    </row>
    <row r="6" spans="1:3">
      <c r="A6" s="4" t="s">
        <v>527</v>
      </c>
      <c r="B6" s="5" t="n">
        <v>25951</v>
      </c>
      <c r="C6" s="5" t="n">
        <v>23794</v>
      </c>
    </row>
    <row r="7" spans="1:3">
      <c r="A7" s="4" t="s">
        <v>537</v>
      </c>
    </row>
    <row r="8" spans="1:3">
      <c r="A8" s="3" t="s">
        <v>535</v>
      </c>
    </row>
    <row r="9" spans="1:3">
      <c r="A9" s="4" t="s">
        <v>41</v>
      </c>
      <c r="B9" s="5" t="n">
        <v>18036</v>
      </c>
      <c r="C9" s="5" t="n">
        <v>16277</v>
      </c>
    </row>
    <row r="10" spans="1:3">
      <c r="A10" s="4" t="s">
        <v>42</v>
      </c>
      <c r="B10" s="5" t="n">
        <v>5820</v>
      </c>
      <c r="C10" s="5" t="n">
        <v>5614</v>
      </c>
    </row>
    <row r="11" spans="1:3">
      <c r="A11" s="4" t="s">
        <v>536</v>
      </c>
      <c r="B11" s="5" t="n">
        <v>669</v>
      </c>
      <c r="C11" s="5" t="n">
        <v>464</v>
      </c>
    </row>
    <row r="12" spans="1:3">
      <c r="A12" s="4" t="s">
        <v>527</v>
      </c>
      <c r="B12" s="5" t="n">
        <v>24525</v>
      </c>
      <c r="C12" s="5" t="n">
        <v>22355</v>
      </c>
    </row>
    <row r="13" spans="1:3">
      <c r="A13" s="4" t="s">
        <v>538</v>
      </c>
    </row>
    <row r="14" spans="1:3">
      <c r="A14" s="3" t="s">
        <v>535</v>
      </c>
    </row>
    <row r="15" spans="1:3">
      <c r="A15" s="4" t="s">
        <v>41</v>
      </c>
      <c r="B15" s="4" t="s">
        <v>77</v>
      </c>
      <c r="C15" s="4" t="s">
        <v>77</v>
      </c>
    </row>
    <row r="16" spans="1:3">
      <c r="A16" s="4" t="s">
        <v>42</v>
      </c>
      <c r="B16" s="4" t="s">
        <v>77</v>
      </c>
      <c r="C16" s="4" t="s">
        <v>77</v>
      </c>
    </row>
    <row r="17" spans="1:3">
      <c r="A17" s="4" t="s">
        <v>536</v>
      </c>
      <c r="B17" s="5" t="n">
        <v>634</v>
      </c>
      <c r="C17" s="5" t="n">
        <v>461</v>
      </c>
    </row>
    <row r="18" spans="1:3">
      <c r="A18" s="4" t="s">
        <v>527</v>
      </c>
      <c r="B18" s="5" t="n">
        <v>634</v>
      </c>
      <c r="C18" s="5" t="n">
        <v>461</v>
      </c>
    </row>
    <row r="19" spans="1:3">
      <c r="A19" s="4" t="s">
        <v>539</v>
      </c>
    </row>
    <row r="20" spans="1:3">
      <c r="A20" s="3" t="s">
        <v>535</v>
      </c>
    </row>
    <row r="21" spans="1:3">
      <c r="A21" s="4" t="s">
        <v>41</v>
      </c>
      <c r="B21" s="4" t="s">
        <v>77</v>
      </c>
      <c r="C21" s="4" t="s">
        <v>77</v>
      </c>
    </row>
    <row r="22" spans="1:3">
      <c r="A22" s="4" t="s">
        <v>42</v>
      </c>
      <c r="B22" s="4" t="s">
        <v>77</v>
      </c>
      <c r="C22" s="4" t="s">
        <v>77</v>
      </c>
    </row>
    <row r="23" spans="1:3">
      <c r="A23" s="4" t="s">
        <v>536</v>
      </c>
      <c r="B23" s="5" t="n">
        <v>532</v>
      </c>
      <c r="C23" s="5" t="n">
        <v>429</v>
      </c>
    </row>
    <row r="24" spans="1:3">
      <c r="A24" s="4" t="s">
        <v>527</v>
      </c>
      <c r="B24" s="5" t="n">
        <v>532</v>
      </c>
      <c r="C24" s="5" t="n">
        <v>429</v>
      </c>
    </row>
    <row r="25" spans="1:3">
      <c r="A25" s="4" t="s">
        <v>540</v>
      </c>
    </row>
    <row r="26" spans="1:3">
      <c r="A26" s="3" t="s">
        <v>535</v>
      </c>
    </row>
    <row r="27" spans="1:3">
      <c r="A27" s="4" t="s">
        <v>41</v>
      </c>
      <c r="B27" s="4" t="s">
        <v>77</v>
      </c>
      <c r="C27" s="4" t="s">
        <v>77</v>
      </c>
    </row>
    <row r="28" spans="1:3">
      <c r="A28" s="4" t="s">
        <v>42</v>
      </c>
      <c r="B28" s="4" t="s">
        <v>77</v>
      </c>
      <c r="C28" s="4" t="s">
        <v>77</v>
      </c>
    </row>
    <row r="29" spans="1:3">
      <c r="A29" s="4" t="s">
        <v>536</v>
      </c>
      <c r="B29" s="5" t="n">
        <v>260</v>
      </c>
      <c r="C29" s="5" t="n">
        <v>549</v>
      </c>
    </row>
    <row r="30" spans="1:3">
      <c r="A30" s="4" t="s">
        <v>527</v>
      </c>
      <c r="B30" s="6" t="n">
        <v>260</v>
      </c>
      <c r="C30" s="6" t="n">
        <v>5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92</v>
      </c>
    </row>
    <row r="3" spans="1:2">
      <c r="A3" s="3" t="s">
        <v>542</v>
      </c>
    </row>
    <row r="4" spans="1:2">
      <c r="A4" s="4" t="s">
        <v>543</v>
      </c>
      <c r="B4" s="6" t="n">
        <v>1776</v>
      </c>
    </row>
    <row r="5" spans="1:2">
      <c r="A5" s="4" t="s">
        <v>544</v>
      </c>
      <c r="B5" s="5" t="n">
        <v>-530</v>
      </c>
    </row>
    <row r="6" spans="1:2">
      <c r="A6" s="4" t="s">
        <v>545</v>
      </c>
      <c r="B6" s="5" t="n">
        <v>177</v>
      </c>
    </row>
    <row r="7" spans="1:2">
      <c r="A7" s="4" t="s">
        <v>546</v>
      </c>
      <c r="B7" s="5" t="n">
        <v>279</v>
      </c>
    </row>
    <row r="8" spans="1:2">
      <c r="A8" s="4" t="s">
        <v>547</v>
      </c>
      <c r="B8" s="5" t="n">
        <v>282</v>
      </c>
    </row>
    <row r="9" spans="1:2">
      <c r="A9" s="4" t="s">
        <v>548</v>
      </c>
      <c r="B9" s="5" t="n">
        <v>1984</v>
      </c>
    </row>
    <row r="10" spans="1:2">
      <c r="A10" s="4" t="s">
        <v>549</v>
      </c>
    </row>
    <row r="11" spans="1:2">
      <c r="A11" s="3" t="s">
        <v>542</v>
      </c>
    </row>
    <row r="12" spans="1:2">
      <c r="A12" s="4" t="s">
        <v>543</v>
      </c>
      <c r="B12" s="5" t="n">
        <v>1673</v>
      </c>
    </row>
    <row r="13" spans="1:2">
      <c r="A13" s="4" t="s">
        <v>544</v>
      </c>
      <c r="B13" s="5" t="n">
        <v>-419</v>
      </c>
    </row>
    <row r="14" spans="1:2">
      <c r="A14" s="4" t="s">
        <v>545</v>
      </c>
      <c r="B14" s="5" t="n">
        <v>177</v>
      </c>
    </row>
    <row r="15" spans="1:2">
      <c r="A15" s="4" t="s">
        <v>546</v>
      </c>
      <c r="B15" s="5" t="n">
        <v>279</v>
      </c>
    </row>
    <row r="16" spans="1:2">
      <c r="A16" s="4" t="s">
        <v>547</v>
      </c>
      <c r="B16" s="4" t="s">
        <v>77</v>
      </c>
    </row>
    <row r="17" spans="1:2">
      <c r="A17" s="4" t="s">
        <v>548</v>
      </c>
      <c r="B17" s="5" t="n">
        <v>1710</v>
      </c>
    </row>
    <row r="18" spans="1:2">
      <c r="A18" s="4" t="s">
        <v>550</v>
      </c>
    </row>
    <row r="19" spans="1:2">
      <c r="A19" s="3" t="s">
        <v>542</v>
      </c>
    </row>
    <row r="20" spans="1:2">
      <c r="A20" s="4" t="s">
        <v>543</v>
      </c>
      <c r="B20" s="5" t="n">
        <v>103</v>
      </c>
    </row>
    <row r="21" spans="1:2">
      <c r="A21" s="4" t="s">
        <v>544</v>
      </c>
      <c r="B21" s="5" t="n">
        <v>-111</v>
      </c>
    </row>
    <row r="22" spans="1:2">
      <c r="A22" s="4" t="s">
        <v>545</v>
      </c>
      <c r="B22" s="4" t="s">
        <v>77</v>
      </c>
    </row>
    <row r="23" spans="1:2">
      <c r="A23" s="4" t="s">
        <v>546</v>
      </c>
      <c r="B23" s="4" t="s">
        <v>77</v>
      </c>
    </row>
    <row r="24" spans="1:2">
      <c r="A24" s="4" t="s">
        <v>547</v>
      </c>
      <c r="B24" s="5" t="n">
        <v>282</v>
      </c>
    </row>
    <row r="25" spans="1:2">
      <c r="A25" s="4" t="s">
        <v>548</v>
      </c>
      <c r="B25" s="6" t="n">
        <v>2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7</v>
      </c>
      <c r="C1" s="2" t="s">
        <v>28</v>
      </c>
    </row>
    <row r="2" spans="1:3">
      <c r="A2" s="3" t="s">
        <v>552</v>
      </c>
    </row>
    <row r="3" spans="1:3">
      <c r="A3" s="4" t="s">
        <v>553</v>
      </c>
      <c r="B3" s="6" t="n">
        <v>1992</v>
      </c>
      <c r="C3" s="6" t="n">
        <v>1808</v>
      </c>
    </row>
    <row r="4" spans="1:3">
      <c r="A4" s="4" t="s">
        <v>554</v>
      </c>
    </row>
    <row r="5" spans="1:3">
      <c r="A5" s="3" t="s">
        <v>552</v>
      </c>
    </row>
    <row r="6" spans="1:3">
      <c r="A6" s="4" t="s">
        <v>553</v>
      </c>
      <c r="B6" s="5" t="n">
        <v>1984</v>
      </c>
      <c r="C6" s="5" t="n">
        <v>1776</v>
      </c>
    </row>
    <row r="7" spans="1:3">
      <c r="A7" s="4" t="s">
        <v>555</v>
      </c>
      <c r="B7" s="6" t="n">
        <v>1984</v>
      </c>
      <c r="C7" s="6" t="n">
        <v>17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7</v>
      </c>
      <c r="C1" s="2" t="s">
        <v>28</v>
      </c>
    </row>
    <row r="2" spans="1:3">
      <c r="A2" s="4" t="s">
        <v>557</v>
      </c>
    </row>
    <row r="3" spans="1:3">
      <c r="A3" s="3" t="s">
        <v>396</v>
      </c>
    </row>
    <row r="4" spans="1:3">
      <c r="A4" s="4" t="s">
        <v>558</v>
      </c>
      <c r="B4" s="6" t="n">
        <v>1663</v>
      </c>
      <c r="C4" s="6" t="n">
        <v>1490</v>
      </c>
    </row>
    <row r="5" spans="1:3">
      <c r="A5" s="4" t="s">
        <v>559</v>
      </c>
    </row>
    <row r="6" spans="1:3">
      <c r="A6" s="3" t="s">
        <v>396</v>
      </c>
    </row>
    <row r="7" spans="1:3">
      <c r="A7" s="4" t="s">
        <v>558</v>
      </c>
      <c r="B7" s="5" t="n">
        <v>77</v>
      </c>
      <c r="C7" s="5" t="n">
        <v>70</v>
      </c>
    </row>
    <row r="8" spans="1:3">
      <c r="A8" s="4" t="s">
        <v>560</v>
      </c>
    </row>
    <row r="9" spans="1:3">
      <c r="A9" s="3" t="s">
        <v>396</v>
      </c>
    </row>
    <row r="10" spans="1:3">
      <c r="A10" s="4" t="s">
        <v>558</v>
      </c>
      <c r="B10" s="5" t="n">
        <v>456</v>
      </c>
      <c r="C10" s="5" t="n">
        <v>388</v>
      </c>
    </row>
    <row r="11" spans="1:3">
      <c r="A11" s="4" t="s">
        <v>561</v>
      </c>
    </row>
    <row r="12" spans="1:3">
      <c r="A12" s="3" t="s">
        <v>396</v>
      </c>
    </row>
    <row r="13" spans="1:3">
      <c r="A13" s="4" t="s">
        <v>558</v>
      </c>
      <c r="B13" s="5" t="n">
        <v>1130</v>
      </c>
      <c r="C13" s="5" t="n">
        <v>1032</v>
      </c>
    </row>
    <row r="14" spans="1:3">
      <c r="A14" s="4" t="s">
        <v>562</v>
      </c>
    </row>
    <row r="15" spans="1:3">
      <c r="A15" s="3" t="s">
        <v>396</v>
      </c>
    </row>
    <row r="16" spans="1:3">
      <c r="A16" s="4" t="s">
        <v>558</v>
      </c>
      <c r="B16" s="4" t="s">
        <v>77</v>
      </c>
      <c r="C16" s="4" t="s">
        <v>77</v>
      </c>
    </row>
    <row r="17" spans="1:3">
      <c r="A17" s="4" t="s">
        <v>563</v>
      </c>
    </row>
    <row r="18" spans="1:3">
      <c r="A18" s="3" t="s">
        <v>396</v>
      </c>
    </row>
    <row r="19" spans="1:3">
      <c r="A19" s="4" t="s">
        <v>558</v>
      </c>
      <c r="B19" s="4" t="s">
        <v>77</v>
      </c>
      <c r="C19" s="4" t="s">
        <v>77</v>
      </c>
    </row>
    <row r="20" spans="1:3">
      <c r="A20" s="4" t="s">
        <v>564</v>
      </c>
    </row>
    <row r="21" spans="1:3">
      <c r="A21" s="3" t="s">
        <v>396</v>
      </c>
    </row>
    <row r="22" spans="1:3">
      <c r="A22" s="4" t="s">
        <v>558</v>
      </c>
      <c r="B22" s="5" t="n">
        <v>8589</v>
      </c>
      <c r="C22" s="5" t="n">
        <v>9132</v>
      </c>
    </row>
    <row r="23" spans="1:3">
      <c r="A23" s="4" t="s">
        <v>565</v>
      </c>
    </row>
    <row r="24" spans="1:3">
      <c r="A24" s="3" t="s">
        <v>396</v>
      </c>
    </row>
    <row r="25" spans="1:3">
      <c r="A25" s="4" t="s">
        <v>558</v>
      </c>
      <c r="B25" s="4" t="s">
        <v>77</v>
      </c>
      <c r="C25" s="4" t="s">
        <v>77</v>
      </c>
    </row>
    <row r="26" spans="1:3">
      <c r="A26" s="4" t="s">
        <v>566</v>
      </c>
    </row>
    <row r="27" spans="1:3">
      <c r="A27" s="3" t="s">
        <v>396</v>
      </c>
    </row>
    <row r="28" spans="1:3">
      <c r="A28" s="4" t="s">
        <v>558</v>
      </c>
      <c r="B28" s="4" t="s">
        <v>77</v>
      </c>
      <c r="C28" s="4" t="s">
        <v>77</v>
      </c>
    </row>
    <row r="29" spans="1:3">
      <c r="A29" s="4" t="s">
        <v>567</v>
      </c>
    </row>
    <row r="30" spans="1:3">
      <c r="A30" s="3" t="s">
        <v>396</v>
      </c>
    </row>
    <row r="31" spans="1:3">
      <c r="A31" s="4" t="s">
        <v>558</v>
      </c>
      <c r="B31" s="4" t="s">
        <v>77</v>
      </c>
      <c r="C31" s="4" t="s">
        <v>77</v>
      </c>
    </row>
    <row r="32" spans="1:3">
      <c r="A32" s="4" t="s">
        <v>568</v>
      </c>
    </row>
    <row r="33" spans="1:3">
      <c r="A33" s="3" t="s">
        <v>396</v>
      </c>
    </row>
    <row r="34" spans="1:3">
      <c r="A34" s="4" t="s">
        <v>558</v>
      </c>
      <c r="B34" s="5" t="n">
        <v>8597</v>
      </c>
      <c r="C34" s="5" t="n">
        <v>9164</v>
      </c>
    </row>
    <row r="35" spans="1:3">
      <c r="A35" s="4" t="s">
        <v>569</v>
      </c>
    </row>
    <row r="36" spans="1:3">
      <c r="A36" s="3" t="s">
        <v>396</v>
      </c>
    </row>
    <row r="37" spans="1:3">
      <c r="A37" s="4" t="s">
        <v>558</v>
      </c>
      <c r="B37" s="6" t="n">
        <v>-8</v>
      </c>
      <c r="C37" s="6"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7</v>
      </c>
      <c r="C2" s="2" t="s">
        <v>28</v>
      </c>
    </row>
    <row r="3" spans="1:3">
      <c r="A3" s="4" t="s">
        <v>571</v>
      </c>
    </row>
    <row r="4" spans="1:3">
      <c r="A4" s="3" t="s">
        <v>572</v>
      </c>
    </row>
    <row r="5" spans="1:3">
      <c r="A5" s="4" t="s">
        <v>573</v>
      </c>
      <c r="B5" s="6" t="n">
        <v>513</v>
      </c>
      <c r="C5" s="6" t="n">
        <v>535</v>
      </c>
    </row>
    <row r="6" spans="1:3">
      <c r="A6" s="4" t="s">
        <v>574</v>
      </c>
    </row>
    <row r="7" spans="1:3">
      <c r="A7" s="3" t="s">
        <v>572</v>
      </c>
    </row>
    <row r="8" spans="1:3">
      <c r="A8" s="4" t="s">
        <v>573</v>
      </c>
      <c r="B8" s="5" t="n">
        <v>-513</v>
      </c>
      <c r="C8" s="5" t="n">
        <v>-535</v>
      </c>
    </row>
    <row r="9" spans="1:3">
      <c r="A9" s="4" t="s">
        <v>575</v>
      </c>
    </row>
    <row r="10" spans="1:3">
      <c r="A10" s="3" t="s">
        <v>576</v>
      </c>
    </row>
    <row r="11" spans="1:3">
      <c r="A11" s="4" t="s">
        <v>577</v>
      </c>
      <c r="B11" s="5" t="n">
        <v>-143</v>
      </c>
      <c r="C11" s="5" t="n">
        <v>19</v>
      </c>
    </row>
    <row r="12" spans="1:3">
      <c r="A12" s="4" t="s">
        <v>578</v>
      </c>
    </row>
    <row r="13" spans="1:3">
      <c r="A13" s="3" t="s">
        <v>576</v>
      </c>
    </row>
    <row r="14" spans="1:3">
      <c r="A14" s="4" t="s">
        <v>577</v>
      </c>
      <c r="B14" s="5" t="n">
        <v>143</v>
      </c>
      <c r="C14" s="5" t="n">
        <v>-19</v>
      </c>
    </row>
    <row r="15" spans="1:3">
      <c r="A15" s="4" t="s">
        <v>579</v>
      </c>
    </row>
    <row r="16" spans="1:3">
      <c r="A16" s="3" t="s">
        <v>576</v>
      </c>
    </row>
    <row r="17" spans="1:3">
      <c r="A17" s="4" t="s">
        <v>577</v>
      </c>
      <c r="B17" s="5" t="n">
        <v>-135</v>
      </c>
      <c r="C17" s="5" t="n">
        <v>-184</v>
      </c>
    </row>
    <row r="18" spans="1:3">
      <c r="A18" s="4" t="s">
        <v>580</v>
      </c>
    </row>
    <row r="19" spans="1:3">
      <c r="A19" s="3" t="s">
        <v>576</v>
      </c>
    </row>
    <row r="20" spans="1:3">
      <c r="A20" s="4" t="s">
        <v>577</v>
      </c>
      <c r="B20" s="6" t="n">
        <v>135</v>
      </c>
      <c r="C20" s="6" t="n">
        <v>1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7</v>
      </c>
      <c r="C1" s="2" t="s">
        <v>28</v>
      </c>
    </row>
    <row r="2" spans="1:3">
      <c r="A2" s="4" t="s">
        <v>582</v>
      </c>
    </row>
    <row r="3" spans="1:3">
      <c r="A3" s="3" t="s">
        <v>583</v>
      </c>
    </row>
    <row r="4" spans="1:3">
      <c r="A4" s="4" t="s">
        <v>584</v>
      </c>
      <c r="B4" s="6" t="n">
        <v>1984</v>
      </c>
      <c r="C4" s="6" t="n">
        <v>17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59</v>
      </c>
    </row>
    <row r="3" spans="1:4">
      <c r="A3" s="3" t="s">
        <v>586</v>
      </c>
    </row>
    <row r="4" spans="1:4">
      <c r="A4" s="4" t="s">
        <v>587</v>
      </c>
      <c r="B4" s="6" t="n">
        <v>884</v>
      </c>
      <c r="C4" s="6" t="n">
        <v>669</v>
      </c>
      <c r="D4" s="6" t="n">
        <v>702</v>
      </c>
    </row>
    <row r="5" spans="1:4">
      <c r="A5" s="4" t="s">
        <v>588</v>
      </c>
    </row>
    <row r="6" spans="1:4">
      <c r="A6" s="3" t="s">
        <v>586</v>
      </c>
    </row>
    <row r="7" spans="1:4">
      <c r="A7" s="4" t="s">
        <v>589</v>
      </c>
      <c r="B7" s="4" t="s">
        <v>590</v>
      </c>
    </row>
    <row r="8" spans="1:4">
      <c r="A8" s="4" t="s">
        <v>591</v>
      </c>
      <c r="B8" s="4" t="s">
        <v>590</v>
      </c>
    </row>
    <row r="9" spans="1:4">
      <c r="A9" s="4" t="s">
        <v>592</v>
      </c>
      <c r="B9" s="6" t="n">
        <v>380</v>
      </c>
    </row>
    <row r="10" spans="1:4">
      <c r="A10" s="4" t="s">
        <v>593</v>
      </c>
      <c r="B10" s="6" t="n">
        <v>-309</v>
      </c>
    </row>
    <row r="11" spans="1:4">
      <c r="A11" s="4" t="s">
        <v>594</v>
      </c>
    </row>
    <row r="12" spans="1:4">
      <c r="A12" s="3" t="s">
        <v>586</v>
      </c>
    </row>
    <row r="13" spans="1:4">
      <c r="A13" s="4" t="s">
        <v>589</v>
      </c>
      <c r="B13" s="4" t="s">
        <v>590</v>
      </c>
    </row>
    <row r="14" spans="1:4">
      <c r="A14" s="4" t="s">
        <v>592</v>
      </c>
      <c r="B14" s="6" t="n">
        <v>362</v>
      </c>
    </row>
    <row r="15" spans="1:4">
      <c r="A15" s="4" t="s">
        <v>593</v>
      </c>
      <c r="B15" s="6" t="n">
        <v>-2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59</v>
      </c>
    </row>
    <row r="3" spans="1:4">
      <c r="A3" s="3" t="s">
        <v>202</v>
      </c>
    </row>
    <row r="4" spans="1:4">
      <c r="A4" s="4" t="s">
        <v>596</v>
      </c>
      <c r="B4" s="6" t="n">
        <v>356</v>
      </c>
      <c r="C4" s="6" t="n">
        <v>359</v>
      </c>
      <c r="D4" s="6" t="n">
        <v>391</v>
      </c>
    </row>
    <row r="5" spans="1:4">
      <c r="A5" s="4" t="s">
        <v>597</v>
      </c>
      <c r="B5" s="5" t="n">
        <v>23</v>
      </c>
      <c r="C5" s="5" t="n">
        <v>20</v>
      </c>
      <c r="D5" s="5" t="n">
        <v>18</v>
      </c>
    </row>
    <row r="6" spans="1:4">
      <c r="A6" s="4" t="s">
        <v>598</v>
      </c>
      <c r="B6" s="5" t="n">
        <v>-7</v>
      </c>
      <c r="C6" s="5" t="n">
        <v>5</v>
      </c>
      <c r="D6" s="5" t="n">
        <v>-10</v>
      </c>
    </row>
    <row r="7" spans="1:4">
      <c r="A7" s="4" t="s">
        <v>599</v>
      </c>
      <c r="B7" s="5" t="n">
        <v>372</v>
      </c>
      <c r="C7" s="5" t="n">
        <v>384</v>
      </c>
      <c r="D7" s="5" t="n">
        <v>399</v>
      </c>
    </row>
    <row r="8" spans="1:4">
      <c r="A8" s="4" t="s">
        <v>600</v>
      </c>
      <c r="B8" s="6" t="n">
        <v>119</v>
      </c>
      <c r="C8" s="6" t="n">
        <v>22</v>
      </c>
      <c r="D8"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7</v>
      </c>
      <c r="C2" s="2" t="s">
        <v>28</v>
      </c>
      <c r="D2" s="2" t="s">
        <v>59</v>
      </c>
    </row>
    <row r="3" spans="1:4">
      <c r="A3" s="3" t="s">
        <v>602</v>
      </c>
    </row>
    <row r="4" spans="1:4">
      <c r="A4" s="4" t="s">
        <v>599</v>
      </c>
      <c r="B4" s="6" t="n">
        <v>372</v>
      </c>
      <c r="C4" s="6" t="n">
        <v>384</v>
      </c>
      <c r="D4" s="6" t="n">
        <v>399</v>
      </c>
    </row>
    <row r="5" spans="1:4">
      <c r="A5" s="4" t="s">
        <v>603</v>
      </c>
    </row>
    <row r="6" spans="1:4">
      <c r="A6" s="3" t="s">
        <v>602</v>
      </c>
    </row>
    <row r="7" spans="1:4">
      <c r="A7" s="4" t="s">
        <v>599</v>
      </c>
      <c r="B7" s="5" t="n">
        <v>211</v>
      </c>
      <c r="C7" s="5" t="n">
        <v>228</v>
      </c>
      <c r="D7" s="5" t="n">
        <v>209</v>
      </c>
    </row>
    <row r="8" spans="1:4">
      <c r="A8" s="4" t="s">
        <v>604</v>
      </c>
    </row>
    <row r="9" spans="1:4">
      <c r="A9" s="3" t="s">
        <v>602</v>
      </c>
    </row>
    <row r="10" spans="1:4">
      <c r="A10" s="4" t="s">
        <v>599</v>
      </c>
      <c r="B10" s="5" t="n">
        <v>57</v>
      </c>
      <c r="C10" s="5" t="n">
        <v>62</v>
      </c>
      <c r="D10" s="5" t="n">
        <v>90</v>
      </c>
    </row>
    <row r="11" spans="1:4">
      <c r="A11" s="4" t="s">
        <v>605</v>
      </c>
    </row>
    <row r="12" spans="1:4">
      <c r="A12" s="3" t="s">
        <v>602</v>
      </c>
    </row>
    <row r="13" spans="1:4">
      <c r="A13" s="4" t="s">
        <v>599</v>
      </c>
      <c r="B13" s="5" t="n">
        <v>16</v>
      </c>
      <c r="C13" s="5" t="n">
        <v>13</v>
      </c>
      <c r="D13" s="5" t="n">
        <v>18</v>
      </c>
    </row>
    <row r="14" spans="1:4">
      <c r="A14" s="4" t="s">
        <v>606</v>
      </c>
    </row>
    <row r="15" spans="1:4">
      <c r="A15" s="3" t="s">
        <v>602</v>
      </c>
    </row>
    <row r="16" spans="1:4">
      <c r="A16" s="4" t="s">
        <v>599</v>
      </c>
      <c r="B16" s="6" t="n">
        <v>88</v>
      </c>
      <c r="C16" s="6" t="n">
        <v>81</v>
      </c>
      <c r="D16" s="6" t="n">
        <v>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7</v>
      </c>
      <c r="C1" s="2" t="s">
        <v>28</v>
      </c>
    </row>
    <row r="2" spans="1:3">
      <c r="A2" s="3" t="s">
        <v>202</v>
      </c>
    </row>
    <row r="3" spans="1:3">
      <c r="A3" s="4" t="s">
        <v>608</v>
      </c>
      <c r="B3" s="6" t="n">
        <v>5907</v>
      </c>
      <c r="C3" s="6" t="n">
        <v>5235</v>
      </c>
    </row>
    <row r="4" spans="1:3">
      <c r="A4" s="4" t="s">
        <v>609</v>
      </c>
      <c r="B4" s="5" t="n">
        <v>4763</v>
      </c>
      <c r="C4" s="5" t="n">
        <v>4513</v>
      </c>
    </row>
    <row r="5" spans="1:3">
      <c r="A5" s="4" t="s">
        <v>610</v>
      </c>
      <c r="B5" s="6" t="n">
        <v>1144</v>
      </c>
      <c r="C5" s="6" t="n">
        <v>7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4"/>
  </cols>
  <sheetData>
    <row r="1" spans="1:5">
      <c r="A1" s="1" t="s">
        <v>611</v>
      </c>
      <c r="B1" s="2" t="s">
        <v>1</v>
      </c>
    </row>
    <row r="2" spans="1:5">
      <c r="B2" s="2" t="s">
        <v>27</v>
      </c>
      <c r="C2" s="2" t="s">
        <v>28</v>
      </c>
      <c r="E2" s="2" t="s">
        <v>59</v>
      </c>
    </row>
    <row r="3" spans="1:5">
      <c r="A3" s="3" t="s">
        <v>612</v>
      </c>
    </row>
    <row r="4" spans="1:5">
      <c r="A4" s="4" t="s">
        <v>613</v>
      </c>
      <c r="B4" s="6" t="n">
        <v>-23</v>
      </c>
      <c r="C4" s="6" t="n">
        <v>-20</v>
      </c>
      <c r="E4" s="6" t="n">
        <v>-18</v>
      </c>
    </row>
    <row r="5" spans="1:5">
      <c r="A5" s="4" t="s">
        <v>596</v>
      </c>
      <c r="B5" s="5" t="n">
        <v>-356</v>
      </c>
      <c r="C5" s="5" t="n">
        <v>-359</v>
      </c>
      <c r="E5" s="5" t="n">
        <v>-391</v>
      </c>
    </row>
    <row r="6" spans="1:5">
      <c r="A6" s="4" t="s">
        <v>614</v>
      </c>
    </row>
    <row r="7" spans="1:5">
      <c r="A7" s="3" t="s">
        <v>612</v>
      </c>
    </row>
    <row r="8" spans="1:5">
      <c r="A8" s="4" t="s">
        <v>615</v>
      </c>
      <c r="B8" s="5" t="n">
        <v>5235</v>
      </c>
      <c r="C8" s="5" t="n">
        <v>5425</v>
      </c>
    </row>
    <row r="9" spans="1:5">
      <c r="A9" s="4" t="s">
        <v>613</v>
      </c>
      <c r="B9" s="5" t="n">
        <v>151</v>
      </c>
      <c r="C9" s="5" t="n">
        <v>141</v>
      </c>
    </row>
    <row r="10" spans="1:5">
      <c r="A10" s="4" t="s">
        <v>596</v>
      </c>
      <c r="B10" s="5" t="n">
        <v>356</v>
      </c>
      <c r="C10" s="5" t="n">
        <v>359</v>
      </c>
    </row>
    <row r="11" spans="1:5">
      <c r="A11" s="4" t="s">
        <v>616</v>
      </c>
      <c r="B11" s="5" t="n">
        <v>-641</v>
      </c>
      <c r="C11" s="5" t="n">
        <v>-650</v>
      </c>
    </row>
    <row r="12" spans="1:5">
      <c r="A12" s="4" t="s">
        <v>617</v>
      </c>
      <c r="B12" s="5" t="n">
        <v>-28</v>
      </c>
      <c r="C12" s="5" t="n">
        <v>-17</v>
      </c>
    </row>
    <row r="13" spans="1:5">
      <c r="A13" s="4" t="s">
        <v>618</v>
      </c>
      <c r="B13" s="5" t="n">
        <v>254</v>
      </c>
      <c r="C13" s="4" t="s">
        <v>77</v>
      </c>
      <c r="D13" s="4" t="s">
        <v>106</v>
      </c>
    </row>
    <row r="14" spans="1:5">
      <c r="A14" s="4" t="s">
        <v>619</v>
      </c>
      <c r="B14" s="5" t="n">
        <v>6</v>
      </c>
      <c r="C14" s="5" t="n">
        <v>-104</v>
      </c>
    </row>
    <row r="15" spans="1:5">
      <c r="A15" s="4" t="s">
        <v>620</v>
      </c>
      <c r="B15" s="5" t="n">
        <v>574</v>
      </c>
      <c r="C15" s="5" t="n">
        <v>81</v>
      </c>
    </row>
    <row r="16" spans="1:5">
      <c r="A16" s="4" t="s">
        <v>621</v>
      </c>
      <c r="B16" s="6" t="n">
        <v>5907</v>
      </c>
      <c r="C16" s="6" t="n">
        <v>5235</v>
      </c>
      <c r="E16" s="6" t="n">
        <v>5425</v>
      </c>
    </row>
    <row r="17" spans="1:5"/>
    <row r="18" spans="1:5">
      <c r="A18" s="4" t="s">
        <v>106</v>
      </c>
      <c r="B18" s="4" t="s">
        <v>155</v>
      </c>
    </row>
  </sheetData>
  <mergeCells count="5">
    <mergeCell ref="A1:A2"/>
    <mergeCell ref="B1:E1"/>
    <mergeCell ref="C2:D2"/>
    <mergeCell ref="A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7</v>
      </c>
      <c r="C2" s="2" t="s">
        <v>28</v>
      </c>
      <c r="D2" s="2" t="s">
        <v>59</v>
      </c>
    </row>
    <row r="3" spans="1:4">
      <c r="A3" s="3" t="s">
        <v>612</v>
      </c>
    </row>
    <row r="4" spans="1:4">
      <c r="A4" s="4" t="s">
        <v>615</v>
      </c>
      <c r="B4" s="6" t="n">
        <v>4513</v>
      </c>
    </row>
    <row r="5" spans="1:4">
      <c r="A5" s="4" t="s">
        <v>623</v>
      </c>
      <c r="B5" s="5" t="n">
        <v>119</v>
      </c>
      <c r="C5" s="6" t="n">
        <v>22</v>
      </c>
      <c r="D5" s="6" t="n">
        <v>-12</v>
      </c>
    </row>
    <row r="6" spans="1:4">
      <c r="A6" s="4" t="s">
        <v>624</v>
      </c>
      <c r="B6" s="5" t="n">
        <v>-7</v>
      </c>
      <c r="C6" s="5" t="n">
        <v>5</v>
      </c>
      <c r="D6" s="5" t="n">
        <v>-10</v>
      </c>
    </row>
    <row r="7" spans="1:4">
      <c r="A7" s="4" t="s">
        <v>621</v>
      </c>
      <c r="B7" s="5" t="n">
        <v>4763</v>
      </c>
      <c r="C7" s="5" t="n">
        <v>4513</v>
      </c>
    </row>
    <row r="8" spans="1:4">
      <c r="A8" s="4" t="s">
        <v>625</v>
      </c>
    </row>
    <row r="9" spans="1:4">
      <c r="A9" s="3" t="s">
        <v>612</v>
      </c>
    </row>
    <row r="10" spans="1:4">
      <c r="A10" s="4" t="s">
        <v>615</v>
      </c>
      <c r="B10" s="5" t="n">
        <v>4513</v>
      </c>
      <c r="C10" s="5" t="n">
        <v>4638</v>
      </c>
    </row>
    <row r="11" spans="1:4">
      <c r="A11" s="4" t="s">
        <v>623</v>
      </c>
      <c r="B11" s="5" t="n">
        <v>127</v>
      </c>
      <c r="C11" s="5" t="n">
        <v>121</v>
      </c>
    </row>
    <row r="12" spans="1:4">
      <c r="A12" s="4" t="s">
        <v>626</v>
      </c>
      <c r="B12" s="5" t="n">
        <v>227</v>
      </c>
      <c r="C12" s="5" t="n">
        <v>311</v>
      </c>
    </row>
    <row r="13" spans="1:4">
      <c r="A13" s="4" t="s">
        <v>616</v>
      </c>
      <c r="B13" s="5" t="n">
        <v>-586</v>
      </c>
      <c r="C13" s="5" t="n">
        <v>-522</v>
      </c>
    </row>
    <row r="14" spans="1:4">
      <c r="A14" s="4" t="s">
        <v>617</v>
      </c>
      <c r="B14" s="5" t="n">
        <v>1</v>
      </c>
      <c r="C14" s="5" t="n">
        <v>1</v>
      </c>
    </row>
    <row r="15" spans="1:4">
      <c r="A15" s="4" t="s">
        <v>618</v>
      </c>
      <c r="B15" s="5" t="n">
        <v>1</v>
      </c>
      <c r="C15" s="4" t="s">
        <v>77</v>
      </c>
    </row>
    <row r="16" spans="1:4">
      <c r="A16" s="4" t="s">
        <v>619</v>
      </c>
      <c r="B16" s="5" t="n">
        <v>-11</v>
      </c>
      <c r="C16" s="5" t="n">
        <v>-100</v>
      </c>
    </row>
    <row r="17" spans="1:4">
      <c r="A17" s="4" t="s">
        <v>624</v>
      </c>
      <c r="B17" s="5" t="n">
        <v>7</v>
      </c>
      <c r="C17" s="5" t="n">
        <v>-5</v>
      </c>
    </row>
    <row r="18" spans="1:4">
      <c r="A18" s="4" t="s">
        <v>627</v>
      </c>
      <c r="B18" s="5" t="n">
        <v>484</v>
      </c>
      <c r="C18" s="5" t="n">
        <v>69</v>
      </c>
    </row>
    <row r="19" spans="1:4">
      <c r="A19" s="4" t="s">
        <v>621</v>
      </c>
      <c r="B19" s="6" t="n">
        <v>4763</v>
      </c>
      <c r="C19" s="6" t="n">
        <v>4513</v>
      </c>
      <c r="D19" s="6" t="n">
        <v>46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7</v>
      </c>
      <c r="C1" s="2" t="s">
        <v>28</v>
      </c>
      <c r="D1" s="2" t="s">
        <v>59</v>
      </c>
    </row>
    <row r="2" spans="1:4">
      <c r="A2" s="3" t="s">
        <v>202</v>
      </c>
    </row>
    <row r="3" spans="1:4">
      <c r="A3" s="4" t="s">
        <v>629</v>
      </c>
      <c r="B3" s="4" t="s">
        <v>630</v>
      </c>
      <c r="C3" s="4" t="s">
        <v>631</v>
      </c>
      <c r="D3" s="4" t="s">
        <v>632</v>
      </c>
    </row>
    <row r="4" spans="1:4">
      <c r="A4" s="4" t="s">
        <v>633</v>
      </c>
      <c r="B4" s="4" t="s">
        <v>634</v>
      </c>
      <c r="C4" s="4" t="s">
        <v>634</v>
      </c>
      <c r="D4" s="4" t="s">
        <v>6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636</v>
      </c>
      <c r="C1" s="2" t="s">
        <v>637</v>
      </c>
      <c r="D1" s="2" t="s">
        <v>27</v>
      </c>
    </row>
    <row r="2" spans="1:4">
      <c r="A2" s="4" t="s">
        <v>638</v>
      </c>
    </row>
    <row r="3" spans="1:4">
      <c r="A3" s="3" t="s">
        <v>639</v>
      </c>
    </row>
    <row r="4" spans="1:4">
      <c r="A4" s="4" t="s">
        <v>640</v>
      </c>
      <c r="C4" s="4" t="s">
        <v>641</v>
      </c>
    </row>
    <row r="5" spans="1:4">
      <c r="A5" s="4" t="s">
        <v>642</v>
      </c>
      <c r="C5" s="6" t="n">
        <v>45</v>
      </c>
    </row>
    <row r="6" spans="1:4">
      <c r="A6" s="4" t="s">
        <v>643</v>
      </c>
      <c r="C6" s="5" t="n">
        <v>60</v>
      </c>
    </row>
    <row r="7" spans="1:4">
      <c r="A7" s="4" t="s">
        <v>644</v>
      </c>
      <c r="C7" s="6" t="n">
        <v>5</v>
      </c>
    </row>
    <row r="8" spans="1:4">
      <c r="A8" s="4" t="s">
        <v>645</v>
      </c>
      <c r="D8" s="9" t="n">
        <v>39.5</v>
      </c>
    </row>
    <row r="9" spans="1:4">
      <c r="A9" s="4" t="s">
        <v>646</v>
      </c>
      <c r="D9" s="5" t="n">
        <v>10</v>
      </c>
    </row>
    <row r="10" spans="1:4">
      <c r="A10" s="4" t="s">
        <v>647</v>
      </c>
      <c r="D10" s="10" t="n">
        <v>4.2</v>
      </c>
    </row>
    <row r="11" spans="1:4">
      <c r="A11" s="4" t="s">
        <v>648</v>
      </c>
    </row>
    <row r="12" spans="1:4">
      <c r="A12" s="3" t="s">
        <v>639</v>
      </c>
    </row>
    <row r="13" spans="1:4">
      <c r="A13" s="4" t="s">
        <v>645</v>
      </c>
      <c r="D13" s="5" t="n">
        <v>9</v>
      </c>
    </row>
    <row r="14" spans="1:4">
      <c r="A14" s="4" t="s">
        <v>649</v>
      </c>
      <c r="B14" s="6" t="n">
        <v>60</v>
      </c>
    </row>
    <row r="15" spans="1:4">
      <c r="A15" s="4" t="s">
        <v>647</v>
      </c>
      <c r="D15" s="6" t="n">
        <v>9</v>
      </c>
    </row>
    <row r="16" spans="1:4">
      <c r="A16" s="4" t="s">
        <v>650</v>
      </c>
    </row>
    <row r="17" spans="1:4">
      <c r="A17" s="3" t="s">
        <v>639</v>
      </c>
    </row>
    <row r="18" spans="1:4">
      <c r="A18" s="4" t="s">
        <v>651</v>
      </c>
      <c r="D18" s="5" t="n">
        <v>2026</v>
      </c>
    </row>
    <row r="19" spans="1:4">
      <c r="A19" s="4" t="s">
        <v>385</v>
      </c>
    </row>
    <row r="20" spans="1:4">
      <c r="A20" s="3" t="s">
        <v>639</v>
      </c>
    </row>
    <row r="21" spans="1:4">
      <c r="A21" s="4" t="s">
        <v>651</v>
      </c>
      <c r="D21" s="4" t="s">
        <v>652</v>
      </c>
    </row>
    <row r="22" spans="1:4">
      <c r="A22" s="4" t="s">
        <v>653</v>
      </c>
    </row>
    <row r="23" spans="1:4">
      <c r="A23" s="3" t="s">
        <v>639</v>
      </c>
    </row>
    <row r="24" spans="1:4">
      <c r="A24" s="4" t="s">
        <v>651</v>
      </c>
      <c r="D24" s="4" t="s">
        <v>6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92</v>
      </c>
    </row>
    <row r="2" spans="1:2">
      <c r="A2" s="3" t="s">
        <v>656</v>
      </c>
    </row>
    <row r="3" spans="1:2">
      <c r="A3" s="4" t="s">
        <v>657</v>
      </c>
      <c r="B3" s="6" t="n">
        <v>5610</v>
      </c>
    </row>
    <row r="4" spans="1:2">
      <c r="A4" s="4" t="s">
        <v>658</v>
      </c>
    </row>
    <row r="5" spans="1:2">
      <c r="A5" s="3" t="s">
        <v>656</v>
      </c>
    </row>
    <row r="6" spans="1:2">
      <c r="A6" s="4" t="s">
        <v>657</v>
      </c>
      <c r="B6" s="5" t="n">
        <v>590</v>
      </c>
    </row>
    <row r="7" spans="1:2">
      <c r="A7" s="4" t="s">
        <v>659</v>
      </c>
    </row>
    <row r="8" spans="1:2">
      <c r="A8" s="3" t="s">
        <v>656</v>
      </c>
    </row>
    <row r="9" spans="1:2">
      <c r="A9" s="4" t="s">
        <v>657</v>
      </c>
      <c r="B9" s="5" t="n">
        <v>2479</v>
      </c>
    </row>
    <row r="10" spans="1:2">
      <c r="A10" s="4" t="s">
        <v>660</v>
      </c>
    </row>
    <row r="11" spans="1:2">
      <c r="A11" s="3" t="s">
        <v>656</v>
      </c>
    </row>
    <row r="12" spans="1:2">
      <c r="A12" s="4" t="s">
        <v>657</v>
      </c>
      <c r="B12" s="6" t="n">
        <v>25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92</v>
      </c>
    </row>
    <row r="2" spans="1:2">
      <c r="A2" s="3" t="s">
        <v>656</v>
      </c>
    </row>
    <row r="3" spans="1:2">
      <c r="A3" s="4" t="s">
        <v>662</v>
      </c>
      <c r="B3" s="6" t="n">
        <v>822</v>
      </c>
    </row>
    <row r="4" spans="1:2">
      <c r="A4" s="4" t="s">
        <v>658</v>
      </c>
    </row>
    <row r="5" spans="1:2">
      <c r="A5" s="3" t="s">
        <v>656</v>
      </c>
    </row>
    <row r="6" spans="1:2">
      <c r="A6" s="4" t="s">
        <v>662</v>
      </c>
      <c r="B6" s="5" t="n">
        <v>443</v>
      </c>
    </row>
    <row r="7" spans="1:2">
      <c r="A7" s="4" t="s">
        <v>663</v>
      </c>
    </row>
    <row r="8" spans="1:2">
      <c r="A8" s="3" t="s">
        <v>656</v>
      </c>
    </row>
    <row r="9" spans="1:2">
      <c r="A9" s="4" t="s">
        <v>662</v>
      </c>
      <c r="B9" s="5" t="n">
        <v>284</v>
      </c>
    </row>
    <row r="10" spans="1:2">
      <c r="A10" s="4" t="s">
        <v>664</v>
      </c>
    </row>
    <row r="11" spans="1:2">
      <c r="A11" s="3" t="s">
        <v>656</v>
      </c>
    </row>
    <row r="12" spans="1:2">
      <c r="A12" s="4" t="s">
        <v>662</v>
      </c>
      <c r="B12" s="6" t="n">
        <v>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65</v>
      </c>
      <c r="B1" s="2" t="s">
        <v>666</v>
      </c>
      <c r="C1" s="2" t="s">
        <v>667</v>
      </c>
    </row>
    <row r="2" spans="1:3">
      <c r="A2" s="3" t="s">
        <v>639</v>
      </c>
    </row>
    <row r="3" spans="1:3">
      <c r="A3" s="4" t="s">
        <v>668</v>
      </c>
      <c r="C3" s="8" t="n">
        <v>8355</v>
      </c>
    </row>
    <row r="4" spans="1:3">
      <c r="A4" s="4" t="s">
        <v>669</v>
      </c>
    </row>
    <row r="5" spans="1:3">
      <c r="A5" s="3" t="s">
        <v>639</v>
      </c>
    </row>
    <row r="6" spans="1:3">
      <c r="A6" s="4" t="s">
        <v>670</v>
      </c>
      <c r="B6" s="6" t="n">
        <v>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30"/>
    <col customWidth="1" max="3" min="3" width="27"/>
    <col customWidth="1" max="4" min="4" width="27"/>
    <col customWidth="1" max="5" min="5" width="27"/>
    <col customWidth="1" max="6" min="6" width="24"/>
    <col customWidth="1" max="7" min="7" width="24"/>
  </cols>
  <sheetData>
    <row r="1" spans="1:7">
      <c r="A1" s="1" t="s">
        <v>671</v>
      </c>
      <c r="B1" s="2" t="s">
        <v>672</v>
      </c>
      <c r="C1" s="2" t="s">
        <v>673</v>
      </c>
      <c r="D1" s="2" t="s">
        <v>674</v>
      </c>
      <c r="E1" s="2" t="s">
        <v>675</v>
      </c>
      <c r="F1" s="2" t="s">
        <v>676</v>
      </c>
      <c r="G1" s="2" t="s">
        <v>677</v>
      </c>
    </row>
    <row r="2" spans="1:7">
      <c r="A2" s="3" t="s">
        <v>211</v>
      </c>
    </row>
    <row r="3" spans="1:7">
      <c r="A3" s="4" t="s">
        <v>678</v>
      </c>
      <c r="C3" s="5" t="n">
        <v>10659</v>
      </c>
      <c r="D3" s="5" t="n">
        <v>8398</v>
      </c>
      <c r="E3" s="5" t="n">
        <v>430178</v>
      </c>
    </row>
    <row r="4" spans="1:7">
      <c r="A4" s="4" t="s">
        <v>679</v>
      </c>
      <c r="C4" s="5" t="n">
        <v>1988</v>
      </c>
      <c r="D4" s="5" t="n">
        <v>1101</v>
      </c>
    </row>
    <row r="5" spans="1:7">
      <c r="A5" s="4" t="s">
        <v>680</v>
      </c>
      <c r="F5" s="8" t="n">
        <v>1</v>
      </c>
      <c r="G5" s="8" t="n">
        <v>1</v>
      </c>
    </row>
    <row r="6" spans="1:7">
      <c r="A6" s="4" t="s">
        <v>681</v>
      </c>
      <c r="C6" s="6" t="n">
        <v>3</v>
      </c>
      <c r="D6" s="4" t="s">
        <v>77</v>
      </c>
    </row>
    <row r="7" spans="1:7">
      <c r="A7" s="4" t="s">
        <v>682</v>
      </c>
      <c r="B7" s="5" t="n">
        <v>3333334</v>
      </c>
    </row>
    <row r="8" spans="1:7">
      <c r="A8" s="4" t="s">
        <v>683</v>
      </c>
      <c r="B8" s="7" t="n">
        <v>4.5</v>
      </c>
    </row>
    <row r="9" spans="1:7">
      <c r="A9" s="4" t="s">
        <v>684</v>
      </c>
      <c r="B9" s="5" t="n">
        <v>500000</v>
      </c>
    </row>
    <row r="10" spans="1:7">
      <c r="A10" s="4" t="s">
        <v>685</v>
      </c>
      <c r="C10" s="6" t="n">
        <v>15568</v>
      </c>
      <c r="D10" s="4" t="s">
        <v>77</v>
      </c>
      <c r="E10" s="4" t="s">
        <v>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6</v>
      </c>
      <c r="B1" s="2" t="s">
        <v>27</v>
      </c>
      <c r="C1" s="2" t="s">
        <v>28</v>
      </c>
    </row>
    <row r="2" spans="1:3">
      <c r="A2" s="3" t="s">
        <v>211</v>
      </c>
    </row>
    <row r="3" spans="1:3">
      <c r="A3" s="4" t="s">
        <v>687</v>
      </c>
      <c r="B3" s="5" t="n">
        <v>70000000</v>
      </c>
      <c r="C3" s="5" t="n">
        <v>70000000</v>
      </c>
    </row>
    <row r="4" spans="1:3">
      <c r="A4" s="4" t="s">
        <v>688</v>
      </c>
      <c r="B4" s="5" t="n">
        <v>40262819</v>
      </c>
      <c r="C4" s="5" t="n">
        <v>36419842</v>
      </c>
    </row>
    <row r="5" spans="1:3">
      <c r="A5" s="4" t="s">
        <v>689</v>
      </c>
      <c r="B5" s="8" t="n">
        <v>1</v>
      </c>
      <c r="C5" s="8"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 customWidth="1" max="6" min="6" width="27"/>
    <col customWidth="1" max="7" min="7" width="80"/>
    <col customWidth="1" max="8" min="8" width="27"/>
    <col customWidth="1" max="9" min="9" width="27"/>
    <col customWidth="1" max="10" min="10" width="27"/>
    <col customWidth="1" max="11" min="11" width="21"/>
    <col customWidth="1" max="12" min="12" width="27"/>
    <col customWidth="1" max="13" min="13" width="21"/>
    <col customWidth="1" max="14" min="14" width="27"/>
    <col customWidth="1" max="15" min="15" width="27"/>
    <col customWidth="1" max="16" min="16" width="27"/>
    <col customWidth="1" max="17" min="17" width="21"/>
  </cols>
  <sheetData>
    <row r="1" spans="1:17">
      <c r="A1" s="1" t="s">
        <v>690</v>
      </c>
      <c r="B1" s="2" t="s">
        <v>691</v>
      </c>
      <c r="G1" s="2" t="s">
        <v>1</v>
      </c>
    </row>
    <row r="2" spans="1:17">
      <c r="B2" s="2" t="s">
        <v>692</v>
      </c>
      <c r="C2" s="2" t="s">
        <v>693</v>
      </c>
      <c r="D2" s="2" t="s">
        <v>694</v>
      </c>
      <c r="E2" s="2" t="s">
        <v>695</v>
      </c>
      <c r="F2" s="2" t="s">
        <v>696</v>
      </c>
      <c r="G2" s="2" t="s">
        <v>673</v>
      </c>
      <c r="H2" s="2" t="s">
        <v>674</v>
      </c>
      <c r="I2" s="2" t="s">
        <v>675</v>
      </c>
      <c r="J2" s="2" t="s">
        <v>697</v>
      </c>
      <c r="K2" s="2" t="s">
        <v>698</v>
      </c>
      <c r="L2" s="2" t="s">
        <v>699</v>
      </c>
      <c r="M2" s="2" t="s">
        <v>700</v>
      </c>
      <c r="N2" s="2" t="s">
        <v>701</v>
      </c>
      <c r="O2" s="2" t="s">
        <v>702</v>
      </c>
      <c r="P2" s="2" t="s">
        <v>703</v>
      </c>
      <c r="Q2" s="2" t="s">
        <v>704</v>
      </c>
    </row>
    <row r="3" spans="1:17">
      <c r="A3" s="3" t="s">
        <v>705</v>
      </c>
    </row>
    <row r="4" spans="1:17">
      <c r="A4" s="4" t="s">
        <v>706</v>
      </c>
      <c r="G4" s="5" t="n">
        <v>458950</v>
      </c>
      <c r="H4" s="5" t="n">
        <v>401275</v>
      </c>
      <c r="I4" s="5" t="n">
        <v>504075</v>
      </c>
    </row>
    <row r="5" spans="1:17">
      <c r="A5" s="4" t="s">
        <v>707</v>
      </c>
      <c r="G5" s="5" t="n">
        <v>1755253</v>
      </c>
      <c r="H5" s="5" t="n">
        <v>1543358</v>
      </c>
      <c r="I5" s="5" t="n">
        <v>1182417</v>
      </c>
      <c r="J5" s="5" t="n">
        <v>1755253</v>
      </c>
      <c r="L5" s="5" t="n">
        <v>1543358</v>
      </c>
      <c r="N5" s="5" t="n">
        <v>1182417</v>
      </c>
    </row>
    <row r="6" spans="1:17">
      <c r="A6" s="4" t="s">
        <v>708</v>
      </c>
      <c r="J6" s="11" t="n">
        <v>32.47</v>
      </c>
      <c r="L6" s="12" t="n">
        <v>35.2</v>
      </c>
      <c r="N6" s="11" t="n">
        <v>38.96</v>
      </c>
      <c r="Q6" s="11" t="n">
        <v>37.98</v>
      </c>
    </row>
    <row r="7" spans="1:17">
      <c r="A7" s="4" t="s">
        <v>709</v>
      </c>
      <c r="G7" s="4" t="s">
        <v>77</v>
      </c>
      <c r="H7" s="4" t="s">
        <v>77</v>
      </c>
      <c r="I7" s="4" t="s">
        <v>77</v>
      </c>
    </row>
    <row r="8" spans="1:17">
      <c r="A8" s="4" t="s">
        <v>411</v>
      </c>
    </row>
    <row r="9" spans="1:17">
      <c r="A9" s="3" t="s">
        <v>705</v>
      </c>
    </row>
    <row r="10" spans="1:17">
      <c r="A10" s="4" t="s">
        <v>708</v>
      </c>
      <c r="J10" s="5" t="n">
        <v>15</v>
      </c>
      <c r="L10" s="5" t="n">
        <v>15</v>
      </c>
    </row>
    <row r="11" spans="1:17">
      <c r="A11" s="4" t="s">
        <v>710</v>
      </c>
      <c r="G11" s="4" t="s">
        <v>711</v>
      </c>
      <c r="H11" s="4" t="s">
        <v>712</v>
      </c>
      <c r="I11" s="4" t="s">
        <v>713</v>
      </c>
    </row>
    <row r="12" spans="1:17">
      <c r="A12" s="4" t="s">
        <v>714</v>
      </c>
      <c r="G12" s="4" t="s">
        <v>715</v>
      </c>
      <c r="H12" s="4" t="s">
        <v>716</v>
      </c>
      <c r="I12" s="4" t="s">
        <v>717</v>
      </c>
    </row>
    <row r="13" spans="1:17">
      <c r="A13" s="4" t="s">
        <v>718</v>
      </c>
      <c r="G13" s="4" t="s">
        <v>590</v>
      </c>
      <c r="H13" s="4" t="s">
        <v>719</v>
      </c>
      <c r="I13" s="4" t="s">
        <v>719</v>
      </c>
    </row>
    <row r="14" spans="1:17">
      <c r="A14" s="4" t="s">
        <v>414</v>
      </c>
    </row>
    <row r="15" spans="1:17">
      <c r="A15" s="3" t="s">
        <v>705</v>
      </c>
    </row>
    <row r="16" spans="1:17">
      <c r="A16" s="4" t="s">
        <v>708</v>
      </c>
      <c r="J16" s="8" t="n">
        <v>57</v>
      </c>
      <c r="L16" s="8" t="n">
        <v>57</v>
      </c>
    </row>
    <row r="17" spans="1:17">
      <c r="A17" s="4" t="s">
        <v>710</v>
      </c>
      <c r="G17" s="4" t="s">
        <v>720</v>
      </c>
      <c r="H17" s="4" t="s">
        <v>721</v>
      </c>
      <c r="I17" s="4" t="s">
        <v>722</v>
      </c>
    </row>
    <row r="18" spans="1:17">
      <c r="A18" s="4" t="s">
        <v>714</v>
      </c>
      <c r="G18" s="4" t="s">
        <v>723</v>
      </c>
      <c r="H18" s="4" t="s">
        <v>723</v>
      </c>
      <c r="I18" s="4" t="s">
        <v>724</v>
      </c>
    </row>
    <row r="19" spans="1:17">
      <c r="A19" s="4" t="s">
        <v>718</v>
      </c>
      <c r="G19" s="4" t="s">
        <v>725</v>
      </c>
      <c r="H19" s="4" t="s">
        <v>725</v>
      </c>
      <c r="I19" s="4" t="s">
        <v>725</v>
      </c>
    </row>
    <row r="20" spans="1:17">
      <c r="A20" s="4" t="s">
        <v>726</v>
      </c>
    </row>
    <row r="21" spans="1:17">
      <c r="A21" s="3" t="s">
        <v>705</v>
      </c>
    </row>
    <row r="22" spans="1:17">
      <c r="A22" s="4" t="s">
        <v>706</v>
      </c>
      <c r="G22" s="5" t="n">
        <v>58835</v>
      </c>
      <c r="H22" s="5" t="n">
        <v>29333</v>
      </c>
    </row>
    <row r="23" spans="1:17">
      <c r="A23" s="4" t="s">
        <v>727</v>
      </c>
    </row>
    <row r="24" spans="1:17">
      <c r="A24" s="3" t="s">
        <v>705</v>
      </c>
    </row>
    <row r="25" spans="1:17">
      <c r="A25" s="4" t="s">
        <v>728</v>
      </c>
      <c r="C25" s="4" t="s">
        <v>729</v>
      </c>
    </row>
    <row r="26" spans="1:17">
      <c r="A26" s="4" t="s">
        <v>730</v>
      </c>
    </row>
    <row r="27" spans="1:17">
      <c r="A27" s="3" t="s">
        <v>705</v>
      </c>
    </row>
    <row r="28" spans="1:17">
      <c r="A28" s="4" t="s">
        <v>706</v>
      </c>
      <c r="B28" s="5" t="n">
        <v>18000</v>
      </c>
      <c r="D28" s="5" t="n">
        <v>18000</v>
      </c>
      <c r="F28" s="5" t="n">
        <v>120000</v>
      </c>
    </row>
    <row r="29" spans="1:17">
      <c r="A29" s="4" t="s">
        <v>707</v>
      </c>
      <c r="F29" s="5" t="n">
        <v>120000</v>
      </c>
      <c r="P29" s="5" t="n">
        <v>120000</v>
      </c>
    </row>
    <row r="30" spans="1:17">
      <c r="A30" s="4" t="s">
        <v>708</v>
      </c>
      <c r="K30" s="11" t="n">
        <v>21.99</v>
      </c>
      <c r="M30" s="12" t="n">
        <v>15.2</v>
      </c>
      <c r="P30" s="11" t="n">
        <v>18.74</v>
      </c>
    </row>
    <row r="31" spans="1:17">
      <c r="A31" s="4" t="s">
        <v>731</v>
      </c>
      <c r="B31" s="6" t="n">
        <v>26000</v>
      </c>
      <c r="D31" s="6" t="n">
        <v>41000</v>
      </c>
      <c r="F31" s="6" t="n">
        <v>176000</v>
      </c>
    </row>
    <row r="32" spans="1:17">
      <c r="A32" s="4" t="s">
        <v>732</v>
      </c>
    </row>
    <row r="33" spans="1:17">
      <c r="A33" s="3" t="s">
        <v>705</v>
      </c>
    </row>
    <row r="34" spans="1:17">
      <c r="A34" s="4" t="s">
        <v>706</v>
      </c>
      <c r="B34" s="5" t="n">
        <v>6000</v>
      </c>
      <c r="D34" s="5" t="n">
        <v>6000</v>
      </c>
    </row>
    <row r="35" spans="1:17">
      <c r="A35" s="4" t="s">
        <v>731</v>
      </c>
      <c r="B35" s="6" t="n">
        <v>28000</v>
      </c>
      <c r="D35" s="6" t="n">
        <v>30000</v>
      </c>
    </row>
    <row r="36" spans="1:17">
      <c r="A36" s="4" t="s">
        <v>733</v>
      </c>
    </row>
    <row r="37" spans="1:17">
      <c r="A37" s="3" t="s">
        <v>705</v>
      </c>
    </row>
    <row r="38" spans="1:17">
      <c r="A38" s="4" t="s">
        <v>706</v>
      </c>
      <c r="G38" s="5" t="n">
        <v>405950</v>
      </c>
      <c r="H38" s="5" t="n">
        <v>320775</v>
      </c>
      <c r="I38" s="5" t="n">
        <v>356075</v>
      </c>
    </row>
    <row r="39" spans="1:17">
      <c r="A39" s="4" t="s">
        <v>731</v>
      </c>
      <c r="G39" s="6" t="n">
        <v>597000</v>
      </c>
      <c r="H39" s="6" t="n">
        <v>548000</v>
      </c>
      <c r="I39" s="6" t="n">
        <v>749000</v>
      </c>
    </row>
    <row r="40" spans="1:17">
      <c r="A40" s="4" t="s">
        <v>734</v>
      </c>
    </row>
    <row r="41" spans="1:17">
      <c r="A41" s="3" t="s">
        <v>705</v>
      </c>
    </row>
    <row r="42" spans="1:17">
      <c r="A42" s="4" t="s">
        <v>728</v>
      </c>
      <c r="G42" s="4" t="s">
        <v>735</v>
      </c>
    </row>
    <row r="43" spans="1:17">
      <c r="A43" s="4" t="s">
        <v>706</v>
      </c>
      <c r="G43" s="5" t="n">
        <v>52835</v>
      </c>
    </row>
    <row r="44" spans="1:17">
      <c r="A44" s="4" t="s">
        <v>731</v>
      </c>
      <c r="G44" s="6" t="n">
        <v>238000</v>
      </c>
    </row>
    <row r="45" spans="1:17">
      <c r="A45" s="4" t="s">
        <v>736</v>
      </c>
    </row>
    <row r="46" spans="1:17">
      <c r="A46" s="3" t="s">
        <v>705</v>
      </c>
    </row>
    <row r="47" spans="1:17">
      <c r="A47" s="4" t="s">
        <v>706</v>
      </c>
      <c r="B47" s="5" t="n">
        <v>35000</v>
      </c>
      <c r="D47" s="5" t="n">
        <v>50000</v>
      </c>
      <c r="E47" s="5" t="n">
        <v>25000</v>
      </c>
    </row>
    <row r="48" spans="1:17">
      <c r="A48" s="4" t="s">
        <v>707</v>
      </c>
      <c r="E48" s="5" t="n">
        <v>25000</v>
      </c>
      <c r="O48" s="5" t="n">
        <v>25000</v>
      </c>
    </row>
    <row r="49" spans="1:17">
      <c r="A49" s="4" t="s">
        <v>708</v>
      </c>
      <c r="K49" s="11" t="n">
        <v>21.99</v>
      </c>
      <c r="M49" s="12" t="n">
        <v>15.2</v>
      </c>
      <c r="O49" s="11" t="n">
        <v>18.74</v>
      </c>
    </row>
    <row r="50" spans="1:17">
      <c r="A50" s="4" t="s">
        <v>731</v>
      </c>
      <c r="B50" s="6" t="n">
        <v>51000</v>
      </c>
      <c r="D50" s="6" t="n">
        <v>114000</v>
      </c>
      <c r="E50" s="6" t="n">
        <v>37000</v>
      </c>
    </row>
    <row r="51" spans="1:17">
      <c r="A51" s="4" t="s">
        <v>737</v>
      </c>
    </row>
    <row r="52" spans="1:17">
      <c r="A52" s="3" t="s">
        <v>705</v>
      </c>
    </row>
    <row r="53" spans="1:17">
      <c r="A53" s="4" t="s">
        <v>706</v>
      </c>
      <c r="F53" s="5" t="n">
        <v>3000</v>
      </c>
    </row>
    <row r="54" spans="1:17">
      <c r="A54" s="4" t="s">
        <v>707</v>
      </c>
      <c r="F54" s="5" t="n">
        <v>3000</v>
      </c>
      <c r="P54" s="5" t="n">
        <v>3000</v>
      </c>
    </row>
    <row r="55" spans="1:17">
      <c r="A55" s="4" t="s">
        <v>708</v>
      </c>
      <c r="P55" s="11" t="n">
        <v>18.74</v>
      </c>
    </row>
    <row r="56" spans="1:17">
      <c r="A56" s="4" t="s">
        <v>731</v>
      </c>
      <c r="F56" s="6" t="n">
        <v>4000</v>
      </c>
    </row>
  </sheetData>
  <mergeCells count="3">
    <mergeCell ref="A1:A2"/>
    <mergeCell ref="B1:F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59</v>
      </c>
    </row>
    <row r="3" spans="1:4">
      <c r="A3" s="3" t="s">
        <v>705</v>
      </c>
    </row>
    <row r="4" spans="1:4">
      <c r="A4" s="4" t="s">
        <v>739</v>
      </c>
      <c r="B4" s="6" t="n">
        <v>483</v>
      </c>
      <c r="C4" s="6" t="n">
        <v>1071</v>
      </c>
      <c r="D4" s="6" t="n">
        <v>1907</v>
      </c>
    </row>
    <row r="5" spans="1:4">
      <c r="A5" s="4" t="s">
        <v>603</v>
      </c>
    </row>
    <row r="6" spans="1:4">
      <c r="A6" s="3" t="s">
        <v>705</v>
      </c>
    </row>
    <row r="7" spans="1:4">
      <c r="A7" s="4" t="s">
        <v>739</v>
      </c>
      <c r="B7" s="5" t="n">
        <v>179</v>
      </c>
      <c r="C7" s="5" t="n">
        <v>332</v>
      </c>
      <c r="D7" s="5" t="n">
        <v>564</v>
      </c>
    </row>
    <row r="8" spans="1:4">
      <c r="A8" s="4" t="s">
        <v>604</v>
      </c>
    </row>
    <row r="9" spans="1:4">
      <c r="A9" s="3" t="s">
        <v>705</v>
      </c>
    </row>
    <row r="10" spans="1:4">
      <c r="A10" s="4" t="s">
        <v>739</v>
      </c>
      <c r="B10" s="5" t="n">
        <v>138</v>
      </c>
      <c r="C10" s="5" t="n">
        <v>134</v>
      </c>
      <c r="D10" s="5" t="n">
        <v>390</v>
      </c>
    </row>
    <row r="11" spans="1:4">
      <c r="A11" s="4" t="s">
        <v>605</v>
      </c>
    </row>
    <row r="12" spans="1:4">
      <c r="A12" s="3" t="s">
        <v>705</v>
      </c>
    </row>
    <row r="13" spans="1:4">
      <c r="A13" s="4" t="s">
        <v>739</v>
      </c>
      <c r="B13" s="5" t="n">
        <v>48</v>
      </c>
      <c r="C13" s="5" t="n">
        <v>71</v>
      </c>
      <c r="D13" s="5" t="n">
        <v>98</v>
      </c>
    </row>
    <row r="14" spans="1:4">
      <c r="A14" s="4" t="s">
        <v>606</v>
      </c>
    </row>
    <row r="15" spans="1:4">
      <c r="A15" s="3" t="s">
        <v>705</v>
      </c>
    </row>
    <row r="16" spans="1:4">
      <c r="A16" s="4" t="s">
        <v>739</v>
      </c>
      <c r="B16" s="6" t="n">
        <v>118</v>
      </c>
      <c r="C16" s="6" t="n">
        <v>534</v>
      </c>
      <c r="D16" s="6" t="n">
        <v>8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740</v>
      </c>
      <c r="B1" s="2" t="s">
        <v>1</v>
      </c>
    </row>
    <row r="2" spans="1:4">
      <c r="B2" s="2" t="s">
        <v>741</v>
      </c>
      <c r="C2" s="2" t="s">
        <v>742</v>
      </c>
      <c r="D2" s="2" t="s">
        <v>743</v>
      </c>
    </row>
    <row r="3" spans="1:4">
      <c r="A3" s="3" t="s">
        <v>744</v>
      </c>
    </row>
    <row r="4" spans="1:4">
      <c r="A4" s="4" t="s">
        <v>745</v>
      </c>
      <c r="B4" s="5" t="n">
        <v>2487236</v>
      </c>
      <c r="C4" s="5" t="n">
        <v>2281493</v>
      </c>
      <c r="D4" s="5" t="n">
        <v>2396891</v>
      </c>
    </row>
    <row r="5" spans="1:4">
      <c r="A5" s="4" t="s">
        <v>746</v>
      </c>
      <c r="B5" s="5" t="n">
        <v>458950</v>
      </c>
      <c r="C5" s="5" t="n">
        <v>401275</v>
      </c>
      <c r="D5" s="5" t="n">
        <v>504075</v>
      </c>
    </row>
    <row r="6" spans="1:4">
      <c r="A6" s="4" t="s">
        <v>747</v>
      </c>
      <c r="B6" s="5" t="n">
        <v>-10659</v>
      </c>
      <c r="C6" s="5" t="n">
        <v>-8398</v>
      </c>
      <c r="D6" s="5" t="n">
        <v>-430178</v>
      </c>
    </row>
    <row r="7" spans="1:4">
      <c r="A7" s="4" t="s">
        <v>748</v>
      </c>
      <c r="B7" s="5" t="n">
        <v>-363155</v>
      </c>
      <c r="C7" s="5" t="n">
        <v>-187134</v>
      </c>
      <c r="D7" s="5" t="n">
        <v>-189295</v>
      </c>
    </row>
    <row r="8" spans="1:4">
      <c r="A8" s="4" t="s">
        <v>749</v>
      </c>
      <c r="B8" s="5" t="n">
        <v>2572372</v>
      </c>
      <c r="C8" s="5" t="n">
        <v>2487236</v>
      </c>
      <c r="D8" s="5" t="n">
        <v>2281493</v>
      </c>
    </row>
    <row r="9" spans="1:4">
      <c r="A9" s="4" t="s">
        <v>750</v>
      </c>
      <c r="B9" s="5" t="n">
        <v>1755253</v>
      </c>
      <c r="C9" s="5" t="n">
        <v>1543358</v>
      </c>
      <c r="D9" s="5" t="n">
        <v>1182417</v>
      </c>
    </row>
    <row r="10" spans="1:4">
      <c r="A10" s="3" t="s">
        <v>751</v>
      </c>
    </row>
    <row r="11" spans="1:4">
      <c r="A11" s="4" t="s">
        <v>752</v>
      </c>
      <c r="B11" s="12" t="n">
        <v>35.2</v>
      </c>
      <c r="C11" s="11" t="n">
        <v>38.96</v>
      </c>
      <c r="D11" s="11" t="n">
        <v>37.98</v>
      </c>
    </row>
    <row r="12" spans="1:4">
      <c r="A12" s="4" t="s">
        <v>753</v>
      </c>
      <c r="B12" s="10" t="n">
        <v>21.1</v>
      </c>
      <c r="C12" s="13" t="n">
        <v>15.17</v>
      </c>
      <c r="D12" s="13" t="n">
        <v>18.28</v>
      </c>
    </row>
    <row r="13" spans="1:4">
      <c r="A13" s="4" t="s">
        <v>754</v>
      </c>
      <c r="B13" s="13" t="n">
        <v>18.19</v>
      </c>
      <c r="C13" s="13" t="n">
        <v>18.47</v>
      </c>
      <c r="D13" s="13" t="n">
        <v>11.18</v>
      </c>
    </row>
    <row r="14" spans="1:4">
      <c r="A14" s="4" t="s">
        <v>755</v>
      </c>
      <c r="B14" s="10" t="n">
        <v>35.7</v>
      </c>
      <c r="C14" s="13" t="n">
        <v>39.22</v>
      </c>
      <c r="D14" s="13" t="n">
        <v>34.94</v>
      </c>
    </row>
    <row r="15" spans="1:4">
      <c r="A15" s="4" t="s">
        <v>756</v>
      </c>
      <c r="B15" s="13" t="n">
        <v>32.47</v>
      </c>
      <c r="C15" s="10" t="n">
        <v>35.2</v>
      </c>
      <c r="D15" s="13" t="n">
        <v>38.96</v>
      </c>
    </row>
    <row r="16" spans="1:4">
      <c r="A16" s="4" t="s">
        <v>757</v>
      </c>
      <c r="B16" s="11" t="n">
        <v>38.69</v>
      </c>
      <c r="C16" s="11" t="n">
        <v>40.44</v>
      </c>
      <c r="D16" s="11" t="n">
        <v>40.39</v>
      </c>
    </row>
    <row r="17" spans="1:4">
      <c r="A17" s="4" t="s">
        <v>758</v>
      </c>
      <c r="B17" s="13" t="n">
        <v>3.22</v>
      </c>
      <c r="C17" s="13" t="n">
        <v>3.62</v>
      </c>
      <c r="D17" s="13" t="n">
        <v>4.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59</v>
      </c>
      <c r="B1" s="2" t="s">
        <v>1</v>
      </c>
    </row>
    <row r="2" spans="1:4">
      <c r="B2" s="2" t="s">
        <v>760</v>
      </c>
      <c r="C2" s="2" t="s">
        <v>761</v>
      </c>
      <c r="D2" s="2" t="s">
        <v>762</v>
      </c>
    </row>
    <row r="3" spans="1:4">
      <c r="A3" s="3" t="s">
        <v>763</v>
      </c>
    </row>
    <row r="4" spans="1:4">
      <c r="A4" s="4" t="s">
        <v>764</v>
      </c>
      <c r="B4" s="5" t="n">
        <v>2487236</v>
      </c>
      <c r="C4" s="5" t="n">
        <v>2281493</v>
      </c>
      <c r="D4" s="5" t="n">
        <v>2396891</v>
      </c>
    </row>
    <row r="5" spans="1:4">
      <c r="A5" s="4" t="s">
        <v>765</v>
      </c>
      <c r="B5" s="5" t="n">
        <v>458950</v>
      </c>
      <c r="C5" s="5" t="n">
        <v>401275</v>
      </c>
      <c r="D5" s="5" t="n">
        <v>504075</v>
      </c>
    </row>
    <row r="6" spans="1:4">
      <c r="A6" s="4" t="s">
        <v>766</v>
      </c>
      <c r="B6" s="5" t="n">
        <v>-363155</v>
      </c>
      <c r="C6" s="5" t="n">
        <v>-187134</v>
      </c>
      <c r="D6" s="5" t="n">
        <v>-189295</v>
      </c>
    </row>
    <row r="7" spans="1:4">
      <c r="A7" s="4" t="s">
        <v>767</v>
      </c>
      <c r="B7" s="5" t="n">
        <v>2572372</v>
      </c>
      <c r="C7" s="5" t="n">
        <v>2487236</v>
      </c>
      <c r="D7" s="5" t="n">
        <v>2281493</v>
      </c>
    </row>
    <row r="8" spans="1:4">
      <c r="A8" s="4" t="s">
        <v>768</v>
      </c>
      <c r="B8" s="13" t="n">
        <v>3.22</v>
      </c>
      <c r="C8" s="13" t="n">
        <v>3.62</v>
      </c>
      <c r="D8" s="13" t="n">
        <v>4.15</v>
      </c>
    </row>
    <row r="9" spans="1:4">
      <c r="A9" s="4" t="s">
        <v>726</v>
      </c>
    </row>
    <row r="10" spans="1:4">
      <c r="A10" s="3" t="s">
        <v>763</v>
      </c>
    </row>
    <row r="11" spans="1:4">
      <c r="A11" s="4" t="s">
        <v>764</v>
      </c>
      <c r="B11" s="5" t="n">
        <v>27333</v>
      </c>
      <c r="C11" s="4" t="s">
        <v>77</v>
      </c>
    </row>
    <row r="12" spans="1:4">
      <c r="A12" s="4" t="s">
        <v>765</v>
      </c>
      <c r="B12" s="5" t="n">
        <v>58835</v>
      </c>
      <c r="C12" s="5" t="n">
        <v>29333</v>
      </c>
    </row>
    <row r="13" spans="1:4">
      <c r="A13" s="4" t="s">
        <v>769</v>
      </c>
      <c r="B13" s="5" t="n">
        <v>-7656</v>
      </c>
      <c r="C13" s="4" t="s">
        <v>77</v>
      </c>
    </row>
    <row r="14" spans="1:4">
      <c r="A14" s="4" t="s">
        <v>766</v>
      </c>
      <c r="B14" s="5" t="n">
        <v>-2000</v>
      </c>
      <c r="C14" s="5" t="n">
        <v>-2000</v>
      </c>
    </row>
    <row r="15" spans="1:4">
      <c r="A15" s="4" t="s">
        <v>767</v>
      </c>
      <c r="B15" s="5" t="n">
        <v>76512</v>
      </c>
      <c r="C15" s="5" t="n">
        <v>27333</v>
      </c>
      <c r="D15" s="4" t="s">
        <v>77</v>
      </c>
    </row>
    <row r="16" spans="1:4">
      <c r="A16" s="4" t="s">
        <v>768</v>
      </c>
      <c r="B16" s="13" t="n">
        <v>5.92</v>
      </c>
      <c r="C16" s="13" t="n">
        <v>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s>
  <sheetData>
    <row r="1" spans="1:7">
      <c r="A1" s="1" t="s">
        <v>770</v>
      </c>
      <c r="B1" s="2" t="s">
        <v>1</v>
      </c>
    </row>
    <row r="2" spans="1:7">
      <c r="B2" s="2" t="s">
        <v>771</v>
      </c>
      <c r="C2" s="2" t="s">
        <v>772</v>
      </c>
      <c r="D2" s="2" t="s">
        <v>773</v>
      </c>
      <c r="E2" s="2" t="s">
        <v>774</v>
      </c>
      <c r="F2" s="2" t="s">
        <v>775</v>
      </c>
      <c r="G2" s="2" t="s">
        <v>776</v>
      </c>
    </row>
    <row r="3" spans="1:7">
      <c r="A3" s="3" t="s">
        <v>705</v>
      </c>
    </row>
    <row r="4" spans="1:7">
      <c r="A4" s="4" t="s">
        <v>777</v>
      </c>
      <c r="B4" s="4" t="s">
        <v>77</v>
      </c>
      <c r="C4" s="4" t="s">
        <v>77</v>
      </c>
      <c r="D4" s="4" t="s">
        <v>77</v>
      </c>
      <c r="E4" s="4" t="s">
        <v>77</v>
      </c>
      <c r="F4" s="4" t="s">
        <v>77</v>
      </c>
      <c r="G4" s="4" t="s">
        <v>77</v>
      </c>
    </row>
    <row r="5" spans="1:7">
      <c r="A5" s="4" t="s">
        <v>778</v>
      </c>
      <c r="B5" s="10" t="n">
        <v>6.5</v>
      </c>
      <c r="C5" s="10" t="n">
        <v>6.5</v>
      </c>
      <c r="D5" s="10" t="n">
        <v>6.5</v>
      </c>
      <c r="E5" s="10" t="n">
        <v>6.5</v>
      </c>
      <c r="F5" s="10" t="n">
        <v>6.5</v>
      </c>
      <c r="G5" s="10" t="n">
        <v>6.5</v>
      </c>
    </row>
    <row r="6" spans="1:7">
      <c r="A6" s="4" t="s">
        <v>779</v>
      </c>
      <c r="B6" s="6" t="n">
        <v>2</v>
      </c>
      <c r="D6" s="6" t="n">
        <v>2</v>
      </c>
      <c r="F6" s="6" t="n">
        <v>2</v>
      </c>
    </row>
    <row r="7" spans="1:7">
      <c r="A7" s="4" t="s">
        <v>780</v>
      </c>
      <c r="E7" s="11" t="n">
        <v>15.17</v>
      </c>
      <c r="G7" s="11" t="n">
        <v>17.17</v>
      </c>
    </row>
    <row r="8" spans="1:7">
      <c r="A8" s="4" t="s">
        <v>411</v>
      </c>
    </row>
    <row r="9" spans="1:7">
      <c r="A9" s="3" t="s">
        <v>705</v>
      </c>
    </row>
    <row r="10" spans="1:7">
      <c r="A10" s="4" t="s">
        <v>781</v>
      </c>
      <c r="B10" s="4" t="s">
        <v>711</v>
      </c>
      <c r="C10" s="4" t="s">
        <v>711</v>
      </c>
      <c r="D10" s="4" t="s">
        <v>712</v>
      </c>
      <c r="E10" s="4" t="s">
        <v>712</v>
      </c>
      <c r="F10" s="4" t="s">
        <v>713</v>
      </c>
      <c r="G10" s="4" t="s">
        <v>713</v>
      </c>
    </row>
    <row r="11" spans="1:7">
      <c r="A11" s="4" t="s">
        <v>782</v>
      </c>
      <c r="B11" s="4" t="s">
        <v>715</v>
      </c>
      <c r="C11" s="4" t="s">
        <v>715</v>
      </c>
      <c r="D11" s="4" t="s">
        <v>716</v>
      </c>
      <c r="E11" s="4" t="s">
        <v>716</v>
      </c>
      <c r="F11" s="4" t="s">
        <v>717</v>
      </c>
      <c r="G11" s="4" t="s">
        <v>717</v>
      </c>
    </row>
    <row r="12" spans="1:7">
      <c r="A12" s="4" t="s">
        <v>780</v>
      </c>
      <c r="C12" s="11" t="n">
        <v>16.05</v>
      </c>
    </row>
    <row r="13" spans="1:7">
      <c r="A13" s="4" t="s">
        <v>783</v>
      </c>
      <c r="B13" s="4" t="s">
        <v>590</v>
      </c>
      <c r="C13" s="4" t="s">
        <v>590</v>
      </c>
      <c r="D13" s="4" t="s">
        <v>719</v>
      </c>
      <c r="E13" s="4" t="s">
        <v>719</v>
      </c>
      <c r="F13" s="4" t="s">
        <v>719</v>
      </c>
      <c r="G13" s="4" t="s">
        <v>719</v>
      </c>
    </row>
    <row r="14" spans="1:7">
      <c r="A14" s="4" t="s">
        <v>414</v>
      </c>
    </row>
    <row r="15" spans="1:7">
      <c r="A15" s="3" t="s">
        <v>705</v>
      </c>
    </row>
    <row r="16" spans="1:7">
      <c r="A16" s="4" t="s">
        <v>781</v>
      </c>
      <c r="B16" s="4" t="s">
        <v>720</v>
      </c>
      <c r="C16" s="4" t="s">
        <v>720</v>
      </c>
      <c r="D16" s="4" t="s">
        <v>721</v>
      </c>
      <c r="E16" s="4" t="s">
        <v>721</v>
      </c>
      <c r="F16" s="4" t="s">
        <v>722</v>
      </c>
      <c r="G16" s="4" t="s">
        <v>722</v>
      </c>
    </row>
    <row r="17" spans="1:7">
      <c r="A17" s="4" t="s">
        <v>782</v>
      </c>
      <c r="B17" s="4" t="s">
        <v>723</v>
      </c>
      <c r="C17" s="4" t="s">
        <v>723</v>
      </c>
      <c r="D17" s="4" t="s">
        <v>723</v>
      </c>
      <c r="E17" s="4" t="s">
        <v>723</v>
      </c>
      <c r="F17" s="4" t="s">
        <v>724</v>
      </c>
      <c r="G17" s="4" t="s">
        <v>724</v>
      </c>
    </row>
    <row r="18" spans="1:7">
      <c r="A18" s="4" t="s">
        <v>780</v>
      </c>
      <c r="C18" s="11" t="n">
        <v>16.44</v>
      </c>
    </row>
    <row r="19" spans="1:7">
      <c r="A19" s="4" t="s">
        <v>783</v>
      </c>
      <c r="B19" s="4" t="s">
        <v>725</v>
      </c>
      <c r="C19" s="4" t="s">
        <v>725</v>
      </c>
      <c r="D19" s="4" t="s">
        <v>725</v>
      </c>
      <c r="E19" s="4" t="s">
        <v>725</v>
      </c>
      <c r="F19" s="4" t="s">
        <v>725</v>
      </c>
      <c r="G19" s="4" t="s">
        <v>725</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09:24:44Z</dcterms:created>
  <dcterms:modified xmlns:dcterms="http://purl.org/dc/terms/" xmlns:xsi="http://www.w3.org/2001/XMLSchema-instance" xsi:type="dcterms:W3CDTF">2018-03-06T09:24:44Z</dcterms:modified>
</cp:coreProperties>
</file>